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ntangible Assets, Net" sheetId="9" state="visible" r:id="rId9"/>
    <sheet xmlns:r="http://schemas.openxmlformats.org/officeDocument/2006/relationships" name="Investments in Other Entities _" sheetId="10" state="visible" r:id="rId10"/>
    <sheet xmlns:r="http://schemas.openxmlformats.org/officeDocument/2006/relationships" name="Loan Receivable and Loan Receiv" sheetId="11" state="visible" r:id="rId11"/>
    <sheet xmlns:r="http://schemas.openxmlformats.org/officeDocument/2006/relationships" name="Accounts Payable and Accrued Ex" sheetId="12" state="visible" r:id="rId12"/>
    <sheet xmlns:r="http://schemas.openxmlformats.org/officeDocument/2006/relationships" name="Medical Liabilities" sheetId="13" state="visible" r:id="rId13"/>
    <sheet xmlns:r="http://schemas.openxmlformats.org/officeDocument/2006/relationships" name="Credit Facility, Bank Loan and " sheetId="14" state="visible" r:id="rId14"/>
    <sheet xmlns:r="http://schemas.openxmlformats.org/officeDocument/2006/relationships" name="Mezzanine and Stockholders' Equ"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Variable Interest Entities (VIE" sheetId="20" state="visible" r:id="rId20"/>
    <sheet xmlns:r="http://schemas.openxmlformats.org/officeDocument/2006/relationships" name="Leases" sheetId="21" state="visible" r:id="rId21"/>
    <sheet xmlns:r="http://schemas.openxmlformats.org/officeDocument/2006/relationships" name="Stock Based Compens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tangible Assets, Net (Tables)" sheetId="26" state="visible" r:id="rId26"/>
    <sheet xmlns:r="http://schemas.openxmlformats.org/officeDocument/2006/relationships" name="Investments in Other Entities_2" sheetId="27" state="visible" r:id="rId27"/>
    <sheet xmlns:r="http://schemas.openxmlformats.org/officeDocument/2006/relationships" name="Accounts Payable and Accrued _2" sheetId="28" state="visible" r:id="rId28"/>
    <sheet xmlns:r="http://schemas.openxmlformats.org/officeDocument/2006/relationships" name="Medical Liabilities (Tables)" sheetId="29" state="visible" r:id="rId29"/>
    <sheet xmlns:r="http://schemas.openxmlformats.org/officeDocument/2006/relationships" name="Credit Facility, Bank Loan an_2" sheetId="30" state="visible" r:id="rId30"/>
    <sheet xmlns:r="http://schemas.openxmlformats.org/officeDocument/2006/relationships" name="Related-Party Transactions (Tab" sheetId="31" state="visible" r:id="rId31"/>
    <sheet xmlns:r="http://schemas.openxmlformats.org/officeDocument/2006/relationships" name="Earnings Per Share (Tables)" sheetId="32" state="visible" r:id="rId32"/>
    <sheet xmlns:r="http://schemas.openxmlformats.org/officeDocument/2006/relationships" name="Variable Interest Entities (V_2" sheetId="33" state="visible" r:id="rId33"/>
    <sheet xmlns:r="http://schemas.openxmlformats.org/officeDocument/2006/relationships" name="Leases (Tables)" sheetId="34" state="visible" r:id="rId34"/>
    <sheet xmlns:r="http://schemas.openxmlformats.org/officeDocument/2006/relationships" name="Stock Based Compensation (Table" sheetId="35" state="visible" r:id="rId35"/>
    <sheet xmlns:r="http://schemas.openxmlformats.org/officeDocument/2006/relationships" name="Description of Business - Addit"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Intangible Assets, Net - Future" sheetId="43" state="visible" r:id="rId43"/>
    <sheet xmlns:r="http://schemas.openxmlformats.org/officeDocument/2006/relationships" name="Investments in Other Entities_3" sheetId="44" state="visible" r:id="rId44"/>
    <sheet xmlns:r="http://schemas.openxmlformats.org/officeDocument/2006/relationships" name="Investments in Other Entities_4" sheetId="45" state="visible" r:id="rId45"/>
    <sheet xmlns:r="http://schemas.openxmlformats.org/officeDocument/2006/relationships" name="Investments in Other Entities_5" sheetId="46" state="visible" r:id="rId46"/>
    <sheet xmlns:r="http://schemas.openxmlformats.org/officeDocument/2006/relationships" name="Loan Receivable and Loan Rece_2" sheetId="47" state="visible" r:id="rId47"/>
    <sheet xmlns:r="http://schemas.openxmlformats.org/officeDocument/2006/relationships" name="Accounts Payable and Accrued _3" sheetId="48" state="visible" r:id="rId48"/>
    <sheet xmlns:r="http://schemas.openxmlformats.org/officeDocument/2006/relationships" name="Medical Liabilities - Schedule " sheetId="49" state="visible" r:id="rId49"/>
    <sheet xmlns:r="http://schemas.openxmlformats.org/officeDocument/2006/relationships" name="Credit Facility, Bank Loan an_3" sheetId="50" state="visible" r:id="rId50"/>
    <sheet xmlns:r="http://schemas.openxmlformats.org/officeDocument/2006/relationships" name="Credit Facility, Bank Loan an_4" sheetId="51" state="visible" r:id="rId51"/>
    <sheet xmlns:r="http://schemas.openxmlformats.org/officeDocument/2006/relationships" name="Credit Facility, Bank Loan an_5" sheetId="52" state="visible" r:id="rId52"/>
    <sheet xmlns:r="http://schemas.openxmlformats.org/officeDocument/2006/relationships" name="Mezzanine and Stockholders' E_2" sheetId="53" state="visible" r:id="rId53"/>
    <sheet xmlns:r="http://schemas.openxmlformats.org/officeDocument/2006/relationships" name="Commitments and Contingencies -" sheetId="54" state="visible" r:id="rId54"/>
    <sheet xmlns:r="http://schemas.openxmlformats.org/officeDocument/2006/relationships" name="Related-Party Transactions - Ad" sheetId="55" state="visible" r:id="rId55"/>
    <sheet xmlns:r="http://schemas.openxmlformats.org/officeDocument/2006/relationships" name="Related-Party Transactions - Fe" sheetId="56" state="visible" r:id="rId56"/>
    <sheet xmlns:r="http://schemas.openxmlformats.org/officeDocument/2006/relationships" name="Income Taxes - Additional Infor" sheetId="57" state="visible" r:id="rId57"/>
    <sheet xmlns:r="http://schemas.openxmlformats.org/officeDocument/2006/relationships" name="Earnings Per Share - Additional" sheetId="58" state="visible" r:id="rId58"/>
    <sheet xmlns:r="http://schemas.openxmlformats.org/officeDocument/2006/relationships" name="Earnings Per Share - Earnings P" sheetId="59" state="visible" r:id="rId59"/>
    <sheet xmlns:r="http://schemas.openxmlformats.org/officeDocument/2006/relationships" name="Earnings Per Share - Shares Inc" sheetId="60" state="visible" r:id="rId60"/>
    <sheet xmlns:r="http://schemas.openxmlformats.org/officeDocument/2006/relationships" name="Variable Interest Entities (V_3" sheetId="61" state="visible" r:id="rId61"/>
    <sheet xmlns:r="http://schemas.openxmlformats.org/officeDocument/2006/relationships" name="Leases - Additional information" sheetId="62" state="visible" r:id="rId62"/>
    <sheet xmlns:r="http://schemas.openxmlformats.org/officeDocument/2006/relationships" name="Leases - Components of Lease Ex" sheetId="63" state="visible" r:id="rId63"/>
    <sheet xmlns:r="http://schemas.openxmlformats.org/officeDocument/2006/relationships" name="Leases - Other Information Rela" sheetId="64" state="visible" r:id="rId64"/>
    <sheet xmlns:r="http://schemas.openxmlformats.org/officeDocument/2006/relationships" name="Leases - Future Minimum Payment" sheetId="65" state="visible" r:id="rId65"/>
    <sheet xmlns:r="http://schemas.openxmlformats.org/officeDocument/2006/relationships" name="Stock-Based Compensation - Addi" sheetId="66" state="visible" r:id="rId66"/>
    <sheet xmlns:r="http://schemas.openxmlformats.org/officeDocument/2006/relationships" name="Stock Based Compensation - Shar" sheetId="67" state="visible" r:id="rId67"/>
    <sheet xmlns:r="http://schemas.openxmlformats.org/officeDocument/2006/relationships" name="Stock-Based Compensation - Summ" sheetId="68" state="visible" r:id="rId68"/>
    <sheet xmlns:r="http://schemas.openxmlformats.org/officeDocument/2006/relationships" name="Stock-Based Compensation - Opti" sheetId="69" state="visible" r:id="rId69"/>
    <sheet xmlns:r="http://schemas.openxmlformats.org/officeDocument/2006/relationships" name="Stock-Based Compensation - Su_2" sheetId="70" state="visible" r:id="rId70"/>
    <sheet xmlns:r="http://schemas.openxmlformats.org/officeDocument/2006/relationships" name="Stock-Based Compensation - Warr" sheetId="71" state="visible" r:id="rId71"/>
    <sheet xmlns:r="http://schemas.openxmlformats.org/officeDocument/2006/relationships" name="Subsequent Events - Additional " sheetId="72" state="visible" r:id="rId72"/>
    <sheet xmlns:r="http://schemas.openxmlformats.org/officeDocument/2006/relationships" name="Uncategorized Items - ameh-2021"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392</t>
        </is>
      </c>
    </row>
    <row r="9">
      <c r="A9" s="4" t="inlineStr">
        <is>
          <t>Entity Registrant Name</t>
        </is>
      </c>
      <c r="B9" s="4" t="inlineStr">
        <is>
          <t>Apollo Medical Holdings, Inc.</t>
        </is>
      </c>
    </row>
    <row r="10">
      <c r="A10" s="4" t="inlineStr">
        <is>
          <t>Entity Incorporation, State or Country Code</t>
        </is>
      </c>
      <c r="B10" s="4" t="inlineStr">
        <is>
          <t>DE</t>
        </is>
      </c>
    </row>
    <row r="11">
      <c r="A11" s="4" t="inlineStr">
        <is>
          <t>Entity Tax Identification Number</t>
        </is>
      </c>
      <c r="B11" s="4" t="inlineStr">
        <is>
          <t>95-4472349</t>
        </is>
      </c>
    </row>
    <row r="12">
      <c r="A12" s="4" t="inlineStr">
        <is>
          <t>Entity Address, Address Line One</t>
        </is>
      </c>
      <c r="B12" s="4" t="inlineStr">
        <is>
          <t>1668 S. Garfield Avenue</t>
        </is>
      </c>
    </row>
    <row r="13">
      <c r="A13" s="4" t="inlineStr">
        <is>
          <t>Entity Address, Address Line Two</t>
        </is>
      </c>
      <c r="B13" s="4" t="inlineStr">
        <is>
          <t>2nd Floor</t>
        </is>
      </c>
    </row>
    <row r="14">
      <c r="A14" s="4" t="inlineStr">
        <is>
          <t>Entity Address, City or Town</t>
        </is>
      </c>
      <c r="B14" s="4" t="inlineStr">
        <is>
          <t>Alhambra</t>
        </is>
      </c>
    </row>
    <row r="15">
      <c r="A15" s="4" t="inlineStr">
        <is>
          <t>Entity Address, State or Province</t>
        </is>
      </c>
      <c r="B15" s="4" t="inlineStr">
        <is>
          <t>CA</t>
        </is>
      </c>
    </row>
    <row r="16">
      <c r="A16" s="4" t="inlineStr">
        <is>
          <t>Entity Address, Postal Zip Code</t>
        </is>
      </c>
      <c r="B16" s="4" t="inlineStr">
        <is>
          <t>91801</t>
        </is>
      </c>
    </row>
    <row r="17">
      <c r="A17" s="4" t="inlineStr">
        <is>
          <t>City Area Code</t>
        </is>
      </c>
      <c r="B17" s="4" t="inlineStr">
        <is>
          <t>626</t>
        </is>
      </c>
    </row>
    <row r="18">
      <c r="A18" s="4" t="inlineStr">
        <is>
          <t>Local Phone Number</t>
        </is>
      </c>
      <c r="B18" s="4" t="inlineStr">
        <is>
          <t>282-028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01 par value per share</t>
        </is>
      </c>
    </row>
    <row r="26">
      <c r="A26" s="4" t="inlineStr">
        <is>
          <t>Trading Symbol</t>
        </is>
      </c>
      <c r="B26" s="4" t="inlineStr">
        <is>
          <t>AMEH</t>
        </is>
      </c>
    </row>
    <row r="27">
      <c r="A27" s="4" t="inlineStr">
        <is>
          <t>Entity Common Stock, Shares Outstanding (in shares)</t>
        </is>
      </c>
      <c r="C27" s="5" t="n">
        <v>5499673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834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 Equity Method</t>
        </is>
      </c>
      <c r="B1" s="2" t="inlineStr">
        <is>
          <t>3 Months Ended</t>
        </is>
      </c>
    </row>
    <row r="2">
      <c r="B2" s="2" t="inlineStr">
        <is>
          <t>Mar. 31, 2021</t>
        </is>
      </c>
    </row>
    <row r="3">
      <c r="A3" s="3" t="inlineStr">
        <is>
          <t>Equity Method Investments and Joint Ventures [Abstract]</t>
        </is>
      </c>
    </row>
    <row r="4">
      <c r="A4" s="4" t="inlineStr">
        <is>
          <t>Investments in Other Entities — Equity Method</t>
        </is>
      </c>
      <c r="B4" s="4" t="inlineStr">
        <is>
          <t>Investments in Other Entities — Equity Method Rollforward of Equity Method Investment (in thousands) December 31, Allocation of Income (Loss) March 31, LaSalle Medical Associates – IPA Line of Business $ 13,047 $ (718) $ 12,329 Pacific Medical Imaging &amp; Oncology Center, Inc. 1,413 (14) 1,399 Diagnostic Medical Group 2,613 36 2,649 531 W. College, LLC – related party 17,200 (106) 17,094 One MSO, LLC - related party 2,395 125 2,520 Tag-6 Medical Investment Group, LLC - related party 4,516 — 4,516 Tag-8 Medical Investment Group, LLC - related party 2,108 — 2,108 $ 43,292 $ (677) $ 42,615 LaSalle Medical Associates — IPA Line of Business LMA was founded by Dr. Albert Arteaga in 1996 and operates as an IPA delivering high quality care to patients in Fresno, Kings, Los Angeles, Madera, Riverside, San Bernardino and Tulare Counties through its network of approximately 2,400 independently contracted primary care physicians and specialist providers. LMA’s patients are primarily served by Medi-Cal, but also served by Blue Cross, Blue Shield, Molina, Health Net and Inland Empire Health Plan. During 2012, APC-LSMA and LMA entered into a share purchase agreement whereby APC-LSMA invested $5.0 million for a 25% interest in LMA’s IPA line of business. On December 18, 2020, the Company exercised its option to convert the promissory note totaling $6.4 million due from Dr. Arteaga into an additional 21.25% interest in LMA’s IPA line of business. As a result, APC-LSMA’s interest in LMA’s IPA line of business increased to 46.25%. APC accounts for its investment in LMA under the equity method as APC has the ability to exercise significant influence, but not control over LMA’s operations. For the three months ended March 31, 2021 and 2020, APC recognized a loss from this investment of $0.7 million and $0.6 million, respectively, in the accompanying consolidated statements of income. The accompanying consolidated balance sheets include the related investment balances of $12.3 million and $13.0 million at March 31, 2021 and December 31, 2020, respectively. LMA’s summarized balance sheets at March 31, 2021 and December 31, 2020, and summarized statements of operations for the three months ended March 31, 2021 and 2020, with respect to its IPA line of business are as follows (in thousands): Balance Sheets March 31, December 31, Assets Cash and cash equivalents $ 1,756 $ 9,350 Restricted cash 693 691 Receivables, net 5,939 3,918 Other current assets 880 881 Loan receivable 2,250 2,250 Total assets $ 11,518 $ 17,090 Liabilities and Stockholders’ Deficit Current liabilities $ 17,570 $ 21,589 Stockholders’ deficit (6,052) (4,499) Total liabilities and stockholders’ deficit $ 11,518 $ 17,090 Statements of Operations Three Months Ended 2021 2020 Revenues $ 47,224 $ 46,304 Expenses 48,776 48,730 Net loss $ (1,552) $ (2,426) Incorporated in California in 2004, PMIOC provides comprehensive diagnostic imaging services using state-of-the-art technology. PMIOC offers high-quality diagnostic services, such as MRI/MRA, PET/CT, CT, nuclear medicine, ultrasound, digital x-rays, bone densitometry, and digital mammography at its facilities. In July 2015, APC-LSMA and PMIOC entered into a share purchase agreement whereby APC-LSMA invested $1.2 million for a 40% ownership interest in PMIOC. APC and PMIOC have an Ancillary Service Contract together whereby PMIOC provides covered services on behalf of APC to enrollees of the plans of APC. Under the Ancillary Service Contract, APC paid PMIOC fees of approximately $0.5 million and $0.6 million, for the three months ended March 31, 2021 and 2020, respectively. APC accounts for its investment in PMIOC under the equity method of accounting as APC has the ability to exercise significant influence, but not control over PMIOC’s operations. For the three months ended March 31, 2021 and 2020, APC recognized a loss from this investment of approximately $14,570 and $0.1 million, respectively, in the accompanying consolidated statements of income and had investment balances of $1.4 million and $1.4 million at March 31, 2021 and December 31, 2020, respectively. Diagnostic Medical Group In May 2016, David C.P. Chen M.D., individually, and APC-LSMA entered into a share purchase agreement whereby APC-LSMA acquired a 40% ownership interest in DMG. APC accounts for its investment in DMG under the equity method of accounting as APC has the ability to exercise significant influence, but not control over DMG’s operations. For the three months ended March 31, 2021 and 2020, APC recognized income from this investment of $36,000 and $5,244, respectively, in the consolidated statements of income. The accompanying consolidated balance sheets include the related investment balances of $2.6 million and $2.6 million as of March 31, 2021 and December 31, 2020, respectively. 531 W. College LLC – Related Party In June 2018, College Street Investment LP, a California limited partnership (“CSI”), APC and NMM entered into an operating agreement to govern the limited liability company, 531 W. College, LLC, and the conduct of its business, and to specify their relative rights and obligations. CSI, APC, and NMM, each owned 50%, 25%, and 25%, respectively, of member units based on initial capital contributions of $16.7 million, $8.3 million, and $8.3 million, respectively. In June 2018, 531 W. College, LLC closed its purchase of a non-operational hospital located in Los Angeles from Societe Francaise De Bienfaisance Mutuelle De Los Angeles, a California nonprofit corporation, for a total purchase price of $33.3 million. On April 23, 2019, NMM and APC entered into an agreement whereby NMM assigned and APC assumed NMM’s 25% membership interest in 531 W. College, LLC for approximately $8.3 million. Subsequently, APC has a 50% ownership in 531 W. College LLC with a total investment balance of approximately $16.1 million. APC accounts for its investment in 531 W. College, LLC under the equity method of accounting as APC has the ability to exercise significant influence, but not control over the operations of this joint venture. For the three months ended March 31, 2021 and 2020, APC recognized losses of $0.1 million and $0.1 million, respectively, in the accompanying consolidated statements of income. The accompanying consolidated balance sheets include the related investment balances of $17.1 million and $17.2 million at March 31, 2021 and December 31, 2020, respectively. 531 W. College LLC’s balance sheets at March 31, 2021 and December 31, 2020, and statements of operations for the three months ended March 31, 2021 and 2020, are as follows (in thousands): Balance sheets March 31, December 31, Assets Cash $ 317 $ 648 Other current assets 8 17 Other assets 165 70 Property and equipment, net 33,697 33,697 Total assets $ 34,187 $ 34,432 Liabilities and Members’ Equity Current liabilities $ — $ 32 Stockholders’ equity 34,187 34,400 Total liabilities and members’ equity $ 34,187 $ 34,432 Statements of Operation Three Months Ended 2021 2020 Revenues $ — $ — Expenses 211 338 Loss from operations (211) (338) Other income — 21 Provision for income tax 1 — Net loss $ (212) $ (317) On December 31, 2020, using cash comprised solely of Excluded Assets, APC purchased a 50% membership interest in One MSO LLC (“One MSO”) for $2.4 million. One MSO owns an office building in Monterey Park, California that is currently being leased to tenants, including NMM. APC’s interests in One MSO are deemed Excluded Assets that are solely for the benefit of APC and its shareholders. As such, any income pertaining to APC’s interests in One MSO has no impact on the Series A Dividend payable by APC to AP-AMH Medical Corporation as described in the 2019 Proxy Statement and consequently will not affect net income attributable to ApolloMed. For the three months ended March 31, 2021, One MSO recognized income of $0.1 million in the accompanying consolidated statements of income. The accompanying consolidated balance sheets include the related investment balances of $2.5 million and $2.4 million at March 31, 2021 and December 31, 2020, respectively. Tag-6 Medical Investment Group, LLC and Tag-8 Medical Investment Group, LLC - Related Party On December 31, 2020, using cash comprised solely of Excluded Assets, APC purchased a 50% membership interest in Tag-6 Medical Investment Group, LLC (“Tag 6”) for $4.5 million and a 50% membership interest in Tag-8 Medical Investment Group, LLC (“Tag 8”) for $2.1 million. Tag 6 and Tag 8 both own vacant land in Alhambra, California with plans to develop medical offices in the future. Both Tag 6 and Tag 8 share common ownership with certain board members of APC and as such are considered related parties. APC’s interests in Tag 6 and Tag 8 are deemed Excluded Assets that are solely for the benefit of APC and its shareholders. As such, any income pertaining to APC’s interests in these properties has no impact on the Series A Dividend payable by APC to AP-AMH Medical Corporation as described in the 2019 Proxy Statement and consequently will not affect net income attributable to ApolloMed. For the three months ended March 31, 2021, there was no income recognized in the accompanying consolidated statements of income. The accompanying consolidated balance sheets include the Tag 6 investment of $4.5 million at March 31, 2021 and December 31, 2020 and Tag 8 investment of $2.1 million at March 31, 2021 and December 31, 2020. Investments in privately held entities that do not report net asset value MediPortal, LLC In May 2018, APC purchased 270,000 membership interests of MediPortal LLC, a New York limited liability company, for $0.4 million or $1.50 per membership interest, which represented an approximately 2.8% ownership interest. In connection with the initial purchase, APC received a five-year warrant to purchase an additional 270,000 membership interests. A five-year option to purchase an additional 380,000 membership interests and a five-year warrant to purchase 480,000 membership interests were contingent upon the portal completion date. However, APC did not exercise the option after completion of the portal. As APC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AchievaMed In July 2019, NMM and AchievaMed, Inc., a California corporation (“AchievaMed”), entered into an agreement in which NMM would purchase 50% of the aggregate shares of capital stock of AchievaMed over a period of time not to exceed five years. As a result of this transaction NMM invested $0.5 million for a 10% interest. The related investment balance of $0.5 million is included in investment in privately held entities in the accompanying consolidated balance sheets as of March 31, 2021. Bright Health, Inc. In April 2020, UCAP completed the sale of its 48.9% ownership interest in UCI to Bright for approximately $69.2 million in cash proceeds (including $16.5 million as repayment of indebtedness owed to APC), plus non-cash consideration consisting of shares of Bright Health, Inc.’s preferred stock having an estimated fair value on the transaction date of approximately $36.2 million. The related investment balance of $36.2 million is included in investment in privately held entities in the accompanying consolidated balance sheet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3 Months Ended</t>
        </is>
      </c>
    </row>
    <row r="2">
      <c r="B2" s="2" t="inlineStr">
        <is>
          <t>Mar. 31, 2021</t>
        </is>
      </c>
    </row>
    <row r="3">
      <c r="A3" s="3" t="inlineStr">
        <is>
          <t>Receivables [Abstract]</t>
        </is>
      </c>
    </row>
    <row r="4">
      <c r="A4" s="4" t="inlineStr">
        <is>
          <t>Loan Receivable and Loan Receivable – Related Parties</t>
        </is>
      </c>
      <c r="B4" s="4" t="inlineStr">
        <is>
          <t>Loan Receivable and Loan Receivable – Related Parties Loan receivable Pacific6 In October 2020, NMM received a promissory note from Pacific6 totaling $0.5 million as a result of the sale of the Company’s interest in MWN. Interest accrues at a rate of 5% per annum and is payable monthly through the maturity date of December 1, 2023. Loan receivable – related parties AHMC In October 2020, APC entered into a promissory note with AHMC (the “AHMC Note”) for a principal amount of $4.0 million with a maturity date of two years from the date of the agreement. The contractual interest rate on the AHMC Note is 3.75% per annum. The AHMC Note was entered into using cash strictly related to the Excluded Assets that were generated from the series of transactions with AP-AMH. As of March 31, 2021, the total principal of $4.0 million remains outstanding. One of the Company’s board members is an officer of AHMC. The Company assessed the outstanding loan receivable under the CECL model by assessing the party’s ability to pay by reviewing their interest payment history quarterly, financial history annually, and reassessing any insolvency risk that is identified. If a failure to pay occurs, the Company assesses the terms of the notes and estimates an expected credit loss based on the remittance schedule of th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The Company’s accounts payable and accrued expenses consisted of the following (in thousands): March 31, December 31, Accounts payable $ 9,535 $ 9,554 Capitation payable 2,072 3,541 Subcontractor IPA payable 2,026 1,662 Professional fees 1,579 1,378 Due to related parties — 50 Contract liabilities 19,275 12,988 Accrued compensation 5,747 6,970 Total accounts payable and accrued expenses $ 40,234 $ 36,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3 Months Ended</t>
        </is>
      </c>
    </row>
    <row r="2">
      <c r="B2" s="2" t="inlineStr">
        <is>
          <t>Mar. 31, 2021</t>
        </is>
      </c>
    </row>
    <row r="3">
      <c r="A3" s="3" t="inlineStr">
        <is>
          <t>Liability for Unpaid Claims and Claims Adjustment Expense, Activity in Liability [Abstract]</t>
        </is>
      </c>
    </row>
    <row r="4">
      <c r="A4" s="4" t="inlineStr">
        <is>
          <t>Medical Liabilities</t>
        </is>
      </c>
      <c r="B4" s="4" t="inlineStr">
        <is>
          <t xml:space="preserve">Medical Liabilities The Company’s medical liabilities consisted of the following (in thousands): March 31, March 31, Medical liabilities, beginning of period $ 50,330 $ 58,725 Components of medical care costs related to claims incurred: Current period 83,329 85,928 Prior periods (2,018) (602) Total medical care costs 81,311 85,326 Payments for medical care costs related to claims incurred: Current period (41,713) (37,004) Prior periods (39,344) (43,247) Total paid (81,057) (80,251) Adjustments 895 (102) Medical liabilities, end of period $ 51,479 $ 63,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Facility, Bank Loan and Lines of Credit</t>
        </is>
      </c>
      <c r="B1" s="2" t="inlineStr">
        <is>
          <t>3 Months Ended</t>
        </is>
      </c>
    </row>
    <row r="2">
      <c r="B2" s="2" t="inlineStr">
        <is>
          <t>Mar. 31, 2021</t>
        </is>
      </c>
    </row>
    <row r="3">
      <c r="A3" s="3" t="inlineStr">
        <is>
          <t>Debt Disclosure [Abstract]</t>
        </is>
      </c>
    </row>
    <row r="4">
      <c r="A4" s="4" t="inlineStr">
        <is>
          <t>Credit Facility, Bank Loan and Lines of Credit</t>
        </is>
      </c>
      <c r="B4" s="4" t="inlineStr">
        <is>
          <t>Credit Facility, Bank Loan and Lines of Credit Credit Facility The Company’s debt balance consists of the following (in thousands): March 31, 2021 December 31, 2020 Term Loan A $ 175,750 $ 178,125 Revolver Loan 60,000 60,000 Real Estate Loan 7,530 7,580 Total debt 243,280 245,705 Less: Current portion of debt (12,078) (10,889) Less: Unamortized financing costs (4,265) (4,605) Long-term debt $ 226,937 $ 230,211 The estimated fair value of our long-term debt, was determined using Level 2 inputs primarily related to comparable market prices. The following are the future commitments of the Company’s debt for the years ending December 31 (in thousands): Amount 2021 (excluding the three months ended March 31, 2021) $ 8,464 2022 14,459 2023 15,653 2024 197,972 2025 and thereafter 6,732 Total $ 243,280 Credit Agreement In September 2019, the Company entered into a secured credit agreement (the “Credit Agreement,” and the credit facility thereunder, the “Credit Facility”) with Truist Bank (f.k.a. SunTrust Bank), in its capacity as administrative agent for the lenders (in such capacity, the “Agent”), as a lender, an issuer of letters of credit and as swingline lender, and Preferred Bank, JPMorgan Chase Bank, N.A., MUFG Union Bank, N.A., Royal Bank of Canada, Fifth Third Bank and City National Bank, as lenders (the “Lenders”). In connection with the closing of the Credit Agreement, the Company, its subsidiary, NMM, and the Agent entered into a Guaranty and Security Agreement (the “Guaranty and Security Agreement”), pursuant to which, among other things, NMM guaranteed the obligations of the Company under the Credit Agreement and, together with the Company, granted the Lenders a security interest in all of its assets, including, without limitation, all stock and other equity issued by their subsidiaries (including NMM) and all rights with respect to the AP-AMH Loan. The Credit Agreement provides for a five-year revolving credit facility to the Company of $100.0 million (“Revolver Loan”), which includes a letter of credit subfacility of up to $25.0 million. The Credit Agreement also provides for a term loan of $190.0 million, (“Term Loan A”). The unpaid principal amount of the term loan is payable in quarterly installments on the last day of each fiscal quarter commencing on December 31, 2019. The principal payment for each of the first eight fiscal quarters is $2.4 million, for the following eight fiscal quarters thereafter is $3.6 million and for the following three fiscal quarters thereafter is $4.8 million. The remaining principal payment on the term loan is due on September 11, 2024. The proceeds of the term loan and up to $60.0 million of the revolving credit facility were used to (i) finance a portion of the $545.0 million loan made by the Company to AP-AMH, concurrently with the closing of the Credit Agreement (the “AP-AMH Loan”) as described in the Company's Current Reports on Form 8-K filed with the SEC on May 31, 2019 and August 29, 2019, (ii) refinance certain indebtedness of the Company and its subsidiaries and, indirectly, APC, (iii) pay transaction costs and expenses arising in connection with the Credit Agreement, the AP-AMH Loan, and certain other related transactions and (iv) provide for working capital, capital expenditures and other general corporate purposes. The remainder of the revolving credit facility will be used to finance future acquisitions and investments and to provide for working capital needs, capital expenditures, and other general corporate purposes. The Company is required to pay an annual facility fee of between 0.20% to 0.35% on the available commitments under the Credit Agreement, regardless of usage, with the applicable fee determined on a quarterly basis based on the Company’s leverage ratio. The Company is also required to pay customary fees as specified in a separate fee agreement between the Company and Truist Securities, Inc. (f.k.a. SunTrust Robinson Humphrey, Inc.), the lead arranger of the Credit Agreement. Amounts borrowed under the Credit Agreement bear interest at an annual rate equal to either, at the Company’s option, (a) the rate for Eurocurrency deposits for the corresponding deposits of U.S. dollars appearing on Reuters Screen LIBOR01 Page (“LIBOR”), adjusted for any reserve requirement in effect, plus a spread of between 2.00% and 3.00%, as determined on a quarterly basis based on the Company’s leverage ratio, or (b) a base rate, plus a spread between 1.00% and 2.00%, as determined on a quarterly basis based on the Company’s leverage ratio. As of March 31, 2021, the interest rate on Term Loan A and Revolver Loan was 2.20% and 2.19%, respectively. The base rate is defined in a manner such that it will not be less than LIBOR. The Company will pay fees for standby letters of credit at an annual rate of between 2.00% and 3.00%, as determined on a quarterly basis based on the Company’s leverage ratio, plus facing fees and standard fees payable to the issuing bank on the respective letter of credit. Loans outstanding under the Credit Agreement may be prepaid at any time without penalty, except for LIBOR breakage costs and expenses. If LIBOR ceases to be reported, the Credit Agreement requires the Company and the Agent to endeavor to establish a commercially reasonable alternative rate of interest and until they are able to do so, all borrowings must be at the base rate. The Credit Agreement requires the Company to comply with two key financial ratios, each calculated on a consolidated basis. The Company must maintain a maximum consolidated leverage ratio of not greater than 3.75 to 1.00 as of the last day of each fiscal quarter. The maximum consolidated leverage ratio decreases by 0.25 each year, until it is reduced to 3.00 to 1.00 for each fiscal quarter ending after September 30, 2022. The Company must maintain a minimum consolidated interest coverage ratio of not less than 3.25 to 1.00 as of the last day of each fiscal quarter. Refer to the Company’s Current Report on Form 8-K filed with the SEC on September 12, 2019 for additional information. Deferred Financing Costs In September 2019, the Company recorded deferred financing costs of $6.5 million related to the issuance of the Credit Facility. This amount was recorded as a direct reduction of the carrying amount of the related debt liability. The deferred financing costs are amortized over the life of the Credit Facility using the effective interest rate method. At March 31, 2021 and December 31, 2020, the unamortized deferred financing cost was $4.3 million and $4.6 million, respectively. Real Estate Loans On December 31, 2020, using cash comprised solely of Excluded Assets, APC purchased a 100% interest in MPP, AMG Properties, and ZLL. As a result of this purchase, APC assumed the existing loans held by MPP, AMG Properties, and ZLL. MPP On July 3, 2020, MPP entered into a loan agreement with East West Bank with a maturity date of August 5, 2030. As of December 31, 2020, the principal on the loan was $6.4 million with a variable interest rate of 0.50% less than the independent index, which is the daily Wall Street Journal “Prime Rate.” If the index is not available, East West Bank may designate a substitute index after notifying MPP. Monthly payments on the principal and any accrued interest rate not yet paid began in September 2020. As of March 31, 2021, the balance outstanding was $6.2 million. MPP must maintain a Debt Coverage Ratio (defined as net operating income divided by current portion of long-term debt, plus interest expense) of not less than 1.25 to 1. AMG Properties On August 5, 2020, AMG Properties entered into a loan agreement with East West Bank with a maturity date of August 5, 2030. As of December 31, 2020, the principal on the loan was $0.7 million with a variable interest rate of 0.3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As of March 31, 2021, the balance outstanding was $0.7 million. AMG Properties must maintain a Debt Coverage Ratio (defined as net operating income divided by current portion of long-term debt, plus interest expense) of not less than 1.25 to 1. ZLL On July 27, 2020, ZLL entered into a loan agreement with East West Bank with a maturity date of August 5, 2030. As of December 31, 2020, the principal on the loan was $0.7 million with a variable interest rate of 0.50% less than the independent index, which is the daily Wall Street Journal “Prime Rate.” If the index is not available, East West Bank may designate a substitute index after notifying ZLL. Monthly payments on the principal and any accrued interest rate not yet paid began in September 2020. As of March 31, 2021, the balance outstanding was $0.6 million. ZLL must maintain a Debt Coverage Ratio (defined as net operating income divided by current portion of long-term debt, plus interest expense) of not less than 1.25 to 1. Effective Interest Rate The Company’s average effective interest rate on its total debt during the three months ended March 31, 2021 and 2020, was 2.08% and 4.24%, respectively. Interest expense in the consolidated statements of income included amortization of deferred debt issuance costs of $0.3 million for the three months ended March 31, 2021 and 2020, respectively. Lines of Credit – Related Party APC Business Loan On September 10, 2019, the APC Business Loan Agreement with Preferred Bank (the “APC Business Loan Agreement”) was amended to decrease loan availability to $4.1 million. This decrease further limited the purpose of the indebtedness under APC Business Loan Agreement to the issuance of standby letters of credit, and added as a permitted lien the security interest in all of its assets granted by APC in favor of NMM under a Security Agreement dated on or about September 11, 2019, securing APC’s obligations to NMM under, and as required pursuant to, the APC management services agreement dated as of July 1, 1999, as amended. One of the Company’s board members is the chairman and CEO of Preferred Bank. Standby Letters of Credit In September 2019, NMM held certain letters of credit issued by Preferred Bank that were terminated and reissued under the Credit Agreement. As of March 31, 2021, there were no outstanding letters of credit and the Company has $25.0 million available under the letters of credit subfacility. APAACO established an irrevocable standby letter of credit with Preferred Bank, which is affiliated with one of the Company’s board members, totaling $14.8 million for the benefit of CMS. In August 2020, the irrevocable standby letter of credit was released by CMS. As of March 31, 2021, no standby letters of credit for APAACO were outstanding. APC established irrevocable standby letters of credit with Preferred Bank under the APC Business Loan Agreement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3 Months Ended</t>
        </is>
      </c>
    </row>
    <row r="2">
      <c r="B2" s="2" t="inlineStr">
        <is>
          <t>Mar. 31, 2021</t>
        </is>
      </c>
    </row>
    <row r="3">
      <c r="A3" s="3" t="inlineStr">
        <is>
          <t>Stockholders' Equity Note [Abstract]</t>
        </is>
      </c>
    </row>
    <row r="4">
      <c r="A4" s="4" t="inlineStr">
        <is>
          <t>Mezzanine and Stockholders' Equity</t>
        </is>
      </c>
      <c r="B4" s="4" t="inlineStr">
        <is>
          <t>Mezzanine and Stockholders’ Equity Mezzanine As the redemption feature of the APC shares (see Note 2) is not solely within the control of APC, the equity of APC does not qualify as permanent equity and has been classified as noncontrolling interest in APC as mezzanine or temporary equity. APC’s shares are not redeemable, and it is not probable that the shares will become redeemable as of March 31, 2021 and December 31, 2020. Stockholders’ Equity As of March 31, 2021, 144,466 holdback shares have not been issued to certain former NMM shareholders who were NMM shareholders at the time of closing of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solidated financial statements have treated such shares of common stock as outstanding, given the receipt of the letter of transmittal is considered perfunctory and the Company is legally obligated to issue these shares in connection with the Merger. APC owned 12,425,639 and 12,323,164 shares of ApolloMed’s common stock as of March 31, 2021 and December 31, 2020, respectively, which are legally issued and outstanding but excluded from shares of common stock outstanding in the consolidated financial statements, as such shares are treated as treasury shares for accounting purposes. During the three months ended March 31, 2021, the Company issued 34,158 shares of common stock to APC as a result of APC exercising their warrants. Dividends During the three months ended March 31, 2021 and 2020, APC paid dividends of $0 and $1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risk-bearing organizations, APC, Alpha Care, and Accountable Health Care are required to comply with California DMHC regulations, including maintenance of minimum working capital, tangible net equity (“TNE”), cash-to-claims ratio, and claims payment requirements prescribed by the California DMHC. TNE is defined as net equity less intangibles, less non-allowable assets (which include unsecured amounts due from affiliates), plus subordinated oblig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s part of the APAACO participation with CMS, the Company must provide a financial guarantee to CMS. The guarantee generally must be in an amount equal to 2% of the Company’s benchmark Medicare Part A and Part B expenditures. In August 2020, $14.8 million of the irrevocable standby letters of credit were released by CMS and $0 million remains outstanding as of March 31, 2021. APC and Alpha Care established irrevocable standby letters of credit with a Preferred Bank for a total of $0.3 million and $3.8 million, respectively, for the benefit of certain health plans (see Note 8).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During the three months ended March 31, 2021 and 2020, NMM earned approximately $4.5 million and $4.2 million, respectively, in management fees from LMA, which is accounted for under the equity method based on 46.25% equity ownership interest held by APC in LMA’s IPA line of business (see Note 4). During the three months ended March 31, 2021 and 2020, APC paid approximately $0.5 million and $0.6 million, respectively, to PMIOC for provider services, which is accounted for under the equity method based on 40% equity ownership interest held by APC (see Note 4). During the three months ended March 31, 2021 and 2020, APC paid approximately $1.6 and $1.8 million, respectively, to DMG for provider services, which is accounted for under the equity method based on 40% equity ownership interest held by APC (see Note 4). During the three months ended March 31, 2021 and 2020, APC paid approximately $21,700 and $39,800, respectively, to Advanced Diagnostic Surgery Center for services as a provider. Advanced Diagnostic Surgery Center shares common ownership with certain board members of APC. During the three months ended March 31, 2021 and 2020, APC paid approximately $33,100 and 50,900, respectively, to Fresenius Medical Care (“Fresenius”) and their subsidiaries for services as a provider. During the three months ended March 31, 2021 and 2020, APAACO paid approximately $0.2 million and $0.1 million, respectively, to Fresenius and its subsidiaries for services as a provider. One of the Company’s board members is an officer of Fresenius. During the three months ended March 31, 2021 and 2020, APC paid approximately $20,700 and $0, respectively, to Fulgent Genetics, Inc. for services as a provider. Fulgent Genetics, Inc. shared a common board member with the Company. During the three months ended March 31, 2021 and 2020, APC paid an aggregate of approximately $7.4 million and $7.3 million to shareholders of APC, respectively, which included approximately $1.7 million and $1.7 million, respectively, to shareholders who are also officers of APC. During the three months ended March 31, 2021 and 2020, the Company paid approximately $0 and $0.1 million, respectively, to Critical Quality Management Corporation (“CQMC”) for an office lease. CQMC shares common ownership with certain board members of APC. For the three months ended March 31, 2021 and 2020, SCHC paid approximately $0.1 million and $0.1 million, respectively, to Numen, LLC (“Numen”) for an office lease. Numen is owned by a shareholder of APC. During the years ended March 31, 2021 and 2020, APC paid approximately $0.4 million and $0.4 million, respectively, to One MSO, Inc. (“One MSO”) for an office lease, which is accounted for under the equity method based on 50% equity ownership interest held by APC (see Note 4). The Company has agreements with HSMSO, Aurion Corporation (“Aurion”), and AHMC Healthcare (“AHMC”) for services provided to the Company. One of the Company’s board members is an officer of AHMC, HSMSO, and Aurion. Aurion is also partially owned by one of the Company’s board members. The following table sets forth fees incurred and revenue earned related to AHMC, HSMSO, and Aurion (in thousands): Three Months Ended March 31, 2021 2020 AHMC – Risk pool, capitation, claims payment $ 13,097 $ 11,999 HSMSO – Management fees, net (77) (132) Aurion – Management fees (75) (75) Receipts, net $ 12,945 $ 11,792 The Company and AHMC have a risk-sharing agreement with certain AHMC hospitals to share the surplus and deficits of each of the hospital pools. During the three months ended March 31, 2021 and 2020, the Company has recognized risk pool revenue under this agreement of $16.9 million and $12.0 million, respectively, for which $62.6 million and $45.3 million remained outstanding as of March 31, 2021 and December 31, 2020, respectively. During the three months ended March 31, 2021 and 2020, NMM paid approximately $44,300 and $26,600, respectively, to an ApolloMed board member for consulting services. In addition, affiliates wholly-owned by the Company’s officers, including the Company’s Co-CEOs, Dr. Kenneth Sim and Dr. Thomas Lam, are reported in the accompanying consolidated statements of income on a consolidated basis, together with the Company’s subsidiaries, and therefore, the Company does not separately disclose transactions between such affiliates and the Company’s subsidiaries as related-party transactions. For equity method investments, loans receivable and line of credits from related parties, see Notes 4, 5, and 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uses the liability method of accounting for income taxes as set forth in ASC 740 - Income Taxes .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As of March 31, 2021, due to the overall cumulative losses incurred in recent years, the Company maintained a full valuation allowance against its deferred tax assets related to loss entities the Company cannot consolidate under the federal tax consolidation rules, as realization of these assets is uncertain. The Company’s effective income tax rate for the three months ended March 31, 2021 and March 31, 2020, was 31.9% and 34.8%, respectively. The tax rate for the three months ended March 31, 2021 differed from the U.S. federal statutory rate primarily due to state income taxes, income from flow through entities, nondeductible permanent items, and change in valuation allowance. As of March 31, 2021,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6 through December 31, 2020, and for the years ended December 31, 2017 through December 31, 2020, respectively. The Company does not anticipate material unrecognized tax benefit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is calculated using the weighted average number of shares of the Company’s common stock issued and outstanding during a certain period, and is calculated by dividing net income attributable to ApolloMed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As of March 31, 2021 and December 31, 2020, APC held 12,425,639 and 12,323,164 shares of ApolloMed’s common stock, respectively, which are treated as treasury shares for accounting purposes and not included in the number of shares of common stock outstanding used to calculate earnings per share. Below is a summary of the earnings per share computations: Three Months Ended March 31, 2021 2020 Earnings per share – basic $ 0.31 $ 0.11 Earnings per share – diluted $ 0.30 $ 0.11 Weighted average shares of common stock outstanding – basic 42,336,434 36,010,268 Weighted average shares of common stock outstanding – diluted 43,566,189 37,439,099 Below is a summary of the shares included in the diluted earnings per share computations: Three Months Ended March 31, 2021 2020 Weighted average shares of common stock outstanding – basic 42,336,434 36,010,268 Stock options 318,749 185,830 Warrants 811,787 1,207,445 Restricted stock awards 99,219 35,556 Weighted average shares of common stock outstanding – diluted 43,566,189 37,439,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1</t>
        </is>
      </c>
      <c r="D1" s="2" t="inlineStr">
        <is>
          <t>Dec. 31, 2020</t>
        </is>
      </c>
    </row>
    <row r="2">
      <c r="A2" s="3" t="inlineStr">
        <is>
          <t>Current assets</t>
        </is>
      </c>
    </row>
    <row r="3">
      <c r="A3" s="4" t="inlineStr">
        <is>
          <t>Cash and cash equivalents</t>
        </is>
      </c>
      <c r="C3" s="6" t="n">
        <v>205876</v>
      </c>
      <c r="D3" s="6" t="n">
        <v>193470</v>
      </c>
    </row>
    <row r="4">
      <c r="A4" s="4" t="inlineStr">
        <is>
          <t>Investment in marketable securities</t>
        </is>
      </c>
      <c r="C4" s="5" t="n">
        <v>66931</v>
      </c>
      <c r="D4" s="5" t="n">
        <v>67695</v>
      </c>
    </row>
    <row r="5">
      <c r="A5" s="4" t="inlineStr">
        <is>
          <t>Receivables, net</t>
        </is>
      </c>
      <c r="C5" s="5" t="n">
        <v>16448</v>
      </c>
      <c r="D5" s="5" t="n">
        <v>7058</v>
      </c>
    </row>
    <row r="6">
      <c r="A6" s="4" t="inlineStr">
        <is>
          <t>Receivables, net – related parties</t>
        </is>
      </c>
      <c r="C6" s="5" t="n">
        <v>66872</v>
      </c>
      <c r="D6" s="5" t="n">
        <v>49260</v>
      </c>
    </row>
    <row r="7">
      <c r="A7" s="4" t="inlineStr">
        <is>
          <t>Other receivables</t>
        </is>
      </c>
      <c r="C7" s="5" t="n">
        <v>4518</v>
      </c>
      <c r="D7" s="5" t="n">
        <v>4297</v>
      </c>
    </row>
    <row r="8">
      <c r="A8" s="4" t="inlineStr">
        <is>
          <t>Prepaid expenses and other current assets</t>
        </is>
      </c>
      <c r="C8" s="5" t="n">
        <v>9630</v>
      </c>
      <c r="D8" s="5" t="n">
        <v>16797</v>
      </c>
    </row>
    <row r="9">
      <c r="A9" s="4" t="inlineStr">
        <is>
          <t>Total current assets</t>
        </is>
      </c>
      <c r="C9" s="5" t="n">
        <v>370275</v>
      </c>
      <c r="D9" s="5" t="n">
        <v>338577</v>
      </c>
    </row>
    <row r="10">
      <c r="A10" s="3" t="inlineStr">
        <is>
          <t>Noncurrent assets</t>
        </is>
      </c>
    </row>
    <row r="11">
      <c r="A11" s="4" t="inlineStr">
        <is>
          <t>Land, property, and equipment, net</t>
        </is>
      </c>
      <c r="C11" s="5" t="n">
        <v>29609</v>
      </c>
      <c r="D11" s="5" t="n">
        <v>29890</v>
      </c>
    </row>
    <row r="12">
      <c r="A12" s="4" t="inlineStr">
        <is>
          <t>Intangible assets, net</t>
        </is>
      </c>
      <c r="C12" s="5" t="n">
        <v>83199</v>
      </c>
      <c r="D12" s="5" t="n">
        <v>86985</v>
      </c>
    </row>
    <row r="13">
      <c r="A13" s="4" t="inlineStr">
        <is>
          <t>Goodwill</t>
        </is>
      </c>
      <c r="C13" s="5" t="n">
        <v>239053</v>
      </c>
      <c r="D13" s="5" t="n">
        <v>239053</v>
      </c>
    </row>
    <row r="14">
      <c r="A14" s="4" t="inlineStr">
        <is>
          <t>Loans receivable</t>
        </is>
      </c>
      <c r="C14" s="5" t="n">
        <v>480</v>
      </c>
      <c r="D14" s="5" t="n">
        <v>480</v>
      </c>
    </row>
    <row r="15">
      <c r="A15" s="4" t="inlineStr">
        <is>
          <t>Loans receivable – related parties</t>
        </is>
      </c>
      <c r="C15" s="5" t="n">
        <v>4129</v>
      </c>
      <c r="D15" s="5" t="n">
        <v>4145</v>
      </c>
    </row>
    <row r="16">
      <c r="A16" s="4" t="inlineStr">
        <is>
          <t>Investment in other entities – equity method</t>
        </is>
      </c>
      <c r="C16" s="5" t="n">
        <v>42615</v>
      </c>
      <c r="D16" s="5" t="n">
        <v>43292</v>
      </c>
    </row>
    <row r="17">
      <c r="A17" s="4" t="inlineStr">
        <is>
          <t>Investments in privately held entities</t>
        </is>
      </c>
      <c r="C17" s="5" t="n">
        <v>37075</v>
      </c>
      <c r="D17" s="5" t="n">
        <v>37075</v>
      </c>
    </row>
    <row r="18">
      <c r="A18" s="4" t="inlineStr">
        <is>
          <t>Restricted cash</t>
        </is>
      </c>
      <c r="C18" s="5" t="n">
        <v>0</v>
      </c>
      <c r="D18" s="5" t="n">
        <v>500</v>
      </c>
    </row>
    <row r="19">
      <c r="A19" s="4" t="inlineStr">
        <is>
          <t>Operating lease right-of-use assets</t>
        </is>
      </c>
      <c r="C19" s="5" t="n">
        <v>17738</v>
      </c>
      <c r="D19" s="5" t="n">
        <v>18574</v>
      </c>
    </row>
    <row r="20">
      <c r="A20" s="4" t="inlineStr">
        <is>
          <t>Other assets</t>
        </is>
      </c>
      <c r="C20" s="5" t="n">
        <v>19107</v>
      </c>
      <c r="D20" s="5" t="n">
        <v>18915</v>
      </c>
    </row>
    <row r="21">
      <c r="A21" s="4" t="inlineStr">
        <is>
          <t>Total noncurrent assets</t>
        </is>
      </c>
      <c r="C21" s="5" t="n">
        <v>473005</v>
      </c>
      <c r="D21" s="5" t="n">
        <v>478909</v>
      </c>
    </row>
    <row r="22">
      <c r="A22" s="4" t="inlineStr">
        <is>
          <t>Total assets</t>
        </is>
      </c>
      <c r="B22" s="4" t="inlineStr">
        <is>
          <t>[1]</t>
        </is>
      </c>
      <c r="C22" s="5" t="n">
        <v>843280</v>
      </c>
      <c r="D22" s="5" t="n">
        <v>817486</v>
      </c>
    </row>
    <row r="23">
      <c r="A23" s="3" t="inlineStr">
        <is>
          <t>Current liabilities</t>
        </is>
      </c>
    </row>
    <row r="24">
      <c r="A24" s="4" t="inlineStr">
        <is>
          <t>Accounts payable and accrued expenses</t>
        </is>
      </c>
      <c r="C24" s="5" t="n">
        <v>40234</v>
      </c>
      <c r="D24" s="5" t="n">
        <v>36143</v>
      </c>
    </row>
    <row r="25">
      <c r="A25" s="4" t="inlineStr">
        <is>
          <t>Fiduciary accounts payable</t>
        </is>
      </c>
      <c r="C25" s="5" t="n">
        <v>6871</v>
      </c>
      <c r="D25" s="5" t="n">
        <v>9642</v>
      </c>
    </row>
    <row r="26">
      <c r="A26" s="4" t="inlineStr">
        <is>
          <t>Medical liabilities</t>
        </is>
      </c>
      <c r="C26" s="5" t="n">
        <v>51479</v>
      </c>
      <c r="D26" s="5" t="n">
        <v>50330</v>
      </c>
    </row>
    <row r="27">
      <c r="A27" s="4" t="inlineStr">
        <is>
          <t>Income taxes payable</t>
        </is>
      </c>
      <c r="C27" s="5" t="n">
        <v>12059</v>
      </c>
      <c r="D27" s="5" t="n">
        <v>4224</v>
      </c>
    </row>
    <row r="28">
      <c r="A28" s="4" t="inlineStr">
        <is>
          <t>Dividend payable</t>
        </is>
      </c>
      <c r="C28" s="5" t="n">
        <v>481</v>
      </c>
      <c r="D28" s="5" t="n">
        <v>485</v>
      </c>
    </row>
    <row r="29">
      <c r="A29" s="4" t="inlineStr">
        <is>
          <t>Finance lease liabilities</t>
        </is>
      </c>
      <c r="C29" s="5" t="n">
        <v>109</v>
      </c>
      <c r="D29" s="5" t="n">
        <v>102</v>
      </c>
    </row>
    <row r="30">
      <c r="A30" s="4" t="inlineStr">
        <is>
          <t>Operating lease liabilities</t>
        </is>
      </c>
      <c r="C30" s="5" t="n">
        <v>3036</v>
      </c>
      <c r="D30" s="5" t="n">
        <v>3177</v>
      </c>
    </row>
    <row r="31">
      <c r="A31" s="4" t="inlineStr">
        <is>
          <t>Current portion of long-term debt</t>
        </is>
      </c>
      <c r="C31" s="5" t="n">
        <v>12078</v>
      </c>
      <c r="D31" s="5" t="n">
        <v>10889</v>
      </c>
    </row>
    <row r="32">
      <c r="A32" s="4" t="inlineStr">
        <is>
          <t>Total current liabilities</t>
        </is>
      </c>
      <c r="C32" s="5" t="n">
        <v>126347</v>
      </c>
      <c r="D32" s="5" t="n">
        <v>114992</v>
      </c>
    </row>
    <row r="33">
      <c r="A33" s="3" t="inlineStr">
        <is>
          <t>Noncurrent liabilities</t>
        </is>
      </c>
    </row>
    <row r="34">
      <c r="A34" s="4" t="inlineStr">
        <is>
          <t>Deferred tax liability</t>
        </is>
      </c>
      <c r="C34" s="5" t="n">
        <v>10038</v>
      </c>
      <c r="D34" s="5" t="n">
        <v>10959</v>
      </c>
    </row>
    <row r="35">
      <c r="A35" s="4" t="inlineStr">
        <is>
          <t>Finance lease liabilities, net of current portion</t>
        </is>
      </c>
      <c r="C35" s="5" t="n">
        <v>277</v>
      </c>
      <c r="D35" s="5" t="n">
        <v>311</v>
      </c>
    </row>
    <row r="36">
      <c r="A36" s="4" t="inlineStr">
        <is>
          <t>Operating lease liabilities, net of current portion</t>
        </is>
      </c>
      <c r="C36" s="5" t="n">
        <v>15147</v>
      </c>
      <c r="D36" s="5" t="n">
        <v>15865</v>
      </c>
    </row>
    <row r="37">
      <c r="A37" s="4" t="inlineStr">
        <is>
          <t>Long-term debt, net of current portion and deferred financing costs</t>
        </is>
      </c>
      <c r="C37" s="5" t="n">
        <v>226937</v>
      </c>
      <c r="D37" s="5" t="n">
        <v>230211</v>
      </c>
    </row>
    <row r="38">
      <c r="A38" s="4" t="inlineStr">
        <is>
          <t>Total noncurrent liabilities</t>
        </is>
      </c>
      <c r="C38" s="5" t="n">
        <v>252399</v>
      </c>
      <c r="D38" s="5" t="n">
        <v>257346</v>
      </c>
    </row>
    <row r="39">
      <c r="A39" s="4" t="inlineStr">
        <is>
          <t>Total liabilities</t>
        </is>
      </c>
      <c r="B39" s="4" t="inlineStr">
        <is>
          <t>[1]</t>
        </is>
      </c>
      <c r="C39" s="5" t="n">
        <v>378746</v>
      </c>
      <c r="D39" s="5" t="n">
        <v>372338</v>
      </c>
    </row>
    <row r="40">
      <c r="A40" s="4" t="inlineStr">
        <is>
          <t>Commitments and contingencies (Note 10)</t>
        </is>
      </c>
      <c r="C40" s="4" t="inlineStr">
        <is>
          <t xml:space="preserve"> </t>
        </is>
      </c>
      <c r="D40" s="4" t="inlineStr">
        <is>
          <t xml:space="preserve"> </t>
        </is>
      </c>
    </row>
    <row r="41">
      <c r="A41" s="3" t="inlineStr">
        <is>
          <t>Mezzanine equity</t>
        </is>
      </c>
    </row>
    <row r="42">
      <c r="A42" s="4" t="inlineStr">
        <is>
          <t>Noncontrolling interest in Allied Physicians of California, a Professional Medical Corporation</t>
        </is>
      </c>
      <c r="C42" s="5" t="n">
        <v>114847</v>
      </c>
      <c r="D42" s="5" t="n">
        <v>114237</v>
      </c>
    </row>
    <row r="43">
      <c r="A43" s="3" t="inlineStr">
        <is>
          <t>Stockholders’ equity</t>
        </is>
      </c>
    </row>
    <row r="44">
      <c r="A44" s="4" t="inlineStr">
        <is>
          <t>Common stock, $0.001 par value per share; 100,000,000 shares authorized, 42,638,389 and 42,249,137 shares outstanding, excluding 12,425,639 and 12,323,164 treasury shares, as of March 31, 2021 and December 31, 2020, respectively</t>
        </is>
      </c>
      <c r="C44" s="5" t="n">
        <v>43</v>
      </c>
      <c r="D44" s="5" t="n">
        <v>42</v>
      </c>
    </row>
    <row r="45">
      <c r="A45" s="4" t="inlineStr">
        <is>
          <t>Additional paid-in capital</t>
        </is>
      </c>
      <c r="C45" s="5" t="n">
        <v>266126</v>
      </c>
      <c r="D45" s="5" t="n">
        <v>261011</v>
      </c>
    </row>
    <row r="46">
      <c r="A46" s="4" t="inlineStr">
        <is>
          <t>Retained earnings</t>
        </is>
      </c>
      <c r="C46" s="5" t="n">
        <v>82922</v>
      </c>
      <c r="D46" s="5" t="n">
        <v>69771</v>
      </c>
    </row>
    <row r="47">
      <c r="A47" s="4" t="inlineStr">
        <is>
          <t>Total stockholders' equity, parent</t>
        </is>
      </c>
      <c r="C47" s="5" t="n">
        <v>349091</v>
      </c>
      <c r="D47" s="5" t="n">
        <v>330824</v>
      </c>
    </row>
    <row r="48">
      <c r="A48" s="4" t="inlineStr">
        <is>
          <t>Noncontrolling interest</t>
        </is>
      </c>
      <c r="C48" s="5" t="n">
        <v>596</v>
      </c>
      <c r="D48" s="5" t="n">
        <v>87</v>
      </c>
    </row>
    <row r="49">
      <c r="A49" s="4" t="inlineStr">
        <is>
          <t>Total stockholders’ equity</t>
        </is>
      </c>
      <c r="C49" s="5" t="n">
        <v>349687</v>
      </c>
      <c r="D49" s="5" t="n">
        <v>330911</v>
      </c>
    </row>
    <row r="50">
      <c r="A50" s="4" t="inlineStr">
        <is>
          <t>Total liabilities, mezzanine equity, and stockholders’ equity</t>
        </is>
      </c>
      <c r="C50" s="5" t="n">
        <v>843280</v>
      </c>
      <c r="D50" s="5" t="n">
        <v>817486</v>
      </c>
    </row>
    <row r="51">
      <c r="A51" s="4" t="inlineStr">
        <is>
          <t>Series A Preferred Stock</t>
        </is>
      </c>
    </row>
    <row r="52">
      <c r="A52" s="3" t="inlineStr">
        <is>
          <t>Stockholders’ equity</t>
        </is>
      </c>
    </row>
    <row r="53">
      <c r="A53" s="4" t="inlineStr">
        <is>
          <t>Preferred stock</t>
        </is>
      </c>
      <c r="C53" s="5" t="n">
        <v>0</v>
      </c>
      <c r="D53" s="5" t="n">
        <v>0</v>
      </c>
    </row>
    <row r="54">
      <c r="A54" s="4" t="inlineStr">
        <is>
          <t>Series B Preferred Stock</t>
        </is>
      </c>
    </row>
    <row r="55">
      <c r="A55" s="3" t="inlineStr">
        <is>
          <t>Stockholders’ equity</t>
        </is>
      </c>
    </row>
    <row r="56">
      <c r="A56" s="4" t="inlineStr">
        <is>
          <t>Preferred stock</t>
        </is>
      </c>
      <c r="C56" s="6" t="n">
        <v>0</v>
      </c>
      <c r="D56" s="6" t="n">
        <v>0</v>
      </c>
    </row>
    <row r="57"/>
    <row r="58">
      <c r="A58" s="4" t="inlineStr">
        <is>
          <t>[1]</t>
        </is>
      </c>
      <c r="B58" s="4" t="inlineStr">
        <is>
          <t>The Company’s consolidated balance sheets include the assets and liabilities of its consolidated VIEs. The consolidated balance sheets include total assets that can be used only to settle obligations of the Company’s consolidated VIEs totaling $929.9 million and $801.3 million as of March 31, 2021 and December 31, 2020, respectively, and total liabilities of the Company’s consolidated VIEs for which creditors do not have recourse to the general credit of the primary beneficiary of $115.3 million and $111.3 million as of March 31, 2021 and December 31, 2020, respectively. See Note 14 – Variable Interest Entities (VIEs) for further detail.</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 (VIEs)</t>
        </is>
      </c>
      <c r="B4" s="4" t="inlineStr">
        <is>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 Variable Interest Entities” to the accompanying consolidated financial statements for information on how the Company determines VIEs and their treatment. The following table includes assets that can only be used to settle the liabilities of APC and its VIEs, including Alpha Care and Accountable Health Care, and to which the creditors of APC, including Alpha Care and Accountable Health Care, have no recourse to the Company, nor do creditors of the Company have recourse against the assets of APC, including Alpha Care and Accountable Health Care.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March 31, December 31, Assets Current assets Cash and cash equivalents $ 128,341 $ 126,158 Investment in marketable securities 66,862 67,637 Receivables, net 14,911 5,155 Receivables, net – related party 64,699 46,718 Other receivables 734 1,084 Prepaid expenses and other current assets 7,711 14,863 Total current assets 283,258 261,615 Noncurrent assets Land, property and equipment, net 27,439 27,599 Intangible assets, net 66,342 69,250 Goodwill 109,460 109,460 Loans receivable – related parties 4,129 4,145 Investment in affiliates 336,611 225,144 Investments in other entities – equity method 42,838 43,516 Investment in privately held entities 36,584 36,584 Restricted cash – long term — 500 Operating lease right-of-use assets 5,950 6,298 Other assets 17,335 17,177 Total noncurrent assets 646,688 539,673 Total assets $ 929,946 $ 801,288 Current liabilities Accounts payable and accrued expenses $ 11,260 $ 12,963 Fiduciary accounts payable 6,871 9,642 Medical liabilities 38,134 37,684 March 31, December 31, Income taxes payable 7,581 4,225 Dividends payable 481 485 Amount due to affiliate 27,742 22,698 Current portion of long term debt 203 201 Finance lease liabilities 109 102 Operating lease liabilities 1,287 1,242 Total current liabilities 93,668 89,242 Noncurrent liabilities Long-term debt 7,328 7,379 Deferred tax liability 9,128 9,144 Finance lease liabilities, net of current portion 277 311 Operating lease liabilities, net of current portion 4,870 5,242 Total noncurrent liabilities 21,603 22,076 Total liabilities $ 115,271 $ 111,318 The assets of the Company’s other consolidated VIEs were not considered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and finance leases for corporate offices, physicians’ offices, and certain equipment. These leases have remaining lease terms of one month to five years, some of which may include options to extend the leases for up to 10 years, and some of which may include options to terminate the leases within one year. As of March 31, 2021 and December 31, 2020, assets recorded under finance leases were $0.4 million and $0.4 million, respectively, and accumulated depreciation associated with finance leases were $0.4 million and $0.4 million, respectively. Also, the Company rents or subleases certain real estate to third parties, which are accounted for as operating leases. Leases with an initial term of 12 months or less are not recorded on the balance sheet. The components of lease expense were as follows (in thousands): Three Months Ended March 31, 2021 2020 Operating lease cost $ 1,252 $ 1,942 Finance lease cost Amortization of lease expense 27 26 Interest on lease liabilities 3 4 Sublease income (36) (134) Total lease cost, net $ 1,246 $ 1,838 Other information related to leases was as follows (in thousands): Three Months Ended March 31, 2021 2020 Supplemental Cash Flows Information Cash paid for amounts included in the measurement of lease liabilities: Operating cash flows from operating leases $ 1,196 $ 1,547 Operating cash flows from finance leases 3 4 Financing cash flows from finance leases 27 26 Right-of-use assets obtained in exchange for lease liabilities: Operating leases $ — $ 4,745 March 31, 2021 2020 Weighted Average Remaining Lease Term Operating leases 6.68 years 7.33 years Finance leases 3.42 years 4.42 years Weighted Average Discount Rate Operating leases 6.10 % 6.10 % Finance leases 3.00 % 3.00 % Future minimum lease payments under non-cancellable leases as of March 31, 2021, is as follows (in thousands): March 31, 2021 Operating Leases Finance Leases 2021 (excluding the three months ended March 31, 2021) $ 3,157 $ 90 2022 3,529 119 2023 3,303 119 2024 2,940 79 2025 2,648 — Thereafter 6,811 — Total future minimum lease payments 22,388 407 Less: imputed interest 4,205 21 Total lease liabilities 18,183 386 Less: current portion 3,036 109 Long-term lease liabilities $ 15,147 $ 277 As of March 31, 2021, the Company does not have additional operating and finance leases that have not yet commenced.</t>
        </is>
      </c>
    </row>
    <row r="5">
      <c r="A5" s="4" t="inlineStr">
        <is>
          <t>Leases</t>
        </is>
      </c>
      <c r="B5" s="4" t="inlineStr">
        <is>
          <t>Leases The Company has operating and finance leases for corporate offices, physicians’ offices, and certain equipment. These leases have remaining lease terms of one month to five years, some of which may include options to extend the leases for up to 10 years, and some of which may include options to terminate the leases within one year. As of March 31, 2021 and December 31, 2020, assets recorded under finance leases were $0.4 million and $0.4 million, respectively, and accumulated depreciation associated with finance leases were $0.4 million and $0.4 million, respectively. Also, the Company rents or subleases certain real estate to third parties, which are accounted for as operating leases. Leases with an initial term of 12 months or less are not recorded on the balance sheet. The components of lease expense were as follows (in thousands): Three Months Ended March 31, 2021 2020 Operating lease cost $ 1,252 $ 1,942 Finance lease cost Amortization of lease expense 27 26 Interest on lease liabilities 3 4 Sublease income (36) (134) Total lease cost, net $ 1,246 $ 1,838 Other information related to leases was as follows (in thousands): Three Months Ended March 31, 2021 2020 Supplemental Cash Flows Information Cash paid for amounts included in the measurement of lease liabilities: Operating cash flows from operating leases $ 1,196 $ 1,547 Operating cash flows from finance leases 3 4 Financing cash flows from finance leases 27 26 Right-of-use assets obtained in exchange for lease liabilities: Operating leases $ — $ 4,745 March 31, 2021 2020 Weighted Average Remaining Lease Term Operating leases 6.68 years 7.33 years Finance leases 3.42 years 4.42 years Weighted Average Discount Rate Operating leases 6.10 % 6.10 % Finance leases 3.00 % 3.00 % Future minimum lease payments under non-cancellable leases as of March 31, 2021, is as follows (in thousands): March 31, 2021 Operating Leases Finance Leases 2021 (excluding the three months ended March 31, 2021) $ 3,157 $ 90 2022 3,529 119 2023 3,303 119 2024 2,940 79 2025 2,648 — Thereafter 6,811 — Total future minimum lease payments 22,388 407 Less: imputed interest 4,205 21 Total lease liabilities 18,183 386 Less: current portion 3,036 109 Long-term lease liabilities $ 15,147 $ 277 As of March 31, 2021, the Company does not have additional operating and finance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Based Compensation The following table summarizes the stock-based compensation expense recognized under all of the Company’s stock plans for the three months ended March 31, 2021 and 2020, and associated with the issuance of restricted shares of common stock and vesting of stock options, which are included in general and administrative expenses in the accompanying consolidated statements of income (in thousands): Three Months Ended March 31, 2021 Three Months Ended March 31, 2020 Stock options $ 589 $ 674 Restricted stock awards 757 384 Total share-based compensation expense $ 1,346 $ 1,058 Unrecognized compensation expense related to total share-based payments outstanding as of March 31, 2021, was $9.7 million. Options The Company’s outstanding stock options consisted of the following: Shares Weighted Average Exercise Price Weighted Average Remaining Contractual Term (Years) Aggregate Intrinsic Value (in thousands) Options outstanding at January 1, 2021 725,864 $ 13.25 3.75 $ 3,400 Options granted 24,437 23.24 — — Options exercised — — — — Options forfeited (9,826) 3.89 — — Options outstanding at March 31, 2021 740,475 $ 13.70 3.60 $ 9,900 Options exercisable at March 31, 2021 484,638 $ 7.26 2.04 $ 7,800 During the three months ended March 31, 2021, no stock options were exercised. During the three months ended March 31, 2020, options were exercised for 100,000 shares of the Company's common stock, resulting in proceeds of approximately $0.2 million. During the three months ended March 31, 2021, the Company granted 24,437 stock options with a vesting period of two years to certain ApolloMed executives with an exercise price of $23.24, which were recognized at fair value, as determined using the Black-Scholes option pricing model and the following assumptions: March 31, 2021 Executives Expected term 3.5 years Expected volatility 81.10 % Risk-free interest rate 0.19 % Market value of common stock $ 12.86 Annual dividend yield 0 % Forfeiture rate 0 % Restricted Stock Awards The Company grants restricted stock awards to officers and employees which are earned based on service conditions. The grant date fair value of the restricted stock awards is that day’s closing market price of the Company’s common stock. During the three months ended March 31, 2021, the Company granted restricted stock awards totaling 150,130 shares with a weighted average grant date fair value of $24.16. The grant date fair value of the restricted stock was $3.6 million and will be recognized on a straight-line basis over the awards’ vesting period of one to three years. Warrants The Company’s outstanding warrants consisted of the following: Shares Weighted Average Exercise Price Weighted Average Remaining Contractual Term (Years) Aggregate Intrinsic Value (in thousands) Warrants outstanding at January 1, 2021 1,878,126 $ 10.39 1.63 $ 14,800 Warrants granted — — — — Warrants exercised (421,002) 10.11 — 6,200 Warrants expired/forfeited (17,803) 9.72 — — Warrants outstanding at March 31, 2021 1,439,321 $ 10.49 1.69 $ 23,900 Exercise Price Per Share Warrants Weighted Average Remaining Contractual Life Warrants Exercisable Weighted Average Exercise Price Per Share $ 10.00 738,273 1.69 738,273 $ 10.00 11.00 701,048 1.69 701,048 11.00 $ 10.00 –11.00 1,439,321 1.69 1,439,321 $ 1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oalition of Asian-American IPA In January 2021, the Company entered into an agreement to purchase a 30% interest in CAIPA MSO. CAIPA MSO provides management, consulting, administrative, and other support services to professional healthcare service providers, including to Chinese American IPA d/b/a Coalition of Asian-American IPA ("CAIPA"), a leading independent practice association serving the greater New York City area. The transaction is expected to close by the end of the second quarter of 2021. APC Sale of ApolloMed Shares In April 2021, APC sold approximately 1.6 million shares of ApolloMed’s common stock to Medical Practice Holding Company, LLC, a third party, for $40.1 million. APC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consolidated balance sheet at December 31, 2020, has been derived from the Company’s audited consolidated financial statements, but do not include all disclosures required by generally accepted accounting principles in the United States of America (“U.S. GAAP”). The accompanying unaudited consolidated financial statements as of March 31, 2021, and for the three months ended March 31, 2021 and 2020, have been prepared in accordance with U.S. GAAP for interim financial statements and with the instructions to Form 10-Q and Article 8 of Regulation S-X. Accordingly, these unaudited consolidated financial statements should be read in conjunction with the audited consolidated financial statements and related notes to the financial statements included in the Company’s Annual Report on Form 10-K for the year ended December 31, 2020, as filed with the SEC on March 15, 2021. In the opinion of management, all material adjustments (consisting of normal recurring adjustments) considered necessary for a fair presentation have been made to make the consolidated financial statements not misleading as required by Regulation S-X, Rule 10-01.</t>
        </is>
      </c>
    </row>
    <row r="5">
      <c r="A5" s="4" t="inlineStr">
        <is>
          <t>Principles of Consolidation</t>
        </is>
      </c>
      <c r="B5" s="4" t="inlineStr">
        <is>
          <t xml:space="preserve">Principles of Consolidation </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y</t>
        </is>
      </c>
      <c r="B7" s="4" t="inlineStr">
        <is>
          <t>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t>
        </is>
      </c>
    </row>
    <row r="8">
      <c r="A8" s="4" t="inlineStr">
        <is>
          <t>Business Combinations</t>
        </is>
      </c>
      <c r="B8" s="4" t="inlineStr">
        <is>
          <t>Business Combinations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is>
      </c>
    </row>
    <row r="9">
      <c r="A9" s="4" t="inlineStr">
        <is>
          <t>Reportable Segments</t>
        </is>
      </c>
      <c r="B9" s="4" t="inlineStr">
        <is>
          <t>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t>
        </is>
      </c>
    </row>
    <row r="10">
      <c r="A10" s="4" t="inlineStr">
        <is>
          <t>Cash and Cash Equivalents</t>
        </is>
      </c>
      <c r="B10"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t>
        </is>
      </c>
    </row>
    <row r="11">
      <c r="A11" s="4" t="inlineStr">
        <is>
          <t>Restricted Cash</t>
        </is>
      </c>
      <c r="B11" s="4" t="inlineStr">
        <is>
          <t>Restricted Cash Restricted cash consists of cash held as collateral to secure standby letters of credits as required by certain contracts.</t>
        </is>
      </c>
    </row>
    <row r="12">
      <c r="A12" s="4" t="inlineStr">
        <is>
          <t>Investments in Marketable Securities</t>
        </is>
      </c>
      <c r="B12" s="4" t="inlineStr">
        <is>
          <t>Investments in Marketable Securities The appropriate classification of investments is determined at the time of purchase and such designation is reevaluated at each balance sheet date. As of March 31, 2021 and December 31, 2020, investments in marketable securities amounted to approximately $66.9 million and $67.7 million, respectively, and consisted of equity securities and certificates of deposit with various financial institutions, reported at par value, plus accrued interest, with maturity dates from four months to 24 months (see fair value measurements of financial instruments below). Investments in certificates of deposits are classified as Level 1 investments in the fair value hierarchy.</t>
        </is>
      </c>
    </row>
    <row r="13">
      <c r="A13" s="4" t="inlineStr">
        <is>
          <t>Receivables, Receivables – Related Parties, and Loan Receivables</t>
        </is>
      </c>
      <c r="B13" s="4" t="inlineStr">
        <is>
          <t>Receivables, Receivables – Related Parties, and Loan Receivables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The Company's loan receivables and loan receivables – related parties consist of promissory notes from payees that are expected to be collected between two to four years and accrue interest per annum. Capitation and claims receivable relate to each health plan’s capitation and is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20 APAACO performance year to be administered following instructions from CMS,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4">
      <c r="A14" s="4" t="inlineStr">
        <is>
          <t>Concentrations of Credit Risks</t>
        </is>
      </c>
      <c r="B14" s="4" t="inlineStr">
        <is>
          <t>Concentrations of Credit Risks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t>
        </is>
      </c>
    </row>
    <row r="15">
      <c r="A15" s="4" t="inlineStr">
        <is>
          <t>Fair Value Measurements of Financial Instruments</t>
        </is>
      </c>
      <c r="B15" s="4" t="inlineStr">
        <is>
          <t>Fair Value Measurements of Financial Instruments The Company’s financial instruments consist of cash and cash equivalents, fiduciary cash,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t>
        </is>
      </c>
    </row>
    <row r="16">
      <c r="A16" s="4" t="inlineStr">
        <is>
          <t>Intangible Assets and Long-Lived Assets</t>
        </is>
      </c>
      <c r="B16" s="4" t="inlineStr">
        <is>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t>
        </is>
      </c>
    </row>
    <row r="17">
      <c r="A17" s="4" t="inlineStr">
        <is>
          <t>Goodwill and Indefinite-Lived Intangible Assets</t>
        </is>
      </c>
      <c r="B17" s="4" t="inlineStr">
        <is>
          <t>Goodwill and Indefinite-Lived Intangible Assets Under ASC 350, Intangibles – Goodwill and Other ,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1) management services, (2) IPAs, and (3) accountable care organization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is>
      </c>
    </row>
    <row r="18">
      <c r="A18" s="4" t="inlineStr">
        <is>
          <t>Investments in Other Entities - Equity Method and Investments in Other Entities - Cost Method</t>
        </is>
      </c>
      <c r="B18"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Investments in Other Entities — Cost Method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NAV”) are subject to qualitative assessment for indicators of impairments.</t>
        </is>
      </c>
    </row>
    <row r="19">
      <c r="A19" s="4" t="inlineStr">
        <is>
          <t>Medical Liabilities</t>
        </is>
      </c>
      <c r="B19" s="4" t="inlineStr">
        <is>
          <t>Medical Liabilities APC, Alpha Care, Accountable Health Care, and APAACO are responsible for integrated care that the associated physicians and contracted hospitals provide to their enrollees. APC, Alpha Care, Accountable Health Care,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t>
        </is>
      </c>
    </row>
    <row r="20">
      <c r="A20" s="4" t="inlineStr">
        <is>
          <t>Fiduciary Cash and Payable</t>
        </is>
      </c>
      <c r="B20" s="4" t="inlineStr">
        <is>
          <t>Fiduciary Cash and PayableAPC, Alpha Care, and Accountable Health Care collect cash from health plans on behalf of their sub-IPAs and providers and pass the money through to them. The fiduciary cash balance of</t>
        </is>
      </c>
    </row>
    <row r="21">
      <c r="A21" s="4" t="inlineStr">
        <is>
          <t>Revenue Recognition</t>
        </is>
      </c>
      <c r="B21" s="4" t="inlineStr">
        <is>
          <t>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argin, IBNR completion factors and constraint percentages were used by management in applying the most likely amount methodology. Under capitated arrangements with certain HMOs, APC participates in one or more shared risk arrangements relating to the provision of institutional services to enrollees and thus can earn additional revenue or incur losses based upon the enrollee utilization of institutional services. Shared risk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Final settlement of risk pools for prior contract years generally occur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For each performance year, the Company must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Excess over claims paid, plus an estimate for the related IBNR claims (see Note 7), are deferred and recorded as a liability until actual claims are paid or incurred. CMS will determine if there were any excess capitation paid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an NGACO Participation Agreement between APAACO and CMS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wi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claims, risk adjustment factors, and stop loss provisions, among other factors, an estimate cannot be developed. Due to these limitations, APAACO cannot determine the amount of surplus or deficit that will likely be recognized in the future and therefore this shared risk pool revenue is considered fully constrained. For performance year 2021, the Company receives monthly AIPBP payments at a rate of approximately $8.0 million per month from CMS, and must comply with all terms and conditions in the Participation Agreement and various regulatory requirements to be eligible to participate in the AIPBP mechanism and/or NGACO Model. The Company has received approximately $23.9 million in total AIPBP payments for the three months ended March 31, 2021, of which $17.2 million has been recognized as revenue.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gross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10 years), although they may be terminated earlier under the terms of the applicabl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the hospitals and third-party payors for the physician staffing and further bills patients or their third-party payors for patient care services provided and receives payment.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s of income in the period that the assessment is made. Significant changes in payor mix, contractual arrangements with payors, specialty mix, acuity, general economic conditions, and healthcare coverage provided by federal or state governments or private insurers may have a significant impact on estimates and significantly affect the results of operations and cash flows. Contract Assets Revenues and receivables are recognized once the Company has satisfied its performance obligation. Accordingly, the Company’s contract assets are comprised of receivables and receivables – related parties. The Company ’ s billing and accounting systems provide historical trends of cash collections and contractual write-offs, accounts receivable aging,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t>
        </is>
      </c>
    </row>
    <row r="22">
      <c r="A22" s="4" t="inlineStr">
        <is>
          <t>Income Taxes</t>
        </is>
      </c>
      <c r="B22" s="4" t="inlineStr">
        <is>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23">
      <c r="A23" s="4" t="inlineStr">
        <is>
          <t>Share-Based Compensation</t>
        </is>
      </c>
      <c r="B23" s="4" t="inlineStr">
        <is>
          <t>Share-Based Compensation The Company maintains a stock-based compensation program for employees, non-employees, directors, and consultants. The value of share-based awards, such as options, is recognized as compensation expense on a cumulative straight-line basis over the vesting period of the awards, adjusted for expected forfeitures. From time to time, the Company issues shares of its common stock to its employees, directors, and consultants, which shares may be subject to the Company’s repurchase right (but not obligation) that lapses based on time-based and performance-based vesting schedules.</t>
        </is>
      </c>
    </row>
    <row r="24">
      <c r="A24" s="4" t="inlineStr">
        <is>
          <t>Basic and Diluted Earnings Per Share</t>
        </is>
      </c>
      <c r="B24" s="4" t="inlineStr">
        <is>
          <t>Basic and Diluted Earnings Per Share Basic earnings per share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he treasury stock method. Refer to Note 13 for a discussion of shares treated as treasury shares for accounting purposes.</t>
        </is>
      </c>
    </row>
    <row r="25">
      <c r="A25" s="4" t="inlineStr">
        <is>
          <t>Noncontrolling Interests</t>
        </is>
      </c>
      <c r="B25"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income.</t>
        </is>
      </c>
    </row>
    <row r="26">
      <c r="A26" s="4" t="inlineStr">
        <is>
          <t>Mezzanine Equity</t>
        </is>
      </c>
      <c r="B26" s="4" t="inlineStr">
        <is>
          <t xml:space="preserve">Mezzanine Equity Pursuant to APC’s shareholder agreements, in the event of a disqualifying event, as defined in the agreements, APC could be required to repurchase its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t>
        </is>
      </c>
    </row>
    <row r="27">
      <c r="A27" s="4" t="inlineStr">
        <is>
          <t>Leases</t>
        </is>
      </c>
      <c r="B27" s="4" t="inlineStr">
        <is>
          <t>Leases The Company determines if an arrangement is a lease at its inception. The expected term of the lease used for computing the lease liability and right-of-use asset and determining the classification of the lease as operating or financing may include options to extend or terminate the lease when it is reasonably certain that the Company will exercise that option. The Company elected practical expedients for ongoing accounting that is provided by the new standard comprised of the following: (1) the election for classes of underlying asset to not separate non-lease components from lease components, and (2) the election for short-term lease recognition exemption for all leases under 12 months te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28">
      <c r="A28" s="4" t="inlineStr">
        <is>
          <t>Beneficial Interest</t>
        </is>
      </c>
      <c r="B28" s="4" t="inlineStr">
        <is>
          <t>Beneficial Interest In April 2020, Universal Care Acquisition Partners, LLC (“UCAP”), a 100% owned subsidiary of APC, sold its 48.9% ownership interest in UCI to Bright. Pursuant to the terms of the stock purchase agreement, APC has a beneficial interest in the equity method investment sold. The estimated fair value of such interest in April 2020, was $15.7 million and is included in other assets in the accompanying consolidated balance sheets. The beneficial interest is the result of a gross margin provision in the stock purchase agreement which entitles UCAP to potentially receive additional cash and preferred shares (currently held in an escrow account with cash of $15.6 million and preferred shares with an estimated fair value of $6.4 million, total estimated fair value of $22.0 million on the date of sale) based on the gross margin of UCI for calendar year 2020 as measured against a target. The amount to be received varies dependent upon the gross margin as compared to the target but cannot exceed the amounts that are in the escrow account. Additionally, the stock purchase agreement includes a tangible net equity provision that may result in the receipt or payment of additional amounts based on a comparison of final tangible net equity of UCI on the date of sale (determined with the benefit of one year of hindsight) as compared to the estimated tangible net equity at the time of sale. It is expected that settlement of the beneficial interest will begin in the second half of 2021. The Company determined the fair value of the beneficial interest using an income approach which includes significant unobservable inputs (Level 3). Specifically, the Company utilized a probability-weighted discounted cash flow model using a risk-free Treasury rate to estimate fair value which considered various scenarios of gross margin adjustment and the impact of each adjustment to the expected proceeds from the escrow account, and assigned probabilities to each such scenario in determining fair value. The gross margin adjustment is defined as three times any deficit in actual gross margin of UCI for the year ended December 31, 2020, below a target gross margin unless such deficit is within a specific dollar amount.</t>
        </is>
      </c>
    </row>
    <row r="29">
      <c r="A29" s="4" t="inlineStr">
        <is>
          <t>Recent Accounting Pronouncements</t>
        </is>
      </c>
      <c r="B29" s="4" t="inlineStr">
        <is>
          <t>Recent Accounting Pronouncements In December 2019, the FASB issued Accounting Standards Update (“ASU”) No. 2019-12, Income Taxes (Topic 740): Simplifying the Accounting for Income Taxes (“ASU 2019-12”). This ASU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amendments in this ASU are effective for fiscal years beginning after December 15, 2020, and interim periods within those fiscal years. The Company adopted ASU 2019-12 on January 1, 2021. The adoption of ASU 2019-12 did not have a material impact on the consolidated financial statements. Other than the standards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ed Revenue by Each Payor Type</t>
        </is>
      </c>
      <c r="B4" s="4" t="inlineStr">
        <is>
          <t xml:space="preserve">The following table presents disaggregated revenue generated by payor type for the three months ended March 31, 2021 and 2020 (in thousands): Three Months Ended 2021 2020 Commercial $ 32,266 $ 24,710 Medicare 64,677 68,641 Medicaid 69,664 62,690 Other third parties 9,451 9,064 Revenue $ 176,058 $ 165,105 </t>
        </is>
      </c>
    </row>
    <row r="5">
      <c r="A5" s="4" t="inlineStr">
        <is>
          <t>Schedule of Contributions to Revenue and Receivables by Payor</t>
        </is>
      </c>
      <c r="B5" s="4" t="inlineStr">
        <is>
          <t>The Company had major payors that contributed the following percentages of net revenue: Three Months Ended 2021 2020 Payor A 12.8 % 12.1 % Payor B 10.5 % 10.3 % Payor C 16.9 % 17.6 % Payor D * 13.3 % * Less than 10% of total net revenues The Company had major payors that contributed to the following percentages of receivables and receivables – related parties: As of March 31, As of December 31, Payor C 11.9 % * Payor E 42.8 % 43.9 % Payor F 32.3 % 36.5 % * Less than 10% of total receivables and receivables — related parties, net</t>
        </is>
      </c>
    </row>
    <row r="6">
      <c r="A6" s="4" t="inlineStr">
        <is>
          <t>Schedule of Carrying Amounts and Fair Values of Financial Instruments</t>
        </is>
      </c>
      <c r="B6" s="4" t="inlineStr">
        <is>
          <t>The carrying amounts and fair values of the Company’s financial instruments as of March 31, 2021, are presented below (in thousands): Fair Value Measurements Level 1 Level 2 Level 3 Total Assets Money market funds* $ 126,985 $ — $ — $ 126,985 Marketable securities – certificates of deposit 66,862 — — 66,862 Marketable securities – equity securities 69 — — 69 Total $ 193,916 $ — $ — $ 193,916 The carrying amounts and fair values of the Company’s financial instruments as of December 31, 2020, are presented below (in thousands): Fair Value Measurements Level 1 Level 2 Level 3 Total Assets Money market funds* $ 115,769 $ — $ — $ 115,769 Marketable securities – certificates of deposit 67,637 — — 67,637 Marketable securities – equity securities 58 — — 58 Total $ 183,464 $ — $ — $ 183,464 * Included in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At March 31, 2021, the Company’s intangible assets, net, consisted of the following (in thousands): Useful Life (Years) Gross March 31, Accumulated Net March 31, Amortized intangible assets: Network relationships 11-15 $ 143,930 $ (76,171) $ 67,759 Management contracts 15 22,832 (12,202) 10,630 Member relationships 12 6,696 (3,415) 3,281 Patient management platform 5 2,060 (1,373) 687 Trade names/trademarks 20 1,011 (169) 842 $ 176,529 $ (93,330) $ 83,199 At December 31, 2020, the Company’s intangible assets, net, consisted of the following (in thousands): Useful Life (Years) Gross December 31, Accumulated Net December 31, 2020 Amortized intangible assets: Network relationships 11-15 $ 143,930 $ (73,169) $ 70,761 Management contracts 15 22,832 (11,715) 11,117 Member relationships 12 6,696 (3,234) 3,462 Patient management platform 5 2,060 (1,270) 790 Trade names/trademarks 20 1,011 (156) 855 $ 176,529 $ (89,544) $ 86,985 </t>
        </is>
      </c>
    </row>
    <row r="5">
      <c r="A5" s="4" t="inlineStr">
        <is>
          <t>Schedule of Future Amortization Expense</t>
        </is>
      </c>
      <c r="B5" s="4" t="inlineStr">
        <is>
          <t xml:space="preserve">Future amortization expense is estimated to be as follows for the following years ending December 31 (in thousands): Amount 2021 (excluding the three months ended March 31, 2021) $ 10,738 2022 12,673 2023 10,842 2024 9,830 2025 8,758 Thereafter 30,358 Total $ 83,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 Equity Method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Rollforward of Equity Method Investment (in thousands) December 31, Allocation of Income (Loss) March 31, LaSalle Medical Associates – IPA Line of Business $ 13,047 $ (718) $ 12,329 Pacific Medical Imaging &amp; Oncology Center, Inc. 1,413 (14) 1,399 Diagnostic Medical Group 2,613 36 2,649 531 W. College, LLC – related party 17,200 (106) 17,094 One MSO, LLC - related party 2,395 125 2,520 Tag-6 Medical Investment Group, LLC - related party 4,516 — 4,516 Tag-8 Medical Investment Group, LLC - related party 2,108 — 2,108 $ 43,292 $ (677) $ 42,615 LMA’s summarized balance sheets at March 31, 2021 and December 31, 2020, and summarized statements of operations for the three months ended March 31, 2021 and 2020, with respect to its IPA line of business are as follows (in thousands): Balance Sheets March 31, December 31, Assets Cash and cash equivalents $ 1,756 $ 9,350 Restricted cash 693 691 Receivables, net 5,939 3,918 Other current assets 880 881 Loan receivable 2,250 2,250 Total assets $ 11,518 $ 17,090 Liabilities and Stockholders’ Deficit Current liabilities $ 17,570 $ 21,589 Stockholders’ deficit (6,052) (4,499) Total liabilities and stockholders’ deficit $ 11,518 $ 17,090 Statements of Operations Three Months Ended 2021 2020 Revenues $ 47,224 $ 46,304 Expenses 48,776 48,730 Net loss $ (1,552) $ (2,426) 531 W. College LLC’s balance sheets at March 31, 2021 and December 31, 2020, and statements of operations for the three months ended March 31, 2021 and 2020, are as follows (in thousands): Balance sheets March 31, December 31, Assets Cash $ 317 $ 648 Other current assets 8 17 Other assets 165 70 Property and equipment, net 33,697 33,697 Total assets $ 34,187 $ 34,432 Liabilities and Members’ Equity Current liabilities $ — $ 32 Stockholders’ equity 34,187 34,400 Total liabilities and members’ equity $ 34,187 $ 34,432 Statements of Operation Three Months Ended 2021 2020 Revenues $ — $ — Expenses 211 338 Loss from operations (211) (338) Other income — 21 Provision for income tax 1 — Net loss $ (212) $ (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The Company’s accounts payable and accrued expenses consisted of the following (in thousands): March 31, December 31, Accounts payable $ 9,535 $ 9,554 Capitation payable 2,072 3,541 Subcontractor IPA payable 2,026 1,662 Professional fees 1,579 1,378 Due to related parties — 50 Contract liabilities 19,275 12,988 Accrued compensation 5,747 6,970 Total accounts payable and accrued expenses $ 40,234 $ 36,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3 Months Ended</t>
        </is>
      </c>
    </row>
    <row r="2">
      <c r="B2" s="2" t="inlineStr">
        <is>
          <t>Mar. 31, 2021</t>
        </is>
      </c>
    </row>
    <row r="3">
      <c r="A3" s="3" t="inlineStr">
        <is>
          <t>Liability for Unpaid Claims and Claims Adjustment Expense, Activity in Liability [Abstract]</t>
        </is>
      </c>
    </row>
    <row r="4">
      <c r="A4" s="4" t="inlineStr">
        <is>
          <t>Schedule of Medical Liabilities</t>
        </is>
      </c>
      <c r="B4" s="4" t="inlineStr">
        <is>
          <t xml:space="preserve">The Company’s medical liabilities consisted of the following (in thousands): March 31, March 31, Medical liabilities, beginning of period $ 50,330 $ 58,725 Components of medical care costs related to claims incurred: Current period 83,329 85,928 Prior periods (2,018) (602) Total medical care costs 81,311 85,326 Payments for medical care costs related to claims incurred: Current period (41,713) (37,004) Prior periods (39,344) (43,247) Total paid (81,057) (80,251) Adjustments 895 (102) Medical liabilities, end of period $ 51,479 $ 63,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Parenthetical) - USD ($) $ in Thousands</t>
        </is>
      </c>
      <c r="C1" s="2" t="inlineStr">
        <is>
          <t>Mar. 31, 2021</t>
        </is>
      </c>
      <c r="D1" s="2" t="inlineStr">
        <is>
          <t>Dec. 31, 2020</t>
        </is>
      </c>
    </row>
    <row r="2">
      <c r="A2" s="4" t="inlineStr">
        <is>
          <t>Common Stock, par value (in dollars per share)</t>
        </is>
      </c>
      <c r="C2" s="7" t="n">
        <v>0.001</v>
      </c>
      <c r="D2" s="7" t="n">
        <v>0.001</v>
      </c>
    </row>
    <row r="3">
      <c r="A3" s="4" t="inlineStr">
        <is>
          <t>Common stock, shares authorized (in shares)</t>
        </is>
      </c>
      <c r="C3" s="5" t="n">
        <v>100000000</v>
      </c>
      <c r="D3" s="5" t="n">
        <v>100000000</v>
      </c>
    </row>
    <row r="4">
      <c r="A4" s="4" t="inlineStr">
        <is>
          <t>Common stock, shares outstanding (in shares)</t>
        </is>
      </c>
      <c r="C4" s="5" t="n">
        <v>42638389</v>
      </c>
      <c r="D4" s="5" t="n">
        <v>42249137</v>
      </c>
    </row>
    <row r="5">
      <c r="A5" s="4" t="inlineStr">
        <is>
          <t>Treasury shares (in shares)</t>
        </is>
      </c>
      <c r="C5" s="5" t="n">
        <v>12425639</v>
      </c>
      <c r="D5" s="5" t="n">
        <v>12323164</v>
      </c>
    </row>
    <row r="6">
      <c r="A6" s="4" t="inlineStr">
        <is>
          <t>Assets</t>
        </is>
      </c>
      <c r="B6" s="4" t="inlineStr">
        <is>
          <t>[1]</t>
        </is>
      </c>
      <c r="C6" s="6" t="n">
        <v>843280</v>
      </c>
      <c r="D6" s="6" t="n">
        <v>817486</v>
      </c>
    </row>
    <row r="7">
      <c r="A7" s="4" t="inlineStr">
        <is>
          <t>Liabilities</t>
        </is>
      </c>
      <c r="B7" s="4" t="inlineStr">
        <is>
          <t>[1]</t>
        </is>
      </c>
      <c r="C7" s="5" t="n">
        <v>378746</v>
      </c>
      <c r="D7" s="5" t="n">
        <v>372338</v>
      </c>
    </row>
    <row r="8">
      <c r="A8" s="4" t="inlineStr">
        <is>
          <t>Variable Interest Entity, Primary Beneficiary</t>
        </is>
      </c>
    </row>
    <row r="9">
      <c r="A9" s="4" t="inlineStr">
        <is>
          <t>Assets</t>
        </is>
      </c>
      <c r="C9" s="5" t="n">
        <v>929946</v>
      </c>
      <c r="D9" s="5" t="n">
        <v>801288</v>
      </c>
    </row>
    <row r="10">
      <c r="A10" s="4" t="inlineStr">
        <is>
          <t>Liabilities</t>
        </is>
      </c>
      <c r="C10" s="6" t="n">
        <v>115271</v>
      </c>
      <c r="D10" s="6" t="n">
        <v>111318</v>
      </c>
    </row>
    <row r="11">
      <c r="A11" s="4" t="inlineStr">
        <is>
          <t>Series A Preferred Stock</t>
        </is>
      </c>
    </row>
    <row r="12">
      <c r="A12" s="4" t="inlineStr">
        <is>
          <t>Preferred stock, par value (in dollars per share)</t>
        </is>
      </c>
      <c r="C12" s="7" t="n">
        <v>0.001</v>
      </c>
      <c r="D12" s="7" t="n">
        <v>0.001</v>
      </c>
    </row>
    <row r="13">
      <c r="A13" s="4" t="inlineStr">
        <is>
          <t>Preferred stock, shares authorized (in shares)</t>
        </is>
      </c>
      <c r="C13" s="5" t="n">
        <v>5000000</v>
      </c>
      <c r="D13" s="5" t="n">
        <v>5000000</v>
      </c>
    </row>
    <row r="14">
      <c r="A14" s="4" t="inlineStr">
        <is>
          <t>Preferred stock, shares issued (in shares)</t>
        </is>
      </c>
      <c r="C14" s="5" t="n">
        <v>1111111</v>
      </c>
      <c r="D14" s="5" t="n">
        <v>1111111</v>
      </c>
    </row>
    <row r="15">
      <c r="A15" s="4" t="inlineStr">
        <is>
          <t>Preferred stock, shares outstanding (in shares)</t>
        </is>
      </c>
      <c r="C15" s="5" t="n">
        <v>0</v>
      </c>
      <c r="D15" s="5" t="n">
        <v>0</v>
      </c>
    </row>
    <row r="16">
      <c r="A16" s="4" t="inlineStr">
        <is>
          <t>Series B Preferred Stock</t>
        </is>
      </c>
    </row>
    <row r="17">
      <c r="A17" s="4" t="inlineStr">
        <is>
          <t>Preferred stock, par value (in dollars per share)</t>
        </is>
      </c>
      <c r="C17" s="7" t="n">
        <v>0.001</v>
      </c>
      <c r="D17" s="7" t="n">
        <v>0.001</v>
      </c>
    </row>
    <row r="18">
      <c r="A18" s="4" t="inlineStr">
        <is>
          <t>Preferred stock, shares authorized (in shares)</t>
        </is>
      </c>
      <c r="C18" s="5" t="n">
        <v>5000000</v>
      </c>
      <c r="D18" s="5" t="n">
        <v>5000000</v>
      </c>
    </row>
    <row r="19">
      <c r="A19" s="4" t="inlineStr">
        <is>
          <t>Preferred stock, shares issued (in shares)</t>
        </is>
      </c>
      <c r="C19" s="5" t="n">
        <v>555555</v>
      </c>
      <c r="D19" s="5" t="n">
        <v>555555</v>
      </c>
    </row>
    <row r="20">
      <c r="A20" s="4" t="inlineStr">
        <is>
          <t>Preferred stock, shares outstanding (in shares)</t>
        </is>
      </c>
      <c r="C20" s="5" t="n">
        <v>0</v>
      </c>
      <c r="D20" s="5" t="n">
        <v>0</v>
      </c>
    </row>
    <row r="21"/>
    <row r="22">
      <c r="A22" s="4" t="inlineStr">
        <is>
          <t>[1]</t>
        </is>
      </c>
      <c r="B22" s="4" t="inlineStr">
        <is>
          <t>The Company’s consolidated balance sheets include the assets and liabilities of its consolidated VIEs. The consolidated balance sheets include total assets that can be used only to settle obligations of the Company’s consolidated VIEs totaling $929.9 million and $801.3 million as of March 31, 2021 and December 31, 2020, respectively, and total liabilities of the Company’s consolidated VIEs for which creditors do not have recourse to the general credit of the primary beneficiary of $115.3 million and $111.3 million as of March 31, 2021 and December 31, 2020, respectively. See Note 14 – Variable Interest Entities (VIEs) for further detail.</t>
        </is>
      </c>
    </row>
  </sheetData>
  <mergeCells count="3">
    <mergeCell ref="A1:B1"/>
    <mergeCell ref="A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redit Facility, Bank Loan and Lines of Credit (Tables)</t>
        </is>
      </c>
      <c r="B1" s="2" t="inlineStr">
        <is>
          <t>3 Months Ended</t>
        </is>
      </c>
    </row>
    <row r="2">
      <c r="B2" s="2" t="inlineStr">
        <is>
          <t>Mar. 31, 2021</t>
        </is>
      </c>
    </row>
    <row r="3">
      <c r="A3" s="3" t="inlineStr">
        <is>
          <t>Debt Disclosure [Abstract]</t>
        </is>
      </c>
    </row>
    <row r="4">
      <c r="A4" s="4" t="inlineStr">
        <is>
          <t>Schedule of Credit Facility</t>
        </is>
      </c>
      <c r="B4" s="4" t="inlineStr">
        <is>
          <t xml:space="preserve">The Company’s debt balance consists of the following (in thousands): March 31, 2021 December 31, 2020 Term Loan A $ 175,750 $ 178,125 Revolver Loan 60,000 60,000 Real Estate Loan 7,530 7,580 Total debt 243,280 245,705 Less: Current portion of debt (12,078) (10,889) Less: Unamortized financing costs (4,265) (4,605) Long-term debt $ 226,937 $ 230,211 </t>
        </is>
      </c>
    </row>
    <row r="5">
      <c r="A5" s="4" t="inlineStr">
        <is>
          <t>Schedule of Future Commitments of Credit Facility</t>
        </is>
      </c>
      <c r="B5" s="4" t="inlineStr">
        <is>
          <t xml:space="preserve">The following are the future commitments of the Company’s debt for the years ending December 31 (in thousands): Amount 2021 (excluding the three months ended March 31, 2021) $ 8,464 2022 14,459 2023 15,653 2024 197,972 2025 and thereafter 6,732 Total $ 243,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3 Months Ended</t>
        </is>
      </c>
    </row>
    <row r="2">
      <c r="B2" s="2" t="inlineStr">
        <is>
          <t>Mar. 31, 2021</t>
        </is>
      </c>
    </row>
    <row r="3">
      <c r="A3" s="3" t="inlineStr">
        <is>
          <t>Related Party Transactions [Abstract]</t>
        </is>
      </c>
    </row>
    <row r="4">
      <c r="A4" s="4" t="inlineStr">
        <is>
          <t>Schedule of Fees Incurred and Revenue Earned from Related Party Transactions</t>
        </is>
      </c>
      <c r="B4" s="4" t="inlineStr">
        <is>
          <t xml:space="preserve">The following table sets forth fees incurred and revenue earned related to AHMC, HSMSO, and Aurion (in thousands): Three Months Ended March 31, 2021 2020 AHMC – Risk pool, capitation, claims payment $ 13,097 $ 11,999 HSMSO – Management fees, net (77) (132) Aurion – Management fees (75) (75) Receipts, net $ 12,945 $ 11,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Computations</t>
        </is>
      </c>
      <c r="B4" s="4" t="inlineStr">
        <is>
          <t xml:space="preserve">Below is a summary of the earnings per share computations: Three Months Ended March 31, 2021 2020 Earnings per share – basic $ 0.31 $ 0.11 Earnings per share – diluted $ 0.30 $ 0.11 Weighted average shares of common stock outstanding – basic 42,336,434 36,010,268 Weighted average shares of common stock outstanding – diluted 43,566,189 37,439,099 </t>
        </is>
      </c>
    </row>
    <row r="5">
      <c r="A5" s="4" t="inlineStr">
        <is>
          <t>Schedule of Shares Included in the Diluted Earnings Per Share Computations</t>
        </is>
      </c>
      <c r="B5" s="4" t="inlineStr">
        <is>
          <t xml:space="preserve">Below is a summary of the shares included in the diluted earnings per share computations: Three Months Ended March 31, 2021 2020 Weighted average shares of common stock outstanding – basic 42,336,434 36,010,268 Stock options 318,749 185,830 Warrants 811,787 1,207,445 Restricted stock awards 99,219 35,556 Weighted average shares of common stock outstanding – diluted 43,566,189 37,439,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Assets and Liabilities, Variable Interest Entities</t>
        </is>
      </c>
      <c r="B4" s="4" t="inlineStr">
        <is>
          <t xml:space="preserve">The following table includes assets that can only be used to settle the liabilities of APC and its VIEs, including Alpha Care and Accountable Health Care, and to which the creditors of APC, including Alpha Care and Accountable Health Care, have no recourse to the Company, nor do creditors of the Company have recourse against the assets of APC, including Alpha Care and Accountable Health Care.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March 31, December 31, Assets Current assets Cash and cash equivalents $ 128,341 $ 126,158 Investment in marketable securities 66,862 67,637 Receivables, net 14,911 5,155 Receivables, net – related party 64,699 46,718 Other receivables 734 1,084 Prepaid expenses and other current assets 7,711 14,863 Total current assets 283,258 261,615 Noncurrent assets Land, property and equipment, net 27,439 27,599 Intangible assets, net 66,342 69,250 Goodwill 109,460 109,460 Loans receivable – related parties 4,129 4,145 Investment in affiliates 336,611 225,144 Investments in other entities – equity method 42,838 43,516 Investment in privately held entities 36,584 36,584 Restricted cash – long term — 500 Operating lease right-of-use assets 5,950 6,298 Other assets 17,335 17,177 Total noncurrent assets 646,688 539,673 Total assets $ 929,946 $ 801,288 Current liabilities Accounts payable and accrued expenses $ 11,260 $ 12,963 Fiduciary accounts payable 6,871 9,642 Medical liabilities 38,134 37,684 March 31, December 31, Income taxes payable 7,581 4,225 Dividends payable 481 485 Amount due to affiliate 27,742 22,698 Current portion of long term debt 203 201 Finance lease liabilities 109 102 Operating lease liabilities 1,287 1,242 Total current liabilities 93,668 89,242 Noncurrent liabilities Long-term debt 7,328 7,379 Deferred tax liability 9,128 9,144 Finance lease liabilities, net of current portion 277 311 Operating lease liabilities, net of current portion 4,870 5,242 Total noncurrent liabilities 21,603 22,076 Total liabilities $ 115,271 $ 111,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Information Related to Lease Costs</t>
        </is>
      </c>
      <c r="B4" s="4" t="inlineStr">
        <is>
          <t>The components of lease expense were as follows (in thousands): Three Months Ended March 31, 2021 2020 Operating lease cost $ 1,252 $ 1,942 Finance lease cost Amortization of lease expense 27 26 Interest on lease liabilities 3 4 Sublease income (36) (134) Total lease cost, net $ 1,246 $ 1,838 Other information related to leases was as follows (in thousands): Three Months Ended March 31, 2021 2020 Supplemental Cash Flows Information Cash paid for amounts included in the measurement of lease liabilities: Operating cash flows from operating leases $ 1,196 $ 1,547 Operating cash flows from finance leases 3 4 Financing cash flows from finance leases 27 26 Right-of-use assets obtained in exchange for lease liabilities: Operating leases $ — $ 4,745 March 31, 2021 2020 Weighted Average Remaining Lease Term Operating leases 6.68 years 7.33 years Finance leases 3.42 years 4.42 years Weighted Average Discount Rate Operating leases 6.10 % 6.10 % Finance leases 3.00 % 3.00 %</t>
        </is>
      </c>
    </row>
    <row r="5">
      <c r="A5" s="4" t="inlineStr">
        <is>
          <t>Schedule of Future Minimum Operating Lease Payments After Adoption of 842</t>
        </is>
      </c>
      <c r="B5" s="4" t="inlineStr">
        <is>
          <t xml:space="preserve">Future minimum lease payments under non-cancellable leases as of March 31, 2021, is as follows (in thousands): March 31, 2021 Operating Leases Finance Leases 2021 (excluding the three months ended March 31, 2021) $ 3,157 $ 90 2022 3,529 119 2023 3,303 119 2024 2,940 79 2025 2,648 — Thereafter 6,811 — Total future minimum lease payments 22,388 407 Less: imputed interest 4,205 21 Total lease liabilities 18,183 386 Less: current portion 3,036 109 Long-term lease liabilities $ 15,147 $ 277 </t>
        </is>
      </c>
    </row>
    <row r="6">
      <c r="A6" s="4" t="inlineStr">
        <is>
          <t>Schedule of Future Minimum Finance Lease Payments After Adoption of 842</t>
        </is>
      </c>
      <c r="B6" s="4" t="inlineStr">
        <is>
          <t xml:space="preserve">Future minimum lease payments under non-cancellable leases as of March 31, 2021, is as follows (in thousands): March 31, 2021 Operating Leases Finance Leases 2021 (excluding the three months ended March 31, 2021) $ 3,157 $ 90 2022 3,529 119 2023 3,303 119 2024 2,940 79 2025 2,648 — Thereafter 6,811 — Total future minimum lease payments 22,388 407 Less: imputed interest 4,205 21 Total lease liabilities 18,183 386 Less: current portion 3,036 109 Long-term lease liabilities $ 15,147 $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e following table summarizes the stock-based compensation expense recognized under all of the Company’s stock plans for the three months ended March 31, 2021 and 2020, and associated with the issuance of restricted shares of common stock and vesting of stock options, which are included in general and administrative expenses in the accompanying consolidated statements of income (in thousands): Three Months Ended March 31, 2021 Three Months Ended March 31, 2020 Stock options $ 589 $ 674 Restricted stock awards 757 384 Total share-based compensation expense $ 1,346 $ 1,058 </t>
        </is>
      </c>
    </row>
    <row r="5">
      <c r="A5" s="4" t="inlineStr">
        <is>
          <t>Schedule of Stock Option Transactions Under Stock Option Plans</t>
        </is>
      </c>
      <c r="B5" s="4" t="inlineStr">
        <is>
          <t xml:space="preserve">The Company’s outstanding stock options consisted of the following: Shares Weighted Average Exercise Price Weighted Average Remaining Contractual Term (Years) Aggregate Intrinsic Value (in thousands) Options outstanding at January 1, 2021 725,864 $ 13.25 3.75 $ 3,400 Options granted 24,437 23.24 — — Options exercised — — — — Options forfeited (9,826) 3.89 — — Options outstanding at March 31, 2021 740,475 $ 13.70 3.60 $ 9,900 Options exercisable at March 31, 2021 484,638 $ 7.26 2.04 $ 7,800 </t>
        </is>
      </c>
    </row>
    <row r="6">
      <c r="A6" s="4" t="inlineStr">
        <is>
          <t>Schedule of Share-based Payment Award, Stock Options, Valuation Assumptions</t>
        </is>
      </c>
      <c r="B6" s="4" t="inlineStr">
        <is>
          <t>During the three months ended March 31, 2021, the Company granted 24,437 stock options with a vesting period of two years to certain ApolloMed executives with an exercise price of $23.24, which were recognized at fair value, as determined using the Black-Scholes option pricing model and the following assumptions: March 31, 2021 Executives Expected term 3.5 years Expected volatility 81.10 % Risk-free interest rate 0.19 % Market value of common stock $ 12.86 Annual dividend yield 0 % Forfeiture rate 0 %</t>
        </is>
      </c>
    </row>
    <row r="7">
      <c r="A7" s="4" t="inlineStr">
        <is>
          <t>Schedule of Outstanding Warrants</t>
        </is>
      </c>
      <c r="B7" s="4" t="inlineStr">
        <is>
          <t xml:space="preserve">The Company’s outstanding warrants consisted of the following: Shares Weighted Average Exercise Price Weighted Average Remaining Contractual Term (Years) Aggregate Intrinsic Value (in thousands) Warrants outstanding at January 1, 2021 1,878,126 $ 10.39 1.63 $ 14,800 Warrants granted — — — — Warrants exercised (421,002) 10.11 — 6,200 Warrants expired/forfeited (17,803) 9.72 — — Warrants outstanding at March 31, 2021 1,439,321 $ 10.49 1.69 $ 23,900 Exercise Price Per Share Warrants Weighted Average Remaining Contractual Life Warrants Exercisable Weighted Average Exercise Price Per Share $ 10.00 738,273 1.69 738,273 $ 10.00 11.00 701,048 1.69 701,048 11.00 $ 10.00 –11.00 1,439,321 1.69 1,439,321 $ 1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7" customWidth="1" min="5" max="5"/>
    <col width="14" customWidth="1" min="6" max="6"/>
    <col width="36" customWidth="1" min="7" max="7"/>
    <col width="38" customWidth="1" min="8" max="8"/>
    <col width="18" customWidth="1" min="9" max="9"/>
    <col width="20" customWidth="1" min="10" max="10"/>
    <col width="21" customWidth="1" min="11" max="11"/>
  </cols>
  <sheetData>
    <row r="1">
      <c r="A1" s="1" t="inlineStr">
        <is>
          <t>Description of Business - Additional Information (Details) $ in Millions</t>
        </is>
      </c>
      <c r="B1" s="2" t="inlineStr">
        <is>
          <t>Aug. 30, 2019USD ($)</t>
        </is>
      </c>
      <c r="C1" s="2" t="inlineStr">
        <is>
          <t>Jul. 01, 1999</t>
        </is>
      </c>
      <c r="D1" s="2" t="inlineStr">
        <is>
          <t>Dec. 30, 2020USD ($)</t>
        </is>
      </c>
      <c r="E1" s="2" t="inlineStr">
        <is>
          <t>Sep. 30, 2019USD ($)shares</t>
        </is>
      </c>
      <c r="F1" s="2" t="inlineStr">
        <is>
          <t>Mar. 31, 2021</t>
        </is>
      </c>
      <c r="G1" s="2" t="inlineStr">
        <is>
          <t>Mar. 31, 2021primary_care_physician</t>
        </is>
      </c>
      <c r="H1" s="2" t="inlineStr">
        <is>
          <t>Mar. 31, 2021specialty_care_physician</t>
        </is>
      </c>
      <c r="I1" s="2" t="inlineStr">
        <is>
          <t>Mar. 31, 2021plan</t>
        </is>
      </c>
      <c r="J1" s="2" t="inlineStr">
        <is>
          <t>Mar. 31, 2021clinic</t>
        </is>
      </c>
      <c r="K1" s="2" t="inlineStr">
        <is>
          <t>Dec. 31, 2020company</t>
        </is>
      </c>
    </row>
    <row r="2">
      <c r="A2" s="4" t="inlineStr">
        <is>
          <t>APC | Affiliated Entity</t>
        </is>
      </c>
    </row>
    <row r="3">
      <c r="A3" s="3" t="inlineStr">
        <is>
          <t>Description Of Business [Line Items]</t>
        </is>
      </c>
    </row>
    <row r="4">
      <c r="A4" s="4" t="inlineStr">
        <is>
          <t>Number of shares purchased by related party | shares</t>
        </is>
      </c>
      <c r="E4" s="5" t="n">
        <v>15015015</v>
      </c>
    </row>
    <row r="5">
      <c r="A5" s="4" t="inlineStr">
        <is>
          <t>Stock subscriptions</t>
        </is>
      </c>
      <c r="E5" s="6" t="n">
        <v>300</v>
      </c>
    </row>
    <row r="6">
      <c r="A6" s="4" t="inlineStr">
        <is>
          <t>Proxy votes</t>
        </is>
      </c>
      <c r="E6" s="4" t="inlineStr">
        <is>
          <t>9.99%</t>
        </is>
      </c>
    </row>
    <row r="7">
      <c r="A7" s="4" t="inlineStr">
        <is>
          <t>AP-AMH Medical Corporation | Affiliated Entity</t>
        </is>
      </c>
    </row>
    <row r="8">
      <c r="A8" s="3" t="inlineStr">
        <is>
          <t>Description Of Business [Line Items]</t>
        </is>
      </c>
    </row>
    <row r="9">
      <c r="A9" s="4" t="inlineStr">
        <is>
          <t>Amount of loan</t>
        </is>
      </c>
      <c r="E9" s="6" t="n">
        <v>545</v>
      </c>
    </row>
    <row r="10">
      <c r="A10" s="4" t="inlineStr">
        <is>
          <t>Term of receivable</t>
        </is>
      </c>
      <c r="E10" s="4" t="inlineStr">
        <is>
          <t>10 years</t>
        </is>
      </c>
    </row>
    <row r="11">
      <c r="A11" s="4" t="inlineStr">
        <is>
          <t>Stated rate of note of loan receivable</t>
        </is>
      </c>
      <c r="E11" s="4" t="inlineStr">
        <is>
          <t>10.00%</t>
        </is>
      </c>
    </row>
    <row r="12">
      <c r="A12" s="4" t="inlineStr">
        <is>
          <t>Interest rate in the event of default</t>
        </is>
      </c>
      <c r="E12" s="4" t="inlineStr">
        <is>
          <t>10.75%</t>
        </is>
      </c>
    </row>
    <row r="13">
      <c r="A13" s="4" t="inlineStr">
        <is>
          <t>APC</t>
        </is>
      </c>
    </row>
    <row r="14">
      <c r="A14" s="3" t="inlineStr">
        <is>
          <t>Description Of Business [Line Items]</t>
        </is>
      </c>
    </row>
    <row r="15">
      <c r="A15" s="4" t="inlineStr">
        <is>
          <t>Fixed term of amended and restated management and administrative services agreement</t>
        </is>
      </c>
      <c r="C15" s="4" t="inlineStr">
        <is>
          <t>30 years</t>
        </is>
      </c>
    </row>
    <row r="16">
      <c r="A16" s="4" t="inlineStr">
        <is>
          <t>APC | MPP, AMG Properties, and ZLL Asset Acquisition</t>
        </is>
      </c>
    </row>
    <row r="17">
      <c r="A17" s="3" t="inlineStr">
        <is>
          <t>Description Of Business [Line Items]</t>
        </is>
      </c>
    </row>
    <row r="18">
      <c r="A18" s="4" t="inlineStr">
        <is>
          <t>Payments for asset acquisitions</t>
        </is>
      </c>
      <c r="D18" s="9" t="n">
        <v>12.2</v>
      </c>
    </row>
    <row r="19">
      <c r="A19" s="4" t="inlineStr">
        <is>
          <t>Asset acquisition, percentage of shares acquired</t>
        </is>
      </c>
      <c r="K19" s="4" t="inlineStr">
        <is>
          <t>100.00%</t>
        </is>
      </c>
    </row>
    <row r="20">
      <c r="A20" s="4" t="inlineStr">
        <is>
          <t>Asset acquisition, number of companies acquired | company</t>
        </is>
      </c>
      <c r="K20" s="5" t="n">
        <v>3</v>
      </c>
    </row>
    <row r="21">
      <c r="A21" s="4" t="inlineStr">
        <is>
          <t>APC | AMG, Inc</t>
        </is>
      </c>
    </row>
    <row r="22">
      <c r="A22" s="3" t="inlineStr">
        <is>
          <t>Description Of Business [Line Items]</t>
        </is>
      </c>
    </row>
    <row r="23">
      <c r="A23" s="4" t="inlineStr">
        <is>
          <t>Value of shares transferred in acquisition</t>
        </is>
      </c>
      <c r="E23" s="9" t="n">
        <v>0.4</v>
      </c>
    </row>
    <row r="24">
      <c r="A24" s="4" t="inlineStr">
        <is>
          <t>APC | Apollo Medical Holdings, Inc</t>
        </is>
      </c>
    </row>
    <row r="25">
      <c r="A25" s="3" t="inlineStr">
        <is>
          <t>Description Of Business [Line Items]</t>
        </is>
      </c>
    </row>
    <row r="26">
      <c r="A26" s="4" t="inlineStr">
        <is>
          <t>Investment, ownership interest</t>
        </is>
      </c>
      <c r="F26" s="4" t="inlineStr">
        <is>
          <t>22.59%</t>
        </is>
      </c>
      <c r="K26" s="4" t="inlineStr">
        <is>
          <t>22.58%</t>
        </is>
      </c>
    </row>
    <row r="27">
      <c r="A27" s="4" t="inlineStr">
        <is>
          <t>APC | Concourse Diagnostic Surgery Center, LLC</t>
        </is>
      </c>
    </row>
    <row r="28">
      <c r="A28" s="3" t="inlineStr">
        <is>
          <t>Description Of Business [Line Items]</t>
        </is>
      </c>
    </row>
    <row r="29">
      <c r="A29" s="4" t="inlineStr">
        <is>
          <t>Investment, ownership interest</t>
        </is>
      </c>
      <c r="F29" s="4" t="inlineStr">
        <is>
          <t>45.01%</t>
        </is>
      </c>
    </row>
    <row r="30">
      <c r="A30" s="4" t="inlineStr">
        <is>
          <t>APC | AP-AMH Medical Corporation | Affiliated Entity | Series A Preferred Stock</t>
        </is>
      </c>
    </row>
    <row r="31">
      <c r="A31" s="3" t="inlineStr">
        <is>
          <t>Description Of Business [Line Items]</t>
        </is>
      </c>
    </row>
    <row r="32">
      <c r="A32" s="4" t="inlineStr">
        <is>
          <t>Number of shares purchased by related party | shares</t>
        </is>
      </c>
      <c r="E32" s="5" t="n">
        <v>1000000</v>
      </c>
    </row>
    <row r="33">
      <c r="A33" s="4" t="inlineStr">
        <is>
          <t>APC LSMA | AMG, Inc</t>
        </is>
      </c>
    </row>
    <row r="34">
      <c r="A34" s="3" t="inlineStr">
        <is>
          <t>Description Of Business [Line Items]</t>
        </is>
      </c>
    </row>
    <row r="35">
      <c r="A35" s="4" t="inlineStr">
        <is>
          <t>Interest acquired</t>
        </is>
      </c>
      <c r="E35" s="4" t="inlineStr">
        <is>
          <t>100.00%</t>
        </is>
      </c>
    </row>
    <row r="36">
      <c r="A36" s="4" t="inlineStr">
        <is>
          <t>Payments to acquire business</t>
        </is>
      </c>
      <c r="E36" s="9" t="n">
        <v>1.2</v>
      </c>
    </row>
    <row r="37">
      <c r="A37" s="4" t="inlineStr">
        <is>
          <t>APC LSMA | Maverick Medical Group, Inc</t>
        </is>
      </c>
    </row>
    <row r="38">
      <c r="A38" s="3" t="inlineStr">
        <is>
          <t>Description Of Business [Line Items]</t>
        </is>
      </c>
    </row>
    <row r="39">
      <c r="A39" s="4" t="inlineStr">
        <is>
          <t>Ownership interest</t>
        </is>
      </c>
      <c r="F39" s="4" t="inlineStr">
        <is>
          <t>100.00%</t>
        </is>
      </c>
    </row>
    <row r="40">
      <c r="A40" s="4" t="inlineStr">
        <is>
          <t>Accountable Health Care</t>
        </is>
      </c>
    </row>
    <row r="41">
      <c r="A41" s="3" t="inlineStr">
        <is>
          <t>Description Of Business [Line Items]</t>
        </is>
      </c>
    </row>
    <row r="42">
      <c r="A42" s="4" t="inlineStr">
        <is>
          <t>Number of employees (over)</t>
        </is>
      </c>
      <c r="G42" s="5" t="n">
        <v>334</v>
      </c>
      <c r="H42" s="5" t="n">
        <v>576</v>
      </c>
    </row>
    <row r="43">
      <c r="A43" s="4" t="inlineStr">
        <is>
          <t>Number federally qualified health plans | plan</t>
        </is>
      </c>
      <c r="I43" s="5" t="n">
        <v>3</v>
      </c>
    </row>
    <row r="44">
      <c r="A44" s="4" t="inlineStr">
        <is>
          <t>APC and APC-LSMA | Accountable Health Care</t>
        </is>
      </c>
    </row>
    <row r="45">
      <c r="A45" s="3" t="inlineStr">
        <is>
          <t>Description Of Business [Line Items]</t>
        </is>
      </c>
    </row>
    <row r="46">
      <c r="A46" s="4" t="inlineStr">
        <is>
          <t>Interest acquired</t>
        </is>
      </c>
      <c r="B46" s="4" t="inlineStr">
        <is>
          <t>75.00%</t>
        </is>
      </c>
    </row>
    <row r="47">
      <c r="A47" s="4" t="inlineStr">
        <is>
          <t>APC and APC-LSMA | Dr. Jay | Accountable Health Care</t>
        </is>
      </c>
    </row>
    <row r="48">
      <c r="A48" s="3" t="inlineStr">
        <is>
          <t>Description Of Business [Line Items]</t>
        </is>
      </c>
    </row>
    <row r="49">
      <c r="A49" s="4" t="inlineStr">
        <is>
          <t>Consideration transferred</t>
        </is>
      </c>
      <c r="B49" s="9" t="n">
        <v>7.3</v>
      </c>
    </row>
    <row r="50">
      <c r="A50" s="4" t="inlineStr">
        <is>
          <t>AMG, Inc</t>
        </is>
      </c>
    </row>
    <row r="51">
      <c r="A51" s="3" t="inlineStr">
        <is>
          <t>Description Of Business [Line Items]</t>
        </is>
      </c>
    </row>
    <row r="52">
      <c r="A52" s="4" t="inlineStr">
        <is>
          <t>Number of family practice clinics | clinic</t>
        </is>
      </c>
      <c r="J52"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Basis of Presentation and Summary of Significant Accounting Policies - Additional Information (Details)</t>
        </is>
      </c>
      <c r="B1" s="2" t="inlineStr">
        <is>
          <t>1 Months Ended</t>
        </is>
      </c>
      <c r="C1" s="2" t="inlineStr">
        <is>
          <t>3 Months Ended</t>
        </is>
      </c>
    </row>
    <row r="2">
      <c r="B2" s="2" t="inlineStr">
        <is>
          <t>Apr. 30, 2020USD ($)</t>
        </is>
      </c>
      <c r="C2" s="2" t="inlineStr">
        <is>
          <t>Mar. 31, 2021USD ($)segmentunit</t>
        </is>
      </c>
      <c r="D2" s="2" t="inlineStr">
        <is>
          <t>Mar. 31, 2020USD ($)</t>
        </is>
      </c>
      <c r="E2" s="2" t="inlineStr">
        <is>
          <t>Dec. 31, 2020USD ($)</t>
        </is>
      </c>
    </row>
    <row r="3">
      <c r="A3" s="3" t="inlineStr">
        <is>
          <t>Summary Of Significant Accounting Policies [Line Items]</t>
        </is>
      </c>
    </row>
    <row r="4">
      <c r="A4" s="4" t="inlineStr">
        <is>
          <t>Number of operating segments | segment</t>
        </is>
      </c>
      <c r="C4" s="5" t="n">
        <v>1</v>
      </c>
    </row>
    <row r="5">
      <c r="A5" s="4" t="inlineStr">
        <is>
          <t>Number of reportable segments | segment</t>
        </is>
      </c>
      <c r="C5" s="5" t="n">
        <v>1</v>
      </c>
    </row>
    <row r="6">
      <c r="A6" s="4" t="inlineStr">
        <is>
          <t>Amount deposit accounts exceeded FDIC insured limit</t>
        </is>
      </c>
      <c r="C6" s="6" t="n">
        <v>295700000</v>
      </c>
    </row>
    <row r="7">
      <c r="A7" s="4" t="inlineStr">
        <is>
          <t>Amount of short-term marketable securities</t>
        </is>
      </c>
      <c r="C7" s="6" t="n">
        <v>66931000</v>
      </c>
      <c r="E7" s="6" t="n">
        <v>67695000</v>
      </c>
    </row>
    <row r="8">
      <c r="A8" s="4" t="inlineStr">
        <is>
          <t>Risk pool surplus or deficits, settlement period after risk pool performance year</t>
        </is>
      </c>
      <c r="C8" s="4" t="inlineStr">
        <is>
          <t>18 months</t>
        </is>
      </c>
    </row>
    <row r="9">
      <c r="A9" s="4" t="inlineStr">
        <is>
          <t>Impairment of finite-lived intangible assets</t>
        </is>
      </c>
      <c r="C9" s="6" t="n">
        <v>0</v>
      </c>
      <c r="D9" s="6" t="n">
        <v>0</v>
      </c>
    </row>
    <row r="10">
      <c r="A10" s="4" t="inlineStr">
        <is>
          <t>Impairment of long-lived assets</t>
        </is>
      </c>
      <c r="C10" s="6" t="n">
        <v>0</v>
      </c>
      <c r="D10" s="5" t="n">
        <v>0</v>
      </c>
    </row>
    <row r="11">
      <c r="A11" s="4" t="inlineStr">
        <is>
          <t>Number of main reporting units | unit</t>
        </is>
      </c>
      <c r="C11" s="5" t="n">
        <v>3</v>
      </c>
    </row>
    <row r="12">
      <c r="A12" s="4" t="inlineStr">
        <is>
          <t>Impairment of goodwill</t>
        </is>
      </c>
      <c r="C12" s="6" t="n">
        <v>0</v>
      </c>
      <c r="D12" s="5" t="n">
        <v>0</v>
      </c>
    </row>
    <row r="13">
      <c r="A13" s="4" t="inlineStr">
        <is>
          <t>Impairment of indefinite-lived intangible assets</t>
        </is>
      </c>
      <c r="C13" s="5" t="n">
        <v>0</v>
      </c>
      <c r="D13" s="6" t="n">
        <v>0</v>
      </c>
    </row>
    <row r="14">
      <c r="A14" s="4" t="inlineStr">
        <is>
          <t>Goodwill</t>
        </is>
      </c>
      <c r="C14" s="5" t="n">
        <v>239053000</v>
      </c>
      <c r="E14" s="5" t="n">
        <v>239053000</v>
      </c>
    </row>
    <row r="15">
      <c r="A15" s="4" t="inlineStr">
        <is>
          <t>Fiduciary accounts payable</t>
        </is>
      </c>
      <c r="C15" s="5" t="n">
        <v>6871000</v>
      </c>
      <c r="E15" s="5" t="n">
        <v>9642000</v>
      </c>
    </row>
    <row r="16">
      <c r="A16" s="4" t="inlineStr">
        <is>
          <t>Payments received, monthly</t>
        </is>
      </c>
      <c r="C16" s="5" t="n">
        <v>8000000</v>
      </c>
    </row>
    <row r="17">
      <c r="A17" s="4" t="inlineStr">
        <is>
          <t>Payments received</t>
        </is>
      </c>
      <c r="C17" s="5" t="n">
        <v>23900000</v>
      </c>
    </row>
    <row r="18">
      <c r="A18" s="4" t="inlineStr">
        <is>
          <t>Payments received, revenue</t>
        </is>
      </c>
      <c r="C18" s="5" t="n">
        <v>17200000</v>
      </c>
    </row>
    <row r="19">
      <c r="A19" s="4" t="inlineStr">
        <is>
          <t>Contract liabilities</t>
        </is>
      </c>
      <c r="C19" s="6" t="n">
        <v>19275000</v>
      </c>
      <c r="E19" s="5" t="n">
        <v>12988000</v>
      </c>
    </row>
    <row r="20">
      <c r="A20" s="4" t="inlineStr">
        <is>
          <t>Voting rights held (more than)</t>
        </is>
      </c>
      <c r="C20" s="4" t="inlineStr">
        <is>
          <t>50.00%</t>
        </is>
      </c>
    </row>
    <row r="21">
      <c r="A21" s="4" t="inlineStr">
        <is>
          <t>Universal Care Acquisition Partners, LLC | Universal Care, Inc.</t>
        </is>
      </c>
    </row>
    <row r="22">
      <c r="A22" s="3" t="inlineStr">
        <is>
          <t>Summary Of Significant Accounting Policies [Line Items]</t>
        </is>
      </c>
    </row>
    <row r="23">
      <c r="A23" s="4" t="inlineStr">
        <is>
          <t>Ownership interest disposed</t>
        </is>
      </c>
      <c r="B23" s="4" t="inlineStr">
        <is>
          <t>48.90%</t>
        </is>
      </c>
    </row>
    <row r="24">
      <c r="A24" s="4" t="inlineStr">
        <is>
          <t>Contingent consideration, cash held in escrow</t>
        </is>
      </c>
      <c r="B24" s="6" t="n">
        <v>15600000</v>
      </c>
    </row>
    <row r="25">
      <c r="A25" s="4" t="inlineStr">
        <is>
          <t>Contingent consideration, preferred shares</t>
        </is>
      </c>
      <c r="B25" s="5" t="n">
        <v>6400000</v>
      </c>
    </row>
    <row r="26">
      <c r="A26" s="4" t="inlineStr">
        <is>
          <t>Contingent consideration, fair value</t>
        </is>
      </c>
      <c r="B26" s="5" t="n">
        <v>22000000</v>
      </c>
    </row>
    <row r="27">
      <c r="A27" s="4" t="inlineStr">
        <is>
          <t>APC | Universal Care, Inc.</t>
        </is>
      </c>
    </row>
    <row r="28">
      <c r="A28" s="3" t="inlineStr">
        <is>
          <t>Summary Of Significant Accounting Policies [Line Items]</t>
        </is>
      </c>
    </row>
    <row r="29">
      <c r="A29" s="4" t="inlineStr">
        <is>
          <t>Additional cash consideration entitled to be received</t>
        </is>
      </c>
      <c r="B29" s="6" t="n">
        <v>15700000</v>
      </c>
    </row>
    <row r="30">
      <c r="A30" s="4" t="inlineStr">
        <is>
          <t>Universal Care Acquisition Partners, LLC | APC</t>
        </is>
      </c>
    </row>
    <row r="31">
      <c r="A31" s="3" t="inlineStr">
        <is>
          <t>Summary Of Significant Accounting Policies [Line Items]</t>
        </is>
      </c>
    </row>
    <row r="32">
      <c r="A32" s="4" t="inlineStr">
        <is>
          <t>Ownership interest</t>
        </is>
      </c>
      <c r="B32" s="4" t="inlineStr">
        <is>
          <t>100.00%</t>
        </is>
      </c>
    </row>
    <row r="33">
      <c r="A33" s="4" t="inlineStr">
        <is>
          <t>Accounts Payable and Accrued Expenses</t>
        </is>
      </c>
    </row>
    <row r="34">
      <c r="A34" s="3" t="inlineStr">
        <is>
          <t>Summary Of Significant Accounting Policies [Line Items]</t>
        </is>
      </c>
    </row>
    <row r="35">
      <c r="A35" s="4" t="inlineStr">
        <is>
          <t>Accrued contract liability recognized</t>
        </is>
      </c>
      <c r="C35" s="6" t="n">
        <v>400000</v>
      </c>
    </row>
    <row r="36">
      <c r="A36" s="4" t="inlineStr">
        <is>
          <t>PMPM Managed Care Contract</t>
        </is>
      </c>
    </row>
    <row r="37">
      <c r="A37" s="3" t="inlineStr">
        <is>
          <t>Summary Of Significant Accounting Policies [Line Items]</t>
        </is>
      </c>
    </row>
    <row r="38">
      <c r="A38" s="4" t="inlineStr">
        <is>
          <t>Contract term</t>
        </is>
      </c>
      <c r="C38" s="4" t="inlineStr">
        <is>
          <t>one year</t>
        </is>
      </c>
    </row>
    <row r="39">
      <c r="A39" s="4" t="inlineStr">
        <is>
          <t>Management Fee Income Contract</t>
        </is>
      </c>
    </row>
    <row r="40">
      <c r="A40" s="3" t="inlineStr">
        <is>
          <t>Summary Of Significant Accounting Policies [Line Items]</t>
        </is>
      </c>
    </row>
    <row r="41">
      <c r="A41" s="4" t="inlineStr">
        <is>
          <t>Contract term</t>
        </is>
      </c>
      <c r="C41" s="4" t="inlineStr">
        <is>
          <t>10 years</t>
        </is>
      </c>
    </row>
    <row r="42">
      <c r="A42" s="4" t="inlineStr">
        <is>
          <t>CMS</t>
        </is>
      </c>
    </row>
    <row r="43">
      <c r="A43" s="3" t="inlineStr">
        <is>
          <t>Summary Of Significant Accounting Policies [Line Items]</t>
        </is>
      </c>
    </row>
    <row r="44">
      <c r="A44" s="4" t="inlineStr">
        <is>
          <t>Expected period of payment upon termination of agreement</t>
        </is>
      </c>
      <c r="C44" s="4" t="inlineStr">
        <is>
          <t>30 days</t>
        </is>
      </c>
    </row>
    <row r="45">
      <c r="A45" s="4" t="inlineStr">
        <is>
          <t>Minimum</t>
        </is>
      </c>
    </row>
    <row r="46">
      <c r="A46" s="3" t="inlineStr">
        <is>
          <t>Summary Of Significant Accounting Policies [Line Items]</t>
        </is>
      </c>
    </row>
    <row r="47">
      <c r="A47" s="4" t="inlineStr">
        <is>
          <t>Short-term marketable securities, maturity period</t>
        </is>
      </c>
      <c r="C47" s="4" t="inlineStr">
        <is>
          <t>4 months</t>
        </is>
      </c>
    </row>
    <row r="48">
      <c r="A48" s="4" t="inlineStr">
        <is>
          <t>Maximum</t>
        </is>
      </c>
    </row>
    <row r="49">
      <c r="A49" s="3" t="inlineStr">
        <is>
          <t>Summary Of Significant Accounting Policies [Line Items]</t>
        </is>
      </c>
    </row>
    <row r="50">
      <c r="A50" s="4" t="inlineStr">
        <is>
          <t>Short-term marketable securities, maturity period</t>
        </is>
      </c>
      <c r="C50" s="4" t="inlineStr">
        <is>
          <t>24 months</t>
        </is>
      </c>
    </row>
    <row r="51">
      <c r="A51" s="4" t="inlineStr">
        <is>
          <t>Certificates of Deposit</t>
        </is>
      </c>
    </row>
    <row r="52">
      <c r="A52" s="3" t="inlineStr">
        <is>
          <t>Summary Of Significant Accounting Policies [Line Items]</t>
        </is>
      </c>
    </row>
    <row r="53">
      <c r="A53" s="4" t="inlineStr">
        <is>
          <t>Amount deposit accounts exceeded FDIC insured limit</t>
        </is>
      </c>
      <c r="E53" s="6" t="n">
        <v>2949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saggregation of Revenue by Each Payor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6058</v>
      </c>
      <c r="C4" s="6" t="n">
        <v>165105</v>
      </c>
    </row>
    <row r="5">
      <c r="A5" s="4" t="inlineStr">
        <is>
          <t>Commercial</t>
        </is>
      </c>
    </row>
    <row r="6">
      <c r="A6" s="3" t="inlineStr">
        <is>
          <t>Disaggregation of Revenue [Line Items]</t>
        </is>
      </c>
    </row>
    <row r="7">
      <c r="A7" s="4" t="inlineStr">
        <is>
          <t>Revenue</t>
        </is>
      </c>
      <c r="B7" s="5" t="n">
        <v>32266</v>
      </c>
      <c r="C7" s="5" t="n">
        <v>24710</v>
      </c>
    </row>
    <row r="8">
      <c r="A8" s="4" t="inlineStr">
        <is>
          <t>Medicare</t>
        </is>
      </c>
    </row>
    <row r="9">
      <c r="A9" s="3" t="inlineStr">
        <is>
          <t>Disaggregation of Revenue [Line Items]</t>
        </is>
      </c>
    </row>
    <row r="10">
      <c r="A10" s="4" t="inlineStr">
        <is>
          <t>Revenue</t>
        </is>
      </c>
      <c r="B10" s="5" t="n">
        <v>64677</v>
      </c>
      <c r="C10" s="5" t="n">
        <v>68641</v>
      </c>
    </row>
    <row r="11">
      <c r="A11" s="4" t="inlineStr">
        <is>
          <t>Medicaid</t>
        </is>
      </c>
    </row>
    <row r="12">
      <c r="A12" s="3" t="inlineStr">
        <is>
          <t>Disaggregation of Revenue [Line Items]</t>
        </is>
      </c>
    </row>
    <row r="13">
      <c r="A13" s="4" t="inlineStr">
        <is>
          <t>Revenue</t>
        </is>
      </c>
      <c r="B13" s="5" t="n">
        <v>69664</v>
      </c>
      <c r="C13" s="5" t="n">
        <v>62690</v>
      </c>
    </row>
    <row r="14">
      <c r="A14" s="4" t="inlineStr">
        <is>
          <t>Other third parties</t>
        </is>
      </c>
    </row>
    <row r="15">
      <c r="A15" s="3" t="inlineStr">
        <is>
          <t>Disaggregation of Revenue [Line Items]</t>
        </is>
      </c>
    </row>
    <row r="16">
      <c r="A16" s="4" t="inlineStr">
        <is>
          <t>Revenue</t>
        </is>
      </c>
      <c r="B16" s="6" t="n">
        <v>9451</v>
      </c>
      <c r="C16" s="6" t="n">
        <v>90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Contributions to Revenue and Receivables by Payor (Details)</t>
        </is>
      </c>
      <c r="B1" s="2" t="inlineStr">
        <is>
          <t>3 Months Ended</t>
        </is>
      </c>
      <c r="D1" s="2" t="inlineStr">
        <is>
          <t>6 Months Ended</t>
        </is>
      </c>
    </row>
    <row r="2">
      <c r="B2" s="2" t="inlineStr">
        <is>
          <t>Mar. 31, 2021</t>
        </is>
      </c>
      <c r="C2" s="2" t="inlineStr">
        <is>
          <t>Mar. 31, 2020</t>
        </is>
      </c>
      <c r="D2" s="2" t="inlineStr">
        <is>
          <t>Jun. 30, 2020</t>
        </is>
      </c>
    </row>
    <row r="3">
      <c r="A3" s="4" t="inlineStr">
        <is>
          <t>Net Revenue | Payor A</t>
        </is>
      </c>
    </row>
    <row r="4">
      <c r="A4" s="3" t="inlineStr">
        <is>
          <t>Accounts Receivable And Net Revenue [Line Items]</t>
        </is>
      </c>
    </row>
    <row r="5">
      <c r="A5" s="4" t="inlineStr">
        <is>
          <t>Concentration risk</t>
        </is>
      </c>
      <c r="B5" s="4" t="inlineStr">
        <is>
          <t>12.80%</t>
        </is>
      </c>
      <c r="C5" s="4" t="inlineStr">
        <is>
          <t>12.10%</t>
        </is>
      </c>
    </row>
    <row r="6">
      <c r="A6" s="4" t="inlineStr">
        <is>
          <t>Net Revenue | Payor B</t>
        </is>
      </c>
    </row>
    <row r="7">
      <c r="A7" s="3" t="inlineStr">
        <is>
          <t>Accounts Receivable And Net Revenue [Line Items]</t>
        </is>
      </c>
    </row>
    <row r="8">
      <c r="A8" s="4" t="inlineStr">
        <is>
          <t>Concentration risk</t>
        </is>
      </c>
      <c r="B8" s="4" t="inlineStr">
        <is>
          <t>10.50%</t>
        </is>
      </c>
      <c r="C8" s="4" t="inlineStr">
        <is>
          <t>10.30%</t>
        </is>
      </c>
    </row>
    <row r="9">
      <c r="A9" s="4" t="inlineStr">
        <is>
          <t>Net Revenue | Payor C</t>
        </is>
      </c>
    </row>
    <row r="10">
      <c r="A10" s="3" t="inlineStr">
        <is>
          <t>Accounts Receivable And Net Revenue [Line Items]</t>
        </is>
      </c>
    </row>
    <row r="11">
      <c r="A11" s="4" t="inlineStr">
        <is>
          <t>Concentration risk</t>
        </is>
      </c>
      <c r="B11" s="4" t="inlineStr">
        <is>
          <t>16.90%</t>
        </is>
      </c>
      <c r="C11" s="4" t="inlineStr">
        <is>
          <t>17.60%</t>
        </is>
      </c>
    </row>
    <row r="12">
      <c r="A12" s="4" t="inlineStr">
        <is>
          <t>Net Revenue | Payor D</t>
        </is>
      </c>
    </row>
    <row r="13">
      <c r="A13" s="3" t="inlineStr">
        <is>
          <t>Accounts Receivable And Net Revenue [Line Items]</t>
        </is>
      </c>
    </row>
    <row r="14">
      <c r="A14" s="4" t="inlineStr">
        <is>
          <t>Concentration risk</t>
        </is>
      </c>
      <c r="C14" s="4" t="inlineStr">
        <is>
          <t>13.30%</t>
        </is>
      </c>
    </row>
    <row r="15">
      <c r="A15" s="4" t="inlineStr">
        <is>
          <t>Receivables and Receivables-Related Parties | Payor C</t>
        </is>
      </c>
    </row>
    <row r="16">
      <c r="A16" s="3" t="inlineStr">
        <is>
          <t>Accounts Receivable And Net Revenue [Line Items]</t>
        </is>
      </c>
    </row>
    <row r="17">
      <c r="A17" s="4" t="inlineStr">
        <is>
          <t>Concentration risk</t>
        </is>
      </c>
      <c r="B17" s="4" t="inlineStr">
        <is>
          <t>11.90%</t>
        </is>
      </c>
    </row>
    <row r="18">
      <c r="A18" s="4" t="inlineStr">
        <is>
          <t>Receivables and Receivables-Related Parties | Payor E</t>
        </is>
      </c>
    </row>
    <row r="19">
      <c r="A19" s="3" t="inlineStr">
        <is>
          <t>Accounts Receivable And Net Revenue [Line Items]</t>
        </is>
      </c>
    </row>
    <row r="20">
      <c r="A20" s="4" t="inlineStr">
        <is>
          <t>Concentration risk</t>
        </is>
      </c>
      <c r="B20" s="4" t="inlineStr">
        <is>
          <t>42.80%</t>
        </is>
      </c>
      <c r="D20" s="4" t="inlineStr">
        <is>
          <t>43.90%</t>
        </is>
      </c>
    </row>
    <row r="21">
      <c r="A21" s="4" t="inlineStr">
        <is>
          <t>Receivables and Receivables-Related Parties | Payor F</t>
        </is>
      </c>
    </row>
    <row r="22">
      <c r="A22" s="3" t="inlineStr">
        <is>
          <t>Accounts Receivable And Net Revenue [Line Items]</t>
        </is>
      </c>
    </row>
    <row r="23">
      <c r="A23" s="4" t="inlineStr">
        <is>
          <t>Concentration risk</t>
        </is>
      </c>
      <c r="B23" s="4" t="inlineStr">
        <is>
          <t>32.30%</t>
        </is>
      </c>
      <c r="D23" s="4" t="inlineStr">
        <is>
          <t>36.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76058</v>
      </c>
      <c r="C4" s="6" t="n">
        <v>165105</v>
      </c>
    </row>
    <row r="5">
      <c r="A5" s="3" t="inlineStr">
        <is>
          <t>Operating expenses</t>
        </is>
      </c>
    </row>
    <row r="6">
      <c r="A6" s="4" t="inlineStr">
        <is>
          <t>Cost of services, excluding depreciation and amortization</t>
        </is>
      </c>
      <c r="B6" s="5" t="n">
        <v>140616</v>
      </c>
      <c r="C6" s="5" t="n">
        <v>144204</v>
      </c>
    </row>
    <row r="7">
      <c r="A7" s="4" t="inlineStr">
        <is>
          <t>General and administrative expenses</t>
        </is>
      </c>
      <c r="B7" s="5" t="n">
        <v>9464</v>
      </c>
      <c r="C7" s="5" t="n">
        <v>11834</v>
      </c>
    </row>
    <row r="8">
      <c r="A8" s="4" t="inlineStr">
        <is>
          <t>Depreciation and amortization</t>
        </is>
      </c>
      <c r="B8" s="5" t="n">
        <v>4197</v>
      </c>
      <c r="C8" s="5" t="n">
        <v>4702</v>
      </c>
    </row>
    <row r="9">
      <c r="A9" s="4" t="inlineStr">
        <is>
          <t>Total expenses</t>
        </is>
      </c>
      <c r="B9" s="5" t="n">
        <v>154277</v>
      </c>
      <c r="C9" s="5" t="n">
        <v>160740</v>
      </c>
    </row>
    <row r="10">
      <c r="A10" s="4" t="inlineStr">
        <is>
          <t>Income (Loss) from operations</t>
        </is>
      </c>
      <c r="B10" s="5" t="n">
        <v>21781</v>
      </c>
      <c r="C10" s="5" t="n">
        <v>4365</v>
      </c>
    </row>
    <row r="11">
      <c r="A11" s="3" t="inlineStr">
        <is>
          <t>Other (expense) income</t>
        </is>
      </c>
    </row>
    <row r="12">
      <c r="A12" s="4" t="inlineStr">
        <is>
          <t>(Loss) income from equity method investments</t>
        </is>
      </c>
      <c r="B12" s="5" t="n">
        <v>-677</v>
      </c>
      <c r="C12" s="5" t="n">
        <v>2054</v>
      </c>
    </row>
    <row r="13">
      <c r="A13" s="4" t="inlineStr">
        <is>
          <t>Interest expense</t>
        </is>
      </c>
      <c r="B13" s="5" t="n">
        <v>-1523</v>
      </c>
      <c r="C13" s="5" t="n">
        <v>-2868</v>
      </c>
    </row>
    <row r="14">
      <c r="A14" s="4" t="inlineStr">
        <is>
          <t>Interest income</t>
        </is>
      </c>
      <c r="B14" s="5" t="n">
        <v>349</v>
      </c>
      <c r="C14" s="5" t="n">
        <v>929</v>
      </c>
    </row>
    <row r="15">
      <c r="A15" s="4" t="inlineStr">
        <is>
          <t>Other income</t>
        </is>
      </c>
      <c r="B15" s="5" t="n">
        <v>1304</v>
      </c>
      <c r="C15" s="5" t="n">
        <v>102</v>
      </c>
    </row>
    <row r="16">
      <c r="A16" s="4" t="inlineStr">
        <is>
          <t>Total other (expense) income, net</t>
        </is>
      </c>
      <c r="B16" s="5" t="n">
        <v>-547</v>
      </c>
      <c r="C16" s="5" t="n">
        <v>217</v>
      </c>
    </row>
    <row r="17">
      <c r="A17" s="4" t="inlineStr">
        <is>
          <t>Income before provision for income taxes</t>
        </is>
      </c>
      <c r="B17" s="5" t="n">
        <v>21234</v>
      </c>
      <c r="C17" s="5" t="n">
        <v>4582</v>
      </c>
    </row>
    <row r="18">
      <c r="A18" s="4" t="inlineStr">
        <is>
          <t>Provision for income taxes</t>
        </is>
      </c>
      <c r="B18" s="5" t="n">
        <v>6776</v>
      </c>
      <c r="C18" s="5" t="n">
        <v>1595</v>
      </c>
    </row>
    <row r="19">
      <c r="A19" s="4" t="inlineStr">
        <is>
          <t>Net loss</t>
        </is>
      </c>
      <c r="B19" s="5" t="n">
        <v>14458</v>
      </c>
      <c r="C19" s="5" t="n">
        <v>2987</v>
      </c>
    </row>
    <row r="20">
      <c r="A20" s="4" t="inlineStr">
        <is>
          <t>Net income (loss) attributable to noncontrolling interest</t>
        </is>
      </c>
      <c r="B20" s="5" t="n">
        <v>1307</v>
      </c>
      <c r="C20" s="5" t="n">
        <v>-1065</v>
      </c>
    </row>
    <row r="21">
      <c r="A21" s="4" t="inlineStr">
        <is>
          <t>Net income attributable to Apollo Medical Holdings, Inc.</t>
        </is>
      </c>
      <c r="B21" s="6" t="n">
        <v>13151</v>
      </c>
      <c r="C21" s="6" t="n">
        <v>4052</v>
      </c>
    </row>
    <row r="22">
      <c r="A22" s="4" t="inlineStr">
        <is>
          <t>Earnings per share – basic (in dollars per share)</t>
        </is>
      </c>
      <c r="B22" s="8" t="n">
        <v>0.31</v>
      </c>
      <c r="C22" s="8" t="n">
        <v>0.11</v>
      </c>
    </row>
    <row r="23">
      <c r="A23" s="4" t="inlineStr">
        <is>
          <t>Earnings per share – diluted (in dollars per share)</t>
        </is>
      </c>
      <c r="B23" s="8" t="n">
        <v>0.3</v>
      </c>
      <c r="C23" s="8" t="n">
        <v>0.11</v>
      </c>
    </row>
    <row r="24">
      <c r="A24" s="4" t="inlineStr">
        <is>
          <t>Capitation, net</t>
        </is>
      </c>
    </row>
    <row r="25">
      <c r="A25" s="3" t="inlineStr">
        <is>
          <t>Revenue</t>
        </is>
      </c>
    </row>
    <row r="26">
      <c r="A26" s="4" t="inlineStr">
        <is>
          <t>Total revenue</t>
        </is>
      </c>
      <c r="B26" s="6" t="n">
        <v>144740</v>
      </c>
      <c r="C26" s="6" t="n">
        <v>140421</v>
      </c>
    </row>
    <row r="27">
      <c r="A27" s="4" t="inlineStr">
        <is>
          <t>Risk pool settlements and incentives</t>
        </is>
      </c>
    </row>
    <row r="28">
      <c r="A28" s="3" t="inlineStr">
        <is>
          <t>Revenue</t>
        </is>
      </c>
    </row>
    <row r="29">
      <c r="A29" s="4" t="inlineStr">
        <is>
          <t>Total revenue</t>
        </is>
      </c>
      <c r="B29" s="5" t="n">
        <v>18010</v>
      </c>
      <c r="C29" s="5" t="n">
        <v>11236</v>
      </c>
    </row>
    <row r="30">
      <c r="A30" s="4" t="inlineStr">
        <is>
          <t>Management fee income</t>
        </is>
      </c>
    </row>
    <row r="31">
      <c r="A31" s="3" t="inlineStr">
        <is>
          <t>Revenue</t>
        </is>
      </c>
    </row>
    <row r="32">
      <c r="A32" s="4" t="inlineStr">
        <is>
          <t>Total revenue</t>
        </is>
      </c>
      <c r="B32" s="5" t="n">
        <v>8550</v>
      </c>
      <c r="C32" s="5" t="n">
        <v>8815</v>
      </c>
    </row>
    <row r="33">
      <c r="A33" s="4" t="inlineStr">
        <is>
          <t>Fee-for-service, net</t>
        </is>
      </c>
    </row>
    <row r="34">
      <c r="A34" s="3" t="inlineStr">
        <is>
          <t>Revenue</t>
        </is>
      </c>
    </row>
    <row r="35">
      <c r="A35" s="4" t="inlineStr">
        <is>
          <t>Total revenue</t>
        </is>
      </c>
      <c r="B35" s="5" t="n">
        <v>3086</v>
      </c>
      <c r="C35" s="5" t="n">
        <v>3427</v>
      </c>
    </row>
    <row r="36">
      <c r="A36" s="4" t="inlineStr">
        <is>
          <t>Other income</t>
        </is>
      </c>
    </row>
    <row r="37">
      <c r="A37" s="3" t="inlineStr">
        <is>
          <t>Revenue</t>
        </is>
      </c>
    </row>
    <row r="38">
      <c r="A38" s="4" t="inlineStr">
        <is>
          <t>Total revenue</t>
        </is>
      </c>
      <c r="B38" s="6" t="n">
        <v>1672</v>
      </c>
      <c r="C38" s="6" t="n">
        <v>1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Amounts and Fair Values of Financial Instruments (Details) - USD ($) $ in Thousands</t>
        </is>
      </c>
      <c r="B1" s="2" t="inlineStr">
        <is>
          <t>Mar. 31, 2021</t>
        </is>
      </c>
      <c r="C1" s="2" t="inlineStr">
        <is>
          <t>Dec. 31, 2020</t>
        </is>
      </c>
    </row>
    <row r="2">
      <c r="A2" s="3" t="inlineStr">
        <is>
          <t>Assets</t>
        </is>
      </c>
    </row>
    <row r="3">
      <c r="A3" s="4" t="inlineStr">
        <is>
          <t>Money market funds</t>
        </is>
      </c>
      <c r="B3" s="6" t="n">
        <v>126985</v>
      </c>
      <c r="C3" s="6" t="n">
        <v>115769</v>
      </c>
    </row>
    <row r="4">
      <c r="A4" s="4" t="inlineStr">
        <is>
          <t>Marketable securities – certificates of deposit</t>
        </is>
      </c>
      <c r="B4" s="5" t="n">
        <v>66862</v>
      </c>
      <c r="C4" s="5" t="n">
        <v>67637</v>
      </c>
    </row>
    <row r="5">
      <c r="A5" s="4" t="inlineStr">
        <is>
          <t>Marketable securities – equity securities</t>
        </is>
      </c>
      <c r="B5" s="5" t="n">
        <v>69</v>
      </c>
      <c r="C5" s="5" t="n">
        <v>58</v>
      </c>
    </row>
    <row r="6">
      <c r="A6" s="4" t="inlineStr">
        <is>
          <t>Total</t>
        </is>
      </c>
      <c r="B6" s="5" t="n">
        <v>193916</v>
      </c>
      <c r="C6" s="5" t="n">
        <v>183464</v>
      </c>
    </row>
    <row r="7">
      <c r="A7" s="4" t="inlineStr">
        <is>
          <t>Level 1</t>
        </is>
      </c>
    </row>
    <row r="8">
      <c r="A8" s="3" t="inlineStr">
        <is>
          <t>Assets</t>
        </is>
      </c>
    </row>
    <row r="9">
      <c r="A9" s="4" t="inlineStr">
        <is>
          <t>Money market funds</t>
        </is>
      </c>
      <c r="B9" s="5" t="n">
        <v>126985</v>
      </c>
      <c r="C9" s="5" t="n">
        <v>115769</v>
      </c>
    </row>
    <row r="10">
      <c r="A10" s="4" t="inlineStr">
        <is>
          <t>Marketable securities – certificates of deposit</t>
        </is>
      </c>
      <c r="B10" s="5" t="n">
        <v>66862</v>
      </c>
      <c r="C10" s="5" t="n">
        <v>67637</v>
      </c>
    </row>
    <row r="11">
      <c r="A11" s="4" t="inlineStr">
        <is>
          <t>Marketable securities – equity securities</t>
        </is>
      </c>
      <c r="B11" s="5" t="n">
        <v>69</v>
      </c>
      <c r="C11" s="5" t="n">
        <v>58</v>
      </c>
    </row>
    <row r="12">
      <c r="A12" s="4" t="inlineStr">
        <is>
          <t>Total</t>
        </is>
      </c>
      <c r="B12" s="5" t="n">
        <v>193916</v>
      </c>
      <c r="C12" s="5" t="n">
        <v>183464</v>
      </c>
    </row>
    <row r="13">
      <c r="A13" s="4" t="inlineStr">
        <is>
          <t>Level 2</t>
        </is>
      </c>
    </row>
    <row r="14">
      <c r="A14" s="3" t="inlineStr">
        <is>
          <t>Assets</t>
        </is>
      </c>
    </row>
    <row r="15">
      <c r="A15" s="4" t="inlineStr">
        <is>
          <t>Money market funds</t>
        </is>
      </c>
      <c r="B15" s="5" t="n">
        <v>0</v>
      </c>
      <c r="C15" s="5" t="n">
        <v>0</v>
      </c>
    </row>
    <row r="16">
      <c r="A16" s="4" t="inlineStr">
        <is>
          <t>Marketable securities – certificates of deposit</t>
        </is>
      </c>
      <c r="B16" s="5" t="n">
        <v>0</v>
      </c>
      <c r="C16" s="5" t="n">
        <v>0</v>
      </c>
    </row>
    <row r="17">
      <c r="A17" s="4" t="inlineStr">
        <is>
          <t>Marketable securities – equity securities</t>
        </is>
      </c>
      <c r="B17" s="5" t="n">
        <v>0</v>
      </c>
      <c r="C17" s="5" t="n">
        <v>0</v>
      </c>
    </row>
    <row r="18">
      <c r="A18" s="4" t="inlineStr">
        <is>
          <t>Total</t>
        </is>
      </c>
      <c r="B18" s="5" t="n">
        <v>0</v>
      </c>
      <c r="C18" s="5" t="n">
        <v>0</v>
      </c>
    </row>
    <row r="19">
      <c r="A19" s="4" t="inlineStr">
        <is>
          <t>Level 3</t>
        </is>
      </c>
    </row>
    <row r="20">
      <c r="A20" s="3" t="inlineStr">
        <is>
          <t>Assets</t>
        </is>
      </c>
    </row>
    <row r="21">
      <c r="A21" s="4" t="inlineStr">
        <is>
          <t>Money market funds</t>
        </is>
      </c>
      <c r="B21" s="5" t="n">
        <v>0</v>
      </c>
      <c r="C21" s="5" t="n">
        <v>0</v>
      </c>
    </row>
    <row r="22">
      <c r="A22" s="4" t="inlineStr">
        <is>
          <t>Marketable securities – certificates of deposit</t>
        </is>
      </c>
      <c r="B22" s="5" t="n">
        <v>0</v>
      </c>
      <c r="C22" s="5" t="n">
        <v>0</v>
      </c>
    </row>
    <row r="23">
      <c r="A23" s="4" t="inlineStr">
        <is>
          <t>Marketable securities – equity securities</t>
        </is>
      </c>
      <c r="B23" s="5" t="n">
        <v>0</v>
      </c>
      <c r="C23" s="5" t="n">
        <v>0</v>
      </c>
    </row>
    <row r="24">
      <c r="A24" s="4" t="inlineStr">
        <is>
          <t>Total</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Accumulated Amortization</t>
        </is>
      </c>
      <c r="B4" s="6" t="n">
        <v>-93330</v>
      </c>
      <c r="C4" s="6" t="n">
        <v>-89544</v>
      </c>
    </row>
    <row r="5">
      <c r="A5" s="4" t="inlineStr">
        <is>
          <t>Total</t>
        </is>
      </c>
      <c r="B5" s="5" t="n">
        <v>83199</v>
      </c>
    </row>
    <row r="6">
      <c r="A6" s="4" t="inlineStr">
        <is>
          <t>Intangible Assets, Gross</t>
        </is>
      </c>
      <c r="B6" s="5" t="n">
        <v>176529</v>
      </c>
      <c r="C6" s="5" t="n">
        <v>176529</v>
      </c>
    </row>
    <row r="7">
      <c r="A7" s="4" t="inlineStr">
        <is>
          <t>Intangible Assets, Net</t>
        </is>
      </c>
      <c r="B7" s="5" t="n">
        <v>83199</v>
      </c>
      <c r="C7" s="5" t="n">
        <v>86985</v>
      </c>
    </row>
    <row r="8">
      <c r="A8" s="4" t="inlineStr">
        <is>
          <t>Network relationships</t>
        </is>
      </c>
    </row>
    <row r="9">
      <c r="A9" s="3" t="inlineStr">
        <is>
          <t>Finite-Lived Intangible Assets [Line Items]</t>
        </is>
      </c>
    </row>
    <row r="10">
      <c r="A10" s="4" t="inlineStr">
        <is>
          <t>Amortized intangible assets, Gross</t>
        </is>
      </c>
      <c r="B10" s="5" t="n">
        <v>143930</v>
      </c>
      <c r="C10" s="5" t="n">
        <v>143930</v>
      </c>
    </row>
    <row r="11">
      <c r="A11" s="4" t="inlineStr">
        <is>
          <t>Accumulated Amortization</t>
        </is>
      </c>
      <c r="B11" s="5" t="n">
        <v>-76171</v>
      </c>
      <c r="C11" s="5" t="n">
        <v>-73169</v>
      </c>
    </row>
    <row r="12">
      <c r="A12" s="4" t="inlineStr">
        <is>
          <t>Total</t>
        </is>
      </c>
      <c r="B12" s="6" t="n">
        <v>67759</v>
      </c>
      <c r="C12" s="6" t="n">
        <v>70761</v>
      </c>
    </row>
    <row r="13">
      <c r="A13" s="4" t="inlineStr">
        <is>
          <t>Network relationships | Minimum</t>
        </is>
      </c>
    </row>
    <row r="14">
      <c r="A14" s="3" t="inlineStr">
        <is>
          <t>Finite-Lived Intangible Assets [Line Items]</t>
        </is>
      </c>
    </row>
    <row r="15">
      <c r="A15" s="4" t="inlineStr">
        <is>
          <t>Useful Life</t>
        </is>
      </c>
      <c r="B15" s="4" t="inlineStr">
        <is>
          <t>11 years</t>
        </is>
      </c>
      <c r="C15" s="4" t="inlineStr">
        <is>
          <t>11 years</t>
        </is>
      </c>
    </row>
    <row r="16">
      <c r="A16" s="4" t="inlineStr">
        <is>
          <t>Network relationships | Maximum</t>
        </is>
      </c>
    </row>
    <row r="17">
      <c r="A17" s="3" t="inlineStr">
        <is>
          <t>Finite-Lived Intangible Assets [Line Items]</t>
        </is>
      </c>
    </row>
    <row r="18">
      <c r="A18" s="4" t="inlineStr">
        <is>
          <t>Useful Life</t>
        </is>
      </c>
      <c r="B18" s="4" t="inlineStr">
        <is>
          <t>15 years</t>
        </is>
      </c>
      <c r="C18" s="4" t="inlineStr">
        <is>
          <t>15 years</t>
        </is>
      </c>
    </row>
    <row r="19">
      <c r="A19" s="4" t="inlineStr">
        <is>
          <t>Management contracts</t>
        </is>
      </c>
    </row>
    <row r="20">
      <c r="A20" s="3" t="inlineStr">
        <is>
          <t>Finite-Lived Intangible Assets [Line Items]</t>
        </is>
      </c>
    </row>
    <row r="21">
      <c r="A21" s="4" t="inlineStr">
        <is>
          <t>Useful Life</t>
        </is>
      </c>
      <c r="B21" s="4" t="inlineStr">
        <is>
          <t>15 years</t>
        </is>
      </c>
      <c r="C21" s="4" t="inlineStr">
        <is>
          <t>15 years</t>
        </is>
      </c>
    </row>
    <row r="22">
      <c r="A22" s="4" t="inlineStr">
        <is>
          <t>Amortized intangible assets, Gross</t>
        </is>
      </c>
      <c r="B22" s="6" t="n">
        <v>22832</v>
      </c>
      <c r="C22" s="6" t="n">
        <v>22832</v>
      </c>
    </row>
    <row r="23">
      <c r="A23" s="4" t="inlineStr">
        <is>
          <t>Accumulated Amortization</t>
        </is>
      </c>
      <c r="B23" s="5" t="n">
        <v>-12202</v>
      </c>
      <c r="C23" s="5" t="n">
        <v>-11715</v>
      </c>
    </row>
    <row r="24">
      <c r="A24" s="4" t="inlineStr">
        <is>
          <t>Total</t>
        </is>
      </c>
      <c r="B24" s="6" t="n">
        <v>10630</v>
      </c>
      <c r="C24" s="6" t="n">
        <v>11117</v>
      </c>
    </row>
    <row r="25">
      <c r="A25" s="4" t="inlineStr">
        <is>
          <t>Member relationships</t>
        </is>
      </c>
    </row>
    <row r="26">
      <c r="A26" s="3" t="inlineStr">
        <is>
          <t>Finite-Lived Intangible Assets [Line Items]</t>
        </is>
      </c>
    </row>
    <row r="27">
      <c r="A27" s="4" t="inlineStr">
        <is>
          <t>Useful Life</t>
        </is>
      </c>
      <c r="B27" s="4" t="inlineStr">
        <is>
          <t>12 years</t>
        </is>
      </c>
      <c r="C27" s="4" t="inlineStr">
        <is>
          <t>12 years</t>
        </is>
      </c>
    </row>
    <row r="28">
      <c r="A28" s="4" t="inlineStr">
        <is>
          <t>Amortized intangible assets, Gross</t>
        </is>
      </c>
      <c r="B28" s="6" t="n">
        <v>6696</v>
      </c>
      <c r="C28" s="6" t="n">
        <v>6696</v>
      </c>
    </row>
    <row r="29">
      <c r="A29" s="4" t="inlineStr">
        <is>
          <t>Accumulated Amortization</t>
        </is>
      </c>
      <c r="B29" s="5" t="n">
        <v>-3415</v>
      </c>
      <c r="C29" s="5" t="n">
        <v>-3234</v>
      </c>
    </row>
    <row r="30">
      <c r="A30" s="4" t="inlineStr">
        <is>
          <t>Total</t>
        </is>
      </c>
      <c r="B30" s="6" t="n">
        <v>3281</v>
      </c>
      <c r="C30" s="6" t="n">
        <v>3462</v>
      </c>
    </row>
    <row r="31">
      <c r="A31" s="4" t="inlineStr">
        <is>
          <t>Patient management platform</t>
        </is>
      </c>
    </row>
    <row r="32">
      <c r="A32" s="3" t="inlineStr">
        <is>
          <t>Finite-Lived Intangible Assets [Line Items]</t>
        </is>
      </c>
    </row>
    <row r="33">
      <c r="A33" s="4" t="inlineStr">
        <is>
          <t>Useful Life</t>
        </is>
      </c>
      <c r="B33" s="4" t="inlineStr">
        <is>
          <t>5 years</t>
        </is>
      </c>
      <c r="C33" s="4" t="inlineStr">
        <is>
          <t>5 years</t>
        </is>
      </c>
    </row>
    <row r="34">
      <c r="A34" s="4" t="inlineStr">
        <is>
          <t>Amortized intangible assets, Gross</t>
        </is>
      </c>
      <c r="B34" s="6" t="n">
        <v>2060</v>
      </c>
      <c r="C34" s="6" t="n">
        <v>2060</v>
      </c>
    </row>
    <row r="35">
      <c r="A35" s="4" t="inlineStr">
        <is>
          <t>Accumulated Amortization</t>
        </is>
      </c>
      <c r="B35" s="5" t="n">
        <v>-1373</v>
      </c>
      <c r="C35" s="5" t="n">
        <v>-1270</v>
      </c>
    </row>
    <row r="36">
      <c r="A36" s="4" t="inlineStr">
        <is>
          <t>Total</t>
        </is>
      </c>
      <c r="B36" s="6" t="n">
        <v>687</v>
      </c>
      <c r="C36" s="6" t="n">
        <v>790</v>
      </c>
    </row>
    <row r="37">
      <c r="A37" s="4" t="inlineStr">
        <is>
          <t>Trade names/trademarks</t>
        </is>
      </c>
    </row>
    <row r="38">
      <c r="A38" s="3" t="inlineStr">
        <is>
          <t>Finite-Lived Intangible Assets [Line Items]</t>
        </is>
      </c>
    </row>
    <row r="39">
      <c r="A39" s="4" t="inlineStr">
        <is>
          <t>Useful Life</t>
        </is>
      </c>
      <c r="B39" s="4" t="inlineStr">
        <is>
          <t>20 years</t>
        </is>
      </c>
      <c r="C39" s="4" t="inlineStr">
        <is>
          <t>20 years</t>
        </is>
      </c>
    </row>
    <row r="40">
      <c r="A40" s="4" t="inlineStr">
        <is>
          <t>Amortized intangible assets, Gross</t>
        </is>
      </c>
      <c r="B40" s="6" t="n">
        <v>1011</v>
      </c>
      <c r="C40" s="6" t="n">
        <v>1011</v>
      </c>
    </row>
    <row r="41">
      <c r="A41" s="4" t="inlineStr">
        <is>
          <t>Accumulated Amortization</t>
        </is>
      </c>
      <c r="B41" s="5" t="n">
        <v>-169</v>
      </c>
      <c r="C41" s="5" t="n">
        <v>-156</v>
      </c>
    </row>
    <row r="42">
      <c r="A42" s="4" t="inlineStr">
        <is>
          <t>Total</t>
        </is>
      </c>
      <c r="B42" s="6" t="n">
        <v>842</v>
      </c>
      <c r="C42" s="6" t="n">
        <v>8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9" t="n">
        <v>3.8</v>
      </c>
      <c r="C4" s="9" t="n">
        <v>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 Future Amortization Expense (Details) $ in Thousands</t>
        </is>
      </c>
      <c r="B1" s="2" t="inlineStr">
        <is>
          <t>Mar. 31, 2021USD ($)</t>
        </is>
      </c>
    </row>
    <row r="2">
      <c r="A2" s="3" t="inlineStr">
        <is>
          <t>Goodwill and Intangible Assets Disclosure [Abstract]</t>
        </is>
      </c>
    </row>
    <row r="3">
      <c r="A3" s="4" t="inlineStr">
        <is>
          <t>2021 (excluding the three months ended March 31, 2021)</t>
        </is>
      </c>
      <c r="B3" s="6" t="n">
        <v>10738</v>
      </c>
    </row>
    <row r="4">
      <c r="A4" s="4" t="inlineStr">
        <is>
          <t>2022</t>
        </is>
      </c>
      <c r="B4" s="5" t="n">
        <v>12673</v>
      </c>
    </row>
    <row r="5">
      <c r="A5" s="4" t="inlineStr">
        <is>
          <t>2023</t>
        </is>
      </c>
      <c r="B5" s="5" t="n">
        <v>10842</v>
      </c>
    </row>
    <row r="6">
      <c r="A6" s="4" t="inlineStr">
        <is>
          <t>2024</t>
        </is>
      </c>
      <c r="B6" s="5" t="n">
        <v>9830</v>
      </c>
    </row>
    <row r="7">
      <c r="A7" s="4" t="inlineStr">
        <is>
          <t>2025</t>
        </is>
      </c>
      <c r="B7" s="5" t="n">
        <v>8758</v>
      </c>
    </row>
    <row r="8">
      <c r="A8" s="4" t="inlineStr">
        <is>
          <t>Thereafter</t>
        </is>
      </c>
      <c r="B8" s="5" t="n">
        <v>30358</v>
      </c>
    </row>
    <row r="9">
      <c r="A9" s="4" t="inlineStr">
        <is>
          <t>Total</t>
        </is>
      </c>
      <c r="B9" s="6" t="n">
        <v>83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ther Entities — Equity Method - Equity Method Investments (Details) - USD ($) $ in Thousands</t>
        </is>
      </c>
      <c r="B1" s="2" t="inlineStr">
        <is>
          <t>3 Months Ended</t>
        </is>
      </c>
    </row>
    <row r="2">
      <c r="B2" s="2" t="inlineStr">
        <is>
          <t>Mar. 31, 2021</t>
        </is>
      </c>
      <c r="C2" s="2" t="inlineStr">
        <is>
          <t>Mar. 31, 2020</t>
        </is>
      </c>
    </row>
    <row r="3">
      <c r="A3" s="3" t="inlineStr">
        <is>
          <t>Equity Method Investments [Roll Forward]</t>
        </is>
      </c>
    </row>
    <row r="4">
      <c r="A4" s="4" t="inlineStr">
        <is>
          <t>Beginning Balance</t>
        </is>
      </c>
      <c r="B4" s="6" t="n">
        <v>43292</v>
      </c>
    </row>
    <row r="5">
      <c r="A5" s="4" t="inlineStr">
        <is>
          <t>Allocation of Income (Loss)</t>
        </is>
      </c>
      <c r="B5" s="5" t="n">
        <v>-677</v>
      </c>
      <c r="C5" s="6" t="n">
        <v>2054</v>
      </c>
    </row>
    <row r="6">
      <c r="A6" s="4" t="inlineStr">
        <is>
          <t>Ending Balance</t>
        </is>
      </c>
      <c r="B6" s="5" t="n">
        <v>42615</v>
      </c>
    </row>
    <row r="7">
      <c r="A7" s="4" t="inlineStr">
        <is>
          <t>LaSalle Medical Associates – IPA Line of Business</t>
        </is>
      </c>
    </row>
    <row r="8">
      <c r="A8" s="3" t="inlineStr">
        <is>
          <t>Equity Method Investments [Roll Forward]</t>
        </is>
      </c>
    </row>
    <row r="9">
      <c r="A9" s="4" t="inlineStr">
        <is>
          <t>Beginning Balance</t>
        </is>
      </c>
      <c r="B9" s="5" t="n">
        <v>13047</v>
      </c>
    </row>
    <row r="10">
      <c r="A10" s="4" t="inlineStr">
        <is>
          <t>Allocation of Income (Loss)</t>
        </is>
      </c>
      <c r="B10" s="5" t="n">
        <v>-718</v>
      </c>
    </row>
    <row r="11">
      <c r="A11" s="4" t="inlineStr">
        <is>
          <t>Ending Balance</t>
        </is>
      </c>
      <c r="B11" s="5" t="n">
        <v>12329</v>
      </c>
    </row>
    <row r="12">
      <c r="A12" s="4" t="inlineStr">
        <is>
          <t>Pacific Medical Imaging &amp; Oncology Center, Inc.</t>
        </is>
      </c>
    </row>
    <row r="13">
      <c r="A13" s="3" t="inlineStr">
        <is>
          <t>Equity Method Investments [Roll Forward]</t>
        </is>
      </c>
    </row>
    <row r="14">
      <c r="A14" s="4" t="inlineStr">
        <is>
          <t>Beginning Balance</t>
        </is>
      </c>
      <c r="B14" s="5" t="n">
        <v>1413</v>
      </c>
    </row>
    <row r="15">
      <c r="A15" s="4" t="inlineStr">
        <is>
          <t>Allocation of Income (Loss)</t>
        </is>
      </c>
      <c r="B15" s="5" t="n">
        <v>-14</v>
      </c>
    </row>
    <row r="16">
      <c r="A16" s="4" t="inlineStr">
        <is>
          <t>Ending Balance</t>
        </is>
      </c>
      <c r="B16" s="5" t="n">
        <v>1399</v>
      </c>
    </row>
    <row r="17">
      <c r="A17" s="4" t="inlineStr">
        <is>
          <t>Diagnostic Medical Group</t>
        </is>
      </c>
    </row>
    <row r="18">
      <c r="A18" s="3" t="inlineStr">
        <is>
          <t>Equity Method Investments [Roll Forward]</t>
        </is>
      </c>
    </row>
    <row r="19">
      <c r="A19" s="4" t="inlineStr">
        <is>
          <t>Beginning Balance</t>
        </is>
      </c>
      <c r="B19" s="5" t="n">
        <v>2613</v>
      </c>
    </row>
    <row r="20">
      <c r="A20" s="4" t="inlineStr">
        <is>
          <t>Allocation of Income (Loss)</t>
        </is>
      </c>
      <c r="B20" s="5" t="n">
        <v>36</v>
      </c>
    </row>
    <row r="21">
      <c r="A21" s="4" t="inlineStr">
        <is>
          <t>Ending Balance</t>
        </is>
      </c>
      <c r="B21" s="5" t="n">
        <v>2649</v>
      </c>
    </row>
    <row r="22">
      <c r="A22" s="4" t="inlineStr">
        <is>
          <t>531 W. College, LLC – related party</t>
        </is>
      </c>
    </row>
    <row r="23">
      <c r="A23" s="3" t="inlineStr">
        <is>
          <t>Equity Method Investments [Roll Forward]</t>
        </is>
      </c>
    </row>
    <row r="24">
      <c r="A24" s="4" t="inlineStr">
        <is>
          <t>Beginning Balance</t>
        </is>
      </c>
      <c r="B24" s="5" t="n">
        <v>17200</v>
      </c>
    </row>
    <row r="25">
      <c r="A25" s="4" t="inlineStr">
        <is>
          <t>Allocation of Income (Loss)</t>
        </is>
      </c>
      <c r="B25" s="5" t="n">
        <v>-106</v>
      </c>
    </row>
    <row r="26">
      <c r="A26" s="4" t="inlineStr">
        <is>
          <t>Ending Balance</t>
        </is>
      </c>
      <c r="B26" s="5" t="n">
        <v>17094</v>
      </c>
    </row>
    <row r="27">
      <c r="A27" s="4" t="inlineStr">
        <is>
          <t>One MSO, LLC - related party</t>
        </is>
      </c>
    </row>
    <row r="28">
      <c r="A28" s="3" t="inlineStr">
        <is>
          <t>Equity Method Investments [Roll Forward]</t>
        </is>
      </c>
    </row>
    <row r="29">
      <c r="A29" s="4" t="inlineStr">
        <is>
          <t>Beginning Balance</t>
        </is>
      </c>
      <c r="B29" s="5" t="n">
        <v>2395</v>
      </c>
    </row>
    <row r="30">
      <c r="A30" s="4" t="inlineStr">
        <is>
          <t>Allocation of Income (Loss)</t>
        </is>
      </c>
      <c r="B30" s="5" t="n">
        <v>125</v>
      </c>
      <c r="C30" s="6" t="n">
        <v>125</v>
      </c>
    </row>
    <row r="31">
      <c r="A31" s="4" t="inlineStr">
        <is>
          <t>Ending Balance</t>
        </is>
      </c>
      <c r="B31" s="5" t="n">
        <v>2520</v>
      </c>
    </row>
    <row r="32">
      <c r="A32" s="4" t="inlineStr">
        <is>
          <t>Tag-6 Medical Investment Group, LLC - related party</t>
        </is>
      </c>
    </row>
    <row r="33">
      <c r="A33" s="3" t="inlineStr">
        <is>
          <t>Equity Method Investments [Roll Forward]</t>
        </is>
      </c>
    </row>
    <row r="34">
      <c r="A34" s="4" t="inlineStr">
        <is>
          <t>Beginning Balance</t>
        </is>
      </c>
      <c r="B34" s="5" t="n">
        <v>4516</v>
      </c>
    </row>
    <row r="35">
      <c r="A35" s="4" t="inlineStr">
        <is>
          <t>Allocation of Income (Loss)</t>
        </is>
      </c>
      <c r="B35" s="5" t="n">
        <v>0</v>
      </c>
    </row>
    <row r="36">
      <c r="A36" s="4" t="inlineStr">
        <is>
          <t>Ending Balance</t>
        </is>
      </c>
      <c r="B36" s="5" t="n">
        <v>4516</v>
      </c>
    </row>
    <row r="37">
      <c r="A37" s="4" t="inlineStr">
        <is>
          <t>Tag-8 Medical Investment Group, LLC - related party</t>
        </is>
      </c>
    </row>
    <row r="38">
      <c r="A38" s="3" t="inlineStr">
        <is>
          <t>Equity Method Investments [Roll Forward]</t>
        </is>
      </c>
    </row>
    <row r="39">
      <c r="A39" s="4" t="inlineStr">
        <is>
          <t>Beginning Balance</t>
        </is>
      </c>
      <c r="B39" s="5" t="n">
        <v>2108</v>
      </c>
    </row>
    <row r="40">
      <c r="A40" s="4" t="inlineStr">
        <is>
          <t>Allocation of Income (Loss)</t>
        </is>
      </c>
      <c r="B40" s="5" t="n">
        <v>0</v>
      </c>
    </row>
    <row r="41">
      <c r="A41" s="4" t="inlineStr">
        <is>
          <t>Ending Balance</t>
        </is>
      </c>
      <c r="B41" s="6" t="n">
        <v>21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9" customWidth="1" min="6" max="6"/>
    <col width="21" customWidth="1" min="7" max="7"/>
    <col width="21" customWidth="1" min="8" max="8"/>
    <col width="21" customWidth="1" min="9" max="9"/>
    <col width="21" customWidth="1" min="10" max="10"/>
    <col width="13" customWidth="1" min="11" max="11"/>
    <col width="21" customWidth="1" min="12" max="12"/>
    <col width="21" customWidth="1" min="13" max="13"/>
  </cols>
  <sheetData>
    <row r="1">
      <c r="A1" s="1" t="inlineStr">
        <is>
          <t>Investments in Other Entities — Equity Method - Additional Information (Details)</t>
        </is>
      </c>
      <c r="B1" s="2" t="inlineStr">
        <is>
          <t>Jul. 01, 2019USD ($)</t>
        </is>
      </c>
      <c r="C1" s="2" t="inlineStr">
        <is>
          <t>Apr. 30, 2020USD ($)</t>
        </is>
      </c>
      <c r="D1" s="2" t="inlineStr">
        <is>
          <t>Jun. 30, 2018USD ($)</t>
        </is>
      </c>
      <c r="E1" s="2" t="inlineStr">
        <is>
          <t>May 31, 2018USD ($)$ / sharesshares</t>
        </is>
      </c>
      <c r="F1" s="2" t="inlineStr">
        <is>
          <t>Mar. 31, 2021USD ($)provider</t>
        </is>
      </c>
      <c r="G1" s="2" t="inlineStr">
        <is>
          <t>Mar. 31, 2020USD ($)</t>
        </is>
      </c>
      <c r="H1" s="2" t="inlineStr">
        <is>
          <t>Dec. 31, 2020USD ($)</t>
        </is>
      </c>
      <c r="I1" s="2" t="inlineStr">
        <is>
          <t>Dec. 18, 2020USD ($)</t>
        </is>
      </c>
      <c r="J1" s="2" t="inlineStr">
        <is>
          <t>Apr. 23, 2019USD ($)</t>
        </is>
      </c>
      <c r="K1" s="2" t="inlineStr">
        <is>
          <t>May 31, 2016</t>
        </is>
      </c>
      <c r="L1" s="2" t="inlineStr">
        <is>
          <t>Jul. 31, 2015USD ($)</t>
        </is>
      </c>
      <c r="M1" s="2" t="inlineStr">
        <is>
          <t>Dec. 31, 2012USD ($)</t>
        </is>
      </c>
    </row>
    <row r="2">
      <c r="A2" s="3" t="inlineStr">
        <is>
          <t>Schedule of Equity Method Investments [Line Items]</t>
        </is>
      </c>
    </row>
    <row r="3">
      <c r="A3" s="4" t="inlineStr">
        <is>
          <t>Income (loss) from equity method investments</t>
        </is>
      </c>
      <c r="F3" s="6" t="n">
        <v>-677000</v>
      </c>
      <c r="G3" s="6" t="n">
        <v>2054000</v>
      </c>
    </row>
    <row r="4">
      <c r="A4" s="4" t="inlineStr">
        <is>
          <t>Investments in other entities – equity method</t>
        </is>
      </c>
      <c r="F4" s="5" t="n">
        <v>42615000</v>
      </c>
      <c r="H4" s="6" t="n">
        <v>43292000</v>
      </c>
    </row>
    <row r="5">
      <c r="A5" s="4" t="inlineStr">
        <is>
          <t>Preferred shares in Bright Health</t>
        </is>
      </c>
      <c r="F5" s="5" t="n">
        <v>37075000</v>
      </c>
      <c r="H5" s="5" t="n">
        <v>37075000</v>
      </c>
    </row>
    <row r="6">
      <c r="A6" s="4" t="inlineStr">
        <is>
          <t>APC | MediPortal LLC</t>
        </is>
      </c>
    </row>
    <row r="7">
      <c r="A7" s="3" t="inlineStr">
        <is>
          <t>Schedule of Equity Method Investments [Line Items]</t>
        </is>
      </c>
    </row>
    <row r="8">
      <c r="A8" s="4" t="inlineStr">
        <is>
          <t>Membership interests purchased (in shares) | shares</t>
        </is>
      </c>
      <c r="E8" s="5" t="n">
        <v>270000</v>
      </c>
    </row>
    <row r="9">
      <c r="A9" s="4" t="inlineStr">
        <is>
          <t>Payments to purchase membership interests</t>
        </is>
      </c>
      <c r="E9" s="6" t="n">
        <v>400000</v>
      </c>
    </row>
    <row r="10">
      <c r="A10" s="4" t="inlineStr">
        <is>
          <t>Membership interests acquired (in dollars per share) | $ / shares</t>
        </is>
      </c>
      <c r="E10" s="8" t="n">
        <v>1.5</v>
      </c>
    </row>
    <row r="11">
      <c r="A11" s="4" t="inlineStr">
        <is>
          <t>Ownership percentage</t>
        </is>
      </c>
      <c r="E11" s="4" t="inlineStr">
        <is>
          <t>2.80%</t>
        </is>
      </c>
    </row>
    <row r="12">
      <c r="A12" s="4" t="inlineStr">
        <is>
          <t>Term of warrant</t>
        </is>
      </c>
      <c r="E12" s="4" t="inlineStr">
        <is>
          <t>5 years</t>
        </is>
      </c>
    </row>
    <row r="13">
      <c r="A13" s="4" t="inlineStr">
        <is>
          <t>Number of warrants received (in shares) | shares</t>
        </is>
      </c>
      <c r="E13" s="5" t="n">
        <v>270000</v>
      </c>
    </row>
    <row r="14">
      <c r="A14" s="4" t="inlineStr">
        <is>
          <t>Term of option</t>
        </is>
      </c>
      <c r="E14" s="4" t="inlineStr">
        <is>
          <t>5 years</t>
        </is>
      </c>
    </row>
    <row r="15">
      <c r="A15" s="4" t="inlineStr">
        <is>
          <t>Options to purchase additional membership interests (in shares) | shares</t>
        </is>
      </c>
      <c r="E15" s="5" t="n">
        <v>380000</v>
      </c>
    </row>
    <row r="16">
      <c r="A16" s="4" t="inlineStr">
        <is>
          <t>Number of warrants available to purchase, contingent upon the portal completion date (in shares) | shares</t>
        </is>
      </c>
      <c r="E16" s="5" t="n">
        <v>480000</v>
      </c>
    </row>
    <row r="17">
      <c r="A17" s="4" t="inlineStr">
        <is>
          <t>Network Medical Management, Inc. | AchievaMed, Inc.</t>
        </is>
      </c>
    </row>
    <row r="18">
      <c r="A18" s="3" t="inlineStr">
        <is>
          <t>Schedule of Equity Method Investments [Line Items]</t>
        </is>
      </c>
    </row>
    <row r="19">
      <c r="A19" s="4" t="inlineStr">
        <is>
          <t>Ownership percentage</t>
        </is>
      </c>
      <c r="B19" s="4" t="inlineStr">
        <is>
          <t>10.00%</t>
        </is>
      </c>
    </row>
    <row r="20">
      <c r="A20" s="4" t="inlineStr">
        <is>
          <t>Percentage of voting common stock, within five years</t>
        </is>
      </c>
      <c r="B20" s="4" t="inlineStr">
        <is>
          <t>50.00%</t>
        </is>
      </c>
    </row>
    <row r="21">
      <c r="A21" s="4" t="inlineStr">
        <is>
          <t>Duration of investment</t>
        </is>
      </c>
      <c r="B21" s="4" t="inlineStr">
        <is>
          <t>5 years</t>
        </is>
      </c>
    </row>
    <row r="22">
      <c r="A22" s="4" t="inlineStr">
        <is>
          <t>Investment amount</t>
        </is>
      </c>
      <c r="B22" s="6" t="n">
        <v>500000</v>
      </c>
    </row>
    <row r="23">
      <c r="A23" s="4" t="inlineStr">
        <is>
          <t>Related investment balance</t>
        </is>
      </c>
      <c r="F23" s="6" t="n">
        <v>500000</v>
      </c>
    </row>
    <row r="24">
      <c r="A24" s="4" t="inlineStr">
        <is>
          <t>LaSalle Medical Associates</t>
        </is>
      </c>
    </row>
    <row r="25">
      <c r="A25" s="3" t="inlineStr">
        <is>
          <t>Schedule of Equity Method Investments [Line Items]</t>
        </is>
      </c>
    </row>
    <row r="26">
      <c r="A26" s="4" t="inlineStr">
        <is>
          <t>Number of employees (more than) | provider</t>
        </is>
      </c>
      <c r="F26" s="5" t="n">
        <v>2400</v>
      </c>
    </row>
    <row r="27">
      <c r="A27" s="4" t="inlineStr">
        <is>
          <t>Income (loss) from equity method investments</t>
        </is>
      </c>
      <c r="F27" s="6" t="n">
        <v>-718000</v>
      </c>
    </row>
    <row r="28">
      <c r="A28" s="4" t="inlineStr">
        <is>
          <t>Investments in other entities – equity method</t>
        </is>
      </c>
      <c r="F28" s="5" t="n">
        <v>12329000</v>
      </c>
      <c r="H28" s="5" t="n">
        <v>13047000</v>
      </c>
    </row>
    <row r="29">
      <c r="A29" s="4" t="inlineStr">
        <is>
          <t>LaSalle Medical Associates | APC LSMA</t>
        </is>
      </c>
    </row>
    <row r="30">
      <c r="A30" s="3" t="inlineStr">
        <is>
          <t>Schedule of Equity Method Investments [Line Items]</t>
        </is>
      </c>
    </row>
    <row r="31">
      <c r="A31" s="4" t="inlineStr">
        <is>
          <t>Amount invested for interest</t>
        </is>
      </c>
      <c r="M31" s="6" t="n">
        <v>5000000</v>
      </c>
    </row>
    <row r="32">
      <c r="A32" s="4" t="inlineStr">
        <is>
          <t>Ownership interest</t>
        </is>
      </c>
      <c r="M32" s="4" t="inlineStr">
        <is>
          <t>25.00%</t>
        </is>
      </c>
    </row>
    <row r="33">
      <c r="A33" s="4" t="inlineStr">
        <is>
          <t>LaSalle Medical Associates | APC</t>
        </is>
      </c>
    </row>
    <row r="34">
      <c r="A34" s="3" t="inlineStr">
        <is>
          <t>Schedule of Equity Method Investments [Line Items]</t>
        </is>
      </c>
    </row>
    <row r="35">
      <c r="A35" s="4" t="inlineStr">
        <is>
          <t>Income (loss) from equity method investments</t>
        </is>
      </c>
      <c r="F35" s="5" t="n">
        <v>-700000</v>
      </c>
      <c r="G35" s="5" t="n">
        <v>-600000</v>
      </c>
    </row>
    <row r="36">
      <c r="A36" s="4" t="inlineStr">
        <is>
          <t>LaSalle Medical Associates | APC | Convertible Secured Promissory Note | Dr. Arteaga</t>
        </is>
      </c>
    </row>
    <row r="37">
      <c r="A37" s="3" t="inlineStr">
        <is>
          <t>Schedule of Equity Method Investments [Line Items]</t>
        </is>
      </c>
    </row>
    <row r="38">
      <c r="A38" s="4" t="inlineStr">
        <is>
          <t>Amount of loan</t>
        </is>
      </c>
      <c r="I38" s="6" t="n">
        <v>6400000</v>
      </c>
    </row>
    <row r="39">
      <c r="A39" s="4" t="inlineStr">
        <is>
          <t>Equity method investment, conversion of finance receivable, ownership percentage increase</t>
        </is>
      </c>
      <c r="I39" s="4" t="inlineStr">
        <is>
          <t>21.25%</t>
        </is>
      </c>
    </row>
    <row r="40">
      <c r="A40" s="4" t="inlineStr">
        <is>
          <t>LaSalle Medical Associates | APC and APC-LSMA | Convertible Secured Promissory Note | Dr. Arteaga</t>
        </is>
      </c>
    </row>
    <row r="41">
      <c r="A41" s="3" t="inlineStr">
        <is>
          <t>Schedule of Equity Method Investments [Line Items]</t>
        </is>
      </c>
    </row>
    <row r="42">
      <c r="A42" s="4" t="inlineStr">
        <is>
          <t>Ownership upon conversion of finance receivable</t>
        </is>
      </c>
      <c r="I42" s="4" t="inlineStr">
        <is>
          <t>46.25%</t>
        </is>
      </c>
    </row>
    <row r="43">
      <c r="A43" s="4" t="inlineStr">
        <is>
          <t>Pacific Medical Imaging &amp; Oncology Center, Inc.</t>
        </is>
      </c>
    </row>
    <row r="44">
      <c r="A44" s="3" t="inlineStr">
        <is>
          <t>Schedule of Equity Method Investments [Line Items]</t>
        </is>
      </c>
    </row>
    <row r="45">
      <c r="A45" s="4" t="inlineStr">
        <is>
          <t>Income (loss) from equity method investments</t>
        </is>
      </c>
      <c r="F45" s="5" t="n">
        <v>-14000</v>
      </c>
    </row>
    <row r="46">
      <c r="A46" s="4" t="inlineStr">
        <is>
          <t>Investments in other entities – equity method</t>
        </is>
      </c>
      <c r="F46" s="5" t="n">
        <v>1399000</v>
      </c>
      <c r="H46" s="5" t="n">
        <v>1413000</v>
      </c>
    </row>
    <row r="47">
      <c r="A47" s="4" t="inlineStr">
        <is>
          <t>Pacific Medical Imaging &amp; Oncology Center, Inc. | APC LSMA</t>
        </is>
      </c>
    </row>
    <row r="48">
      <c r="A48" s="3" t="inlineStr">
        <is>
          <t>Schedule of Equity Method Investments [Line Items]</t>
        </is>
      </c>
    </row>
    <row r="49">
      <c r="A49" s="4" t="inlineStr">
        <is>
          <t>Amount invested for interest</t>
        </is>
      </c>
      <c r="L49" s="6" t="n">
        <v>1200000</v>
      </c>
    </row>
    <row r="50">
      <c r="A50" s="4" t="inlineStr">
        <is>
          <t>Ownership interest</t>
        </is>
      </c>
      <c r="L50" s="4" t="inlineStr">
        <is>
          <t>40.00%</t>
        </is>
      </c>
    </row>
    <row r="51">
      <c r="A51" s="4" t="inlineStr">
        <is>
          <t>Pacific Medical Imaging &amp; Oncology Center, Inc. | APC</t>
        </is>
      </c>
    </row>
    <row r="52">
      <c r="A52" s="3" t="inlineStr">
        <is>
          <t>Schedule of Equity Method Investments [Line Items]</t>
        </is>
      </c>
    </row>
    <row r="53">
      <c r="A53" s="4" t="inlineStr">
        <is>
          <t>Income (loss) from equity method investments</t>
        </is>
      </c>
      <c r="F53" s="5" t="n">
        <v>-14570</v>
      </c>
      <c r="G53" s="5" t="n">
        <v>100000</v>
      </c>
    </row>
    <row r="54">
      <c r="A54" s="4" t="inlineStr">
        <is>
          <t>Investments in other entities – equity method</t>
        </is>
      </c>
      <c r="F54" s="5" t="n">
        <v>1400000</v>
      </c>
      <c r="H54" s="5" t="n">
        <v>1400000</v>
      </c>
    </row>
    <row r="55">
      <c r="A55" s="4" t="inlineStr">
        <is>
          <t>Pacific Medical Imaging &amp; Oncology Center, Inc. | APC | Ancillary Service Contract</t>
        </is>
      </c>
    </row>
    <row r="56">
      <c r="A56" s="3" t="inlineStr">
        <is>
          <t>Schedule of Equity Method Investments [Line Items]</t>
        </is>
      </c>
    </row>
    <row r="57">
      <c r="A57" s="4" t="inlineStr">
        <is>
          <t>Fees paid</t>
        </is>
      </c>
      <c r="F57" s="5" t="n">
        <v>500000</v>
      </c>
      <c r="G57" s="5" t="n">
        <v>600000</v>
      </c>
    </row>
    <row r="58">
      <c r="A58" s="4" t="inlineStr">
        <is>
          <t>Diagnostic Medical Group</t>
        </is>
      </c>
    </row>
    <row r="59">
      <c r="A59" s="3" t="inlineStr">
        <is>
          <t>Schedule of Equity Method Investments [Line Items]</t>
        </is>
      </c>
    </row>
    <row r="60">
      <c r="A60" s="4" t="inlineStr">
        <is>
          <t>Income (loss) from equity method investments</t>
        </is>
      </c>
      <c r="F60" s="5" t="n">
        <v>36000</v>
      </c>
    </row>
    <row r="61">
      <c r="A61" s="4" t="inlineStr">
        <is>
          <t>Investments in other entities – equity method</t>
        </is>
      </c>
      <c r="F61" s="5" t="n">
        <v>2649000</v>
      </c>
      <c r="H61" s="5" t="n">
        <v>2613000</v>
      </c>
    </row>
    <row r="62">
      <c r="A62" s="4" t="inlineStr">
        <is>
          <t>Diagnostic Medical Group | APC</t>
        </is>
      </c>
    </row>
    <row r="63">
      <c r="A63" s="3" t="inlineStr">
        <is>
          <t>Schedule of Equity Method Investments [Line Items]</t>
        </is>
      </c>
    </row>
    <row r="64">
      <c r="A64" s="4" t="inlineStr">
        <is>
          <t>Ownership interest</t>
        </is>
      </c>
      <c r="K64" s="4" t="inlineStr">
        <is>
          <t>40.00%</t>
        </is>
      </c>
    </row>
    <row r="65">
      <c r="A65" s="4" t="inlineStr">
        <is>
          <t>Income (loss) from equity method investments</t>
        </is>
      </c>
      <c r="F65" s="5" t="n">
        <v>36000</v>
      </c>
      <c r="G65" s="5" t="n">
        <v>5244</v>
      </c>
    </row>
    <row r="66">
      <c r="A66" s="4" t="inlineStr">
        <is>
          <t>531 W. College LLC</t>
        </is>
      </c>
    </row>
    <row r="67">
      <c r="A67" s="3" t="inlineStr">
        <is>
          <t>Schedule of Equity Method Investments [Line Items]</t>
        </is>
      </c>
    </row>
    <row r="68">
      <c r="A68" s="4" t="inlineStr">
        <is>
          <t>Income (loss) from equity method investments</t>
        </is>
      </c>
      <c r="F68" s="5" t="n">
        <v>-106000</v>
      </c>
    </row>
    <row r="69">
      <c r="A69" s="4" t="inlineStr">
        <is>
          <t>Investments in other entities – equity method</t>
        </is>
      </c>
      <c r="F69" s="6" t="n">
        <v>17094000</v>
      </c>
      <c r="H69" s="5" t="n">
        <v>17200000</v>
      </c>
    </row>
    <row r="70">
      <c r="A70" s="4" t="inlineStr">
        <is>
          <t>Purchase price of real estate</t>
        </is>
      </c>
      <c r="D70" s="6" t="n">
        <v>33300000</v>
      </c>
    </row>
    <row r="71">
      <c r="A71" s="4" t="inlineStr">
        <is>
          <t>531 W. College LLC | APC</t>
        </is>
      </c>
    </row>
    <row r="72">
      <c r="A72" s="3" t="inlineStr">
        <is>
          <t>Schedule of Equity Method Investments [Line Items]</t>
        </is>
      </c>
    </row>
    <row r="73">
      <c r="A73" s="4" t="inlineStr">
        <is>
          <t>Ownership interest</t>
        </is>
      </c>
      <c r="D73" s="4" t="inlineStr">
        <is>
          <t>25.00%</t>
        </is>
      </c>
      <c r="F73" s="4" t="inlineStr">
        <is>
          <t>50.00%</t>
        </is>
      </c>
    </row>
    <row r="74">
      <c r="A74" s="4" t="inlineStr">
        <is>
          <t>Income (loss) from equity method investments</t>
        </is>
      </c>
      <c r="F74" s="6" t="n">
        <v>-100000</v>
      </c>
      <c r="G74" s="5" t="n">
        <v>-100000</v>
      </c>
    </row>
    <row r="75">
      <c r="A75" s="4" t="inlineStr">
        <is>
          <t>Initial capital contributions</t>
        </is>
      </c>
      <c r="D75" s="6" t="n">
        <v>8300000</v>
      </c>
    </row>
    <row r="76">
      <c r="A76" s="4" t="inlineStr">
        <is>
          <t>531 W. College LLC | College Street Investment LP</t>
        </is>
      </c>
    </row>
    <row r="77">
      <c r="A77" s="3" t="inlineStr">
        <is>
          <t>Schedule of Equity Method Investments [Line Items]</t>
        </is>
      </c>
    </row>
    <row r="78">
      <c r="A78" s="4" t="inlineStr">
        <is>
          <t>Ownership interest</t>
        </is>
      </c>
      <c r="D78" s="4" t="inlineStr">
        <is>
          <t>50.00%</t>
        </is>
      </c>
    </row>
    <row r="79">
      <c r="A79" s="4" t="inlineStr">
        <is>
          <t>Initial capital contributions</t>
        </is>
      </c>
      <c r="D79" s="6" t="n">
        <v>16700000</v>
      </c>
    </row>
    <row r="80">
      <c r="A80" s="4" t="inlineStr">
        <is>
          <t>531 W. College LLC | Network Medical Management, Inc.</t>
        </is>
      </c>
    </row>
    <row r="81">
      <c r="A81" s="3" t="inlineStr">
        <is>
          <t>Schedule of Equity Method Investments [Line Items]</t>
        </is>
      </c>
    </row>
    <row r="82">
      <c r="A82" s="4" t="inlineStr">
        <is>
          <t>Amount invested for interest</t>
        </is>
      </c>
      <c r="F82" s="5" t="n">
        <v>16100000</v>
      </c>
      <c r="J82" s="6" t="n">
        <v>8300000</v>
      </c>
    </row>
    <row r="83">
      <c r="A83" s="4" t="inlineStr">
        <is>
          <t>Ownership interest</t>
        </is>
      </c>
      <c r="D83" s="4" t="inlineStr">
        <is>
          <t>25.00%</t>
        </is>
      </c>
      <c r="J83" s="4" t="inlineStr">
        <is>
          <t>25.00%</t>
        </is>
      </c>
    </row>
    <row r="84">
      <c r="A84" s="4" t="inlineStr">
        <is>
          <t>Initial capital contributions</t>
        </is>
      </c>
      <c r="D84" s="6" t="n">
        <v>8300000</v>
      </c>
    </row>
    <row r="85">
      <c r="A85" s="4" t="inlineStr">
        <is>
          <t>One MSO, LLC - related party</t>
        </is>
      </c>
    </row>
    <row r="86">
      <c r="A86" s="3" t="inlineStr">
        <is>
          <t>Schedule of Equity Method Investments [Line Items]</t>
        </is>
      </c>
    </row>
    <row r="87">
      <c r="A87" s="4" t="inlineStr">
        <is>
          <t>Income (loss) from equity method investments</t>
        </is>
      </c>
      <c r="F87" s="5" t="n">
        <v>125000</v>
      </c>
      <c r="G87" s="6" t="n">
        <v>125000</v>
      </c>
    </row>
    <row r="88">
      <c r="A88" s="4" t="inlineStr">
        <is>
          <t>Investments in other entities – equity method</t>
        </is>
      </c>
      <c r="F88" s="5" t="n">
        <v>2520000</v>
      </c>
      <c r="H88" s="6" t="n">
        <v>2395000</v>
      </c>
    </row>
    <row r="89">
      <c r="A89" s="4" t="inlineStr">
        <is>
          <t>One MSO, LLC - related party | APC</t>
        </is>
      </c>
    </row>
    <row r="90">
      <c r="A90" s="3" t="inlineStr">
        <is>
          <t>Schedule of Equity Method Investments [Line Items]</t>
        </is>
      </c>
    </row>
    <row r="91">
      <c r="A91" s="4" t="inlineStr">
        <is>
          <t>Ownership interest</t>
        </is>
      </c>
      <c r="H91" s="4" t="inlineStr">
        <is>
          <t>50.00%</t>
        </is>
      </c>
    </row>
    <row r="92">
      <c r="A92" s="4" t="inlineStr">
        <is>
          <t>Tag-6 Medical Investment Group, LLC</t>
        </is>
      </c>
    </row>
    <row r="93">
      <c r="A93" s="3" t="inlineStr">
        <is>
          <t>Schedule of Equity Method Investments [Line Items]</t>
        </is>
      </c>
    </row>
    <row r="94">
      <c r="A94" s="4" t="inlineStr">
        <is>
          <t>Investments in other entities – equity method</t>
        </is>
      </c>
      <c r="F94" s="5" t="n">
        <v>4500000</v>
      </c>
      <c r="H94" s="6" t="n">
        <v>4500000</v>
      </c>
    </row>
    <row r="95">
      <c r="A95" s="4" t="inlineStr">
        <is>
          <t>Tag-8 Medical Investment Group, LLC</t>
        </is>
      </c>
    </row>
    <row r="96">
      <c r="A96" s="3" t="inlineStr">
        <is>
          <t>Schedule of Equity Method Investments [Line Items]</t>
        </is>
      </c>
    </row>
    <row r="97">
      <c r="A97" s="4" t="inlineStr">
        <is>
          <t>Investments in other entities – equity method</t>
        </is>
      </c>
      <c r="F97" s="5" t="n">
        <v>2100000</v>
      </c>
      <c r="H97" s="6" t="n">
        <v>2100000</v>
      </c>
    </row>
    <row r="98">
      <c r="A98" s="4" t="inlineStr">
        <is>
          <t>Tag-8 Medical Investment Group, LLC | APC</t>
        </is>
      </c>
    </row>
    <row r="99">
      <c r="A99" s="3" t="inlineStr">
        <is>
          <t>Schedule of Equity Method Investments [Line Items]</t>
        </is>
      </c>
    </row>
    <row r="100">
      <c r="A100" s="4" t="inlineStr">
        <is>
          <t>Ownership interest</t>
        </is>
      </c>
      <c r="H100" s="4" t="inlineStr">
        <is>
          <t>50.00%</t>
        </is>
      </c>
    </row>
    <row r="101">
      <c r="A101" s="4" t="inlineStr">
        <is>
          <t>Universal Care, Inc. | APC | Preferred Stock | Bright</t>
        </is>
      </c>
    </row>
    <row r="102">
      <c r="A102" s="3" t="inlineStr">
        <is>
          <t>Schedule of Equity Method Investments [Line Items]</t>
        </is>
      </c>
    </row>
    <row r="103">
      <c r="A103" s="4" t="inlineStr">
        <is>
          <t>Preferred shares in Bright Health</t>
        </is>
      </c>
      <c r="F103" s="6" t="n">
        <v>36200000</v>
      </c>
    </row>
    <row r="104">
      <c r="A104" s="4" t="inlineStr">
        <is>
          <t>Universal Care, Inc. | Universal Care Acquisition Partners, LLC</t>
        </is>
      </c>
    </row>
    <row r="105">
      <c r="A105" s="3" t="inlineStr">
        <is>
          <t>Schedule of Equity Method Investments [Line Items]</t>
        </is>
      </c>
    </row>
    <row r="106">
      <c r="A106" s="4" t="inlineStr">
        <is>
          <t>Ownership interest disposed</t>
        </is>
      </c>
      <c r="C106" s="4" t="inlineStr">
        <is>
          <t>48.90%</t>
        </is>
      </c>
    </row>
    <row r="107">
      <c r="A107" s="4" t="inlineStr">
        <is>
          <t>Universal Care, Inc. | Universal Care Acquisition Partners, LLC | APC</t>
        </is>
      </c>
    </row>
    <row r="108">
      <c r="A108" s="3" t="inlineStr">
        <is>
          <t>Schedule of Equity Method Investments [Line Items]</t>
        </is>
      </c>
    </row>
    <row r="109">
      <c r="A109" s="4" t="inlineStr">
        <is>
          <t>Repayment of indebtedness</t>
        </is>
      </c>
      <c r="C109" s="6" t="n">
        <v>16500000</v>
      </c>
    </row>
    <row r="110">
      <c r="A110" s="4" t="inlineStr">
        <is>
          <t>Universal Care, Inc. | Universal Care Acquisition Partners, LLC | Bright</t>
        </is>
      </c>
    </row>
    <row r="111">
      <c r="A111" s="3" t="inlineStr">
        <is>
          <t>Schedule of Equity Method Investments [Line Items]</t>
        </is>
      </c>
    </row>
    <row r="112">
      <c r="A112" s="4" t="inlineStr">
        <is>
          <t>Cash proceeds</t>
        </is>
      </c>
      <c r="C112" s="5" t="n">
        <v>69200000</v>
      </c>
    </row>
    <row r="113">
      <c r="A113" s="4" t="inlineStr">
        <is>
          <t>Proceeds from sale of equity method investments</t>
        </is>
      </c>
      <c r="C113" s="6" t="n">
        <v>69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Investments in Other Entities — Equity Method - Summarized Balance Sheets and Statements of Income (Details) - USD ($)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Assets</t>
        </is>
      </c>
    </row>
    <row r="4">
      <c r="A4" s="4" t="inlineStr">
        <is>
          <t>Cash and cash equivalents</t>
        </is>
      </c>
      <c r="C4" s="6" t="n">
        <v>205876</v>
      </c>
      <c r="D4" s="6" t="n">
        <v>80892</v>
      </c>
      <c r="E4" s="6" t="n">
        <v>193470</v>
      </c>
      <c r="F4" s="6" t="n">
        <v>103189</v>
      </c>
    </row>
    <row r="5">
      <c r="A5" s="4" t="inlineStr">
        <is>
          <t>Receivables, net</t>
        </is>
      </c>
      <c r="C5" s="5" t="n">
        <v>16448</v>
      </c>
      <c r="E5" s="5" t="n">
        <v>7058</v>
      </c>
    </row>
    <row r="6">
      <c r="A6" s="4" t="inlineStr">
        <is>
          <t>Property and equipment, net</t>
        </is>
      </c>
      <c r="C6" s="5" t="n">
        <v>29609</v>
      </c>
      <c r="E6" s="5" t="n">
        <v>29890</v>
      </c>
    </row>
    <row r="7">
      <c r="A7" s="4" t="inlineStr">
        <is>
          <t>Total assets</t>
        </is>
      </c>
      <c r="B7" s="4" t="inlineStr">
        <is>
          <t>[1]</t>
        </is>
      </c>
      <c r="C7" s="5" t="n">
        <v>843280</v>
      </c>
      <c r="E7" s="5" t="n">
        <v>817486</v>
      </c>
    </row>
    <row r="8">
      <c r="A8" s="3" t="inlineStr">
        <is>
          <t>Liabilities and Stockholders’ Deficit</t>
        </is>
      </c>
    </row>
    <row r="9">
      <c r="A9" s="4" t="inlineStr">
        <is>
          <t>Current liabilities</t>
        </is>
      </c>
      <c r="C9" s="5" t="n">
        <v>126347</v>
      </c>
      <c r="E9" s="5" t="n">
        <v>114992</v>
      </c>
    </row>
    <row r="10">
      <c r="A10" s="4" t="inlineStr">
        <is>
          <t>Stockholders’ deficit</t>
        </is>
      </c>
      <c r="C10" s="5" t="n">
        <v>349687</v>
      </c>
      <c r="D10" s="5" t="n">
        <v>197961</v>
      </c>
      <c r="E10" s="5" t="n">
        <v>330911</v>
      </c>
      <c r="F10" s="6" t="n">
        <v>192335</v>
      </c>
    </row>
    <row r="11">
      <c r="A11" s="4" t="inlineStr">
        <is>
          <t>Total liabilities and stockholders’ deficit</t>
        </is>
      </c>
      <c r="C11" s="5" t="n">
        <v>843280</v>
      </c>
      <c r="E11" s="5" t="n">
        <v>817486</v>
      </c>
    </row>
    <row r="12">
      <c r="A12" s="3" t="inlineStr">
        <is>
          <t>Statements of Operations</t>
        </is>
      </c>
    </row>
    <row r="13">
      <c r="A13" s="4" t="inlineStr">
        <is>
          <t>Revenues</t>
        </is>
      </c>
      <c r="C13" s="5" t="n">
        <v>176058</v>
      </c>
      <c r="D13" s="5" t="n">
        <v>165105</v>
      </c>
    </row>
    <row r="14">
      <c r="A14" s="4" t="inlineStr">
        <is>
          <t>Expenses</t>
        </is>
      </c>
      <c r="C14" s="5" t="n">
        <v>154277</v>
      </c>
      <c r="D14" s="5" t="n">
        <v>160740</v>
      </c>
    </row>
    <row r="15">
      <c r="A15" s="4" t="inlineStr">
        <is>
          <t>Income (Loss) from operations</t>
        </is>
      </c>
      <c r="C15" s="5" t="n">
        <v>21781</v>
      </c>
      <c r="D15" s="5" t="n">
        <v>4365</v>
      </c>
    </row>
    <row r="16">
      <c r="A16" s="4" t="inlineStr">
        <is>
          <t>Other income</t>
        </is>
      </c>
      <c r="C16" s="5" t="n">
        <v>1304</v>
      </c>
      <c r="D16" s="5" t="n">
        <v>102</v>
      </c>
    </row>
    <row r="17">
      <c r="A17" s="4" t="inlineStr">
        <is>
          <t>Provision (benefit) from income taxes</t>
        </is>
      </c>
      <c r="C17" s="5" t="n">
        <v>6776</v>
      </c>
      <c r="D17" s="5" t="n">
        <v>1595</v>
      </c>
    </row>
    <row r="18">
      <c r="A18" s="4" t="inlineStr">
        <is>
          <t>Net loss</t>
        </is>
      </c>
      <c r="C18" s="5" t="n">
        <v>14458</v>
      </c>
      <c r="D18" s="5" t="n">
        <v>2987</v>
      </c>
    </row>
    <row r="19">
      <c r="A19" s="4" t="inlineStr">
        <is>
          <t>LaSalle Medical Associates</t>
        </is>
      </c>
    </row>
    <row r="20">
      <c r="A20" s="3" t="inlineStr">
        <is>
          <t>Assets</t>
        </is>
      </c>
    </row>
    <row r="21">
      <c r="A21" s="4" t="inlineStr">
        <is>
          <t>Cash and cash equivalents</t>
        </is>
      </c>
      <c r="C21" s="5" t="n">
        <v>1756</v>
      </c>
      <c r="E21" s="5" t="n">
        <v>9350</v>
      </c>
    </row>
    <row r="22">
      <c r="A22" s="4" t="inlineStr">
        <is>
          <t>Restricted cash</t>
        </is>
      </c>
      <c r="C22" s="5" t="n">
        <v>693</v>
      </c>
      <c r="E22" s="5" t="n">
        <v>691</v>
      </c>
    </row>
    <row r="23">
      <c r="A23" s="4" t="inlineStr">
        <is>
          <t>Receivables, net</t>
        </is>
      </c>
      <c r="C23" s="5" t="n">
        <v>5939</v>
      </c>
      <c r="E23" s="5" t="n">
        <v>3918</v>
      </c>
    </row>
    <row r="24">
      <c r="A24" s="4" t="inlineStr">
        <is>
          <t>Other current assets</t>
        </is>
      </c>
      <c r="C24" s="5" t="n">
        <v>880</v>
      </c>
      <c r="E24" s="5" t="n">
        <v>881</v>
      </c>
    </row>
    <row r="25">
      <c r="A25" s="4" t="inlineStr">
        <is>
          <t>Loan receivable</t>
        </is>
      </c>
      <c r="C25" s="5" t="n">
        <v>2250</v>
      </c>
      <c r="E25" s="5" t="n">
        <v>2250</v>
      </c>
    </row>
    <row r="26">
      <c r="A26" s="4" t="inlineStr">
        <is>
          <t>Total assets</t>
        </is>
      </c>
      <c r="C26" s="5" t="n">
        <v>11518</v>
      </c>
      <c r="E26" s="5" t="n">
        <v>17090</v>
      </c>
    </row>
    <row r="27">
      <c r="A27" s="3" t="inlineStr">
        <is>
          <t>Liabilities and Stockholders’ Deficit</t>
        </is>
      </c>
    </row>
    <row r="28">
      <c r="A28" s="4" t="inlineStr">
        <is>
          <t>Current liabilities</t>
        </is>
      </c>
      <c r="C28" s="5" t="n">
        <v>17570</v>
      </c>
      <c r="E28" s="5" t="n">
        <v>21589</v>
      </c>
    </row>
    <row r="29">
      <c r="A29" s="4" t="inlineStr">
        <is>
          <t>Stockholders’ deficit</t>
        </is>
      </c>
      <c r="C29" s="5" t="n">
        <v>-6052</v>
      </c>
      <c r="E29" s="5" t="n">
        <v>-4499</v>
      </c>
    </row>
    <row r="30">
      <c r="A30" s="4" t="inlineStr">
        <is>
          <t>Total liabilities and stockholders’ deficit</t>
        </is>
      </c>
      <c r="C30" s="5" t="n">
        <v>11518</v>
      </c>
      <c r="E30" s="5" t="n">
        <v>17090</v>
      </c>
    </row>
    <row r="31">
      <c r="A31" s="3" t="inlineStr">
        <is>
          <t>Statements of Operations</t>
        </is>
      </c>
    </row>
    <row r="32">
      <c r="A32" s="4" t="inlineStr">
        <is>
          <t>Revenues</t>
        </is>
      </c>
      <c r="C32" s="5" t="n">
        <v>47224</v>
      </c>
      <c r="D32" s="5" t="n">
        <v>46304</v>
      </c>
    </row>
    <row r="33">
      <c r="A33" s="4" t="inlineStr">
        <is>
          <t>Expenses</t>
        </is>
      </c>
      <c r="C33" s="5" t="n">
        <v>48776</v>
      </c>
      <c r="D33" s="5" t="n">
        <v>48730</v>
      </c>
    </row>
    <row r="34">
      <c r="A34" s="4" t="inlineStr">
        <is>
          <t>Net loss</t>
        </is>
      </c>
      <c r="C34" s="5" t="n">
        <v>-1552</v>
      </c>
      <c r="D34" s="5" t="n">
        <v>-2426</v>
      </c>
    </row>
    <row r="35">
      <c r="A35" s="4" t="inlineStr">
        <is>
          <t>531 W. College LLC</t>
        </is>
      </c>
    </row>
    <row r="36">
      <c r="A36" s="3" t="inlineStr">
        <is>
          <t>Assets</t>
        </is>
      </c>
    </row>
    <row r="37">
      <c r="A37" s="4" t="inlineStr">
        <is>
          <t>Cash and cash equivalents</t>
        </is>
      </c>
      <c r="C37" s="5" t="n">
        <v>317</v>
      </c>
      <c r="E37" s="5" t="n">
        <v>648</v>
      </c>
    </row>
    <row r="38">
      <c r="A38" s="4" t="inlineStr">
        <is>
          <t>Other current assets</t>
        </is>
      </c>
      <c r="C38" s="5" t="n">
        <v>8</v>
      </c>
      <c r="E38" s="5" t="n">
        <v>17</v>
      </c>
    </row>
    <row r="39">
      <c r="A39" s="4" t="inlineStr">
        <is>
          <t>Other assets</t>
        </is>
      </c>
      <c r="C39" s="5" t="n">
        <v>165</v>
      </c>
      <c r="E39" s="5" t="n">
        <v>70</v>
      </c>
    </row>
    <row r="40">
      <c r="A40" s="4" t="inlineStr">
        <is>
          <t>Property and equipment, net</t>
        </is>
      </c>
      <c r="C40" s="5" t="n">
        <v>33697</v>
      </c>
      <c r="E40" s="5" t="n">
        <v>33697</v>
      </c>
    </row>
    <row r="41">
      <c r="A41" s="4" t="inlineStr">
        <is>
          <t>Total assets</t>
        </is>
      </c>
      <c r="C41" s="5" t="n">
        <v>34187</v>
      </c>
      <c r="E41" s="5" t="n">
        <v>34432</v>
      </c>
    </row>
    <row r="42">
      <c r="A42" s="3" t="inlineStr">
        <is>
          <t>Liabilities and Stockholders’ Deficit</t>
        </is>
      </c>
    </row>
    <row r="43">
      <c r="A43" s="4" t="inlineStr">
        <is>
          <t>Current liabilities</t>
        </is>
      </c>
      <c r="C43" s="5" t="n">
        <v>0</v>
      </c>
      <c r="E43" s="5" t="n">
        <v>32</v>
      </c>
    </row>
    <row r="44">
      <c r="A44" s="4" t="inlineStr">
        <is>
          <t>Stockholders’ deficit</t>
        </is>
      </c>
      <c r="C44" s="5" t="n">
        <v>34187</v>
      </c>
      <c r="E44" s="5" t="n">
        <v>34400</v>
      </c>
    </row>
    <row r="45">
      <c r="A45" s="4" t="inlineStr">
        <is>
          <t>Total liabilities and stockholders’ deficit</t>
        </is>
      </c>
      <c r="C45" s="5" t="n">
        <v>34187</v>
      </c>
      <c r="E45" s="6" t="n">
        <v>34432</v>
      </c>
    </row>
    <row r="46">
      <c r="A46" s="3" t="inlineStr">
        <is>
          <t>Statements of Operations</t>
        </is>
      </c>
    </row>
    <row r="47">
      <c r="A47" s="4" t="inlineStr">
        <is>
          <t>Revenues</t>
        </is>
      </c>
      <c r="C47" s="5" t="n">
        <v>0</v>
      </c>
      <c r="D47" s="5" t="n">
        <v>0</v>
      </c>
    </row>
    <row r="48">
      <c r="A48" s="4" t="inlineStr">
        <is>
          <t>Expenses</t>
        </is>
      </c>
      <c r="C48" s="5" t="n">
        <v>211</v>
      </c>
      <c r="D48" s="5" t="n">
        <v>338</v>
      </c>
    </row>
    <row r="49">
      <c r="A49" s="4" t="inlineStr">
        <is>
          <t>Income (Loss) from operations</t>
        </is>
      </c>
      <c r="C49" s="5" t="n">
        <v>-211</v>
      </c>
      <c r="D49" s="5" t="n">
        <v>-338</v>
      </c>
    </row>
    <row r="50">
      <c r="A50" s="4" t="inlineStr">
        <is>
          <t>Other income</t>
        </is>
      </c>
      <c r="C50" s="5" t="n">
        <v>0</v>
      </c>
      <c r="D50" s="5" t="n">
        <v>21</v>
      </c>
    </row>
    <row r="51">
      <c r="A51" s="4" t="inlineStr">
        <is>
          <t>Provision (benefit) from income taxes</t>
        </is>
      </c>
      <c r="C51" s="5" t="n">
        <v>1</v>
      </c>
      <c r="D51" s="5" t="n">
        <v>0</v>
      </c>
    </row>
    <row r="52">
      <c r="A52" s="4" t="inlineStr">
        <is>
          <t>Net loss</t>
        </is>
      </c>
      <c r="C52" s="6" t="n">
        <v>-212</v>
      </c>
      <c r="D52" s="6" t="n">
        <v>-317</v>
      </c>
    </row>
    <row r="53"/>
    <row r="54">
      <c r="A54" s="4" t="inlineStr">
        <is>
          <t>[1]</t>
        </is>
      </c>
      <c r="B54" s="4" t="inlineStr">
        <is>
          <t>The Company’s consolidated balance sheets include the assets and liabilities of its consolidated VIEs. The consolidated balance sheets include total assets that can be used only to settle obligations of the Company’s consolidated VIEs totaling $929.9 million and $801.3 million as of March 31, 2021 and December 31, 2020, respectively, and total liabilities of the Company’s consolidated VIEs for which creditors do not have recourse to the general credit of the primary beneficiary of $115.3 million and $111.3 million as of March 31, 2021 and December 31, 2020, respectively. See Note 14 – Variable Interest Entities (VIEs) for further detail.</t>
        </is>
      </c>
    </row>
  </sheetData>
  <mergeCells count="4">
    <mergeCell ref="A1:B2"/>
    <mergeCell ref="C1:D1"/>
    <mergeCell ref="A53:E53"/>
    <mergeCell ref="B54:E5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Receivable and Loan Receivable – Related Parties - Additional Information (Details) - Convertible Secured Promissory Note - USD ($) $ in Millions</t>
        </is>
      </c>
      <c r="B1" s="2" t="inlineStr">
        <is>
          <t>1 Months Ended</t>
        </is>
      </c>
    </row>
    <row r="2">
      <c r="B2" s="2" t="inlineStr">
        <is>
          <t>Oct. 31, 2020</t>
        </is>
      </c>
      <c r="C2" s="2" t="inlineStr">
        <is>
          <t>Mar. 31, 2021</t>
        </is>
      </c>
      <c r="D2" s="2" t="inlineStr">
        <is>
          <t>Oct. 30, 2020</t>
        </is>
      </c>
    </row>
    <row r="3">
      <c r="A3" s="4" t="inlineStr">
        <is>
          <t>Pacific6 Enterprises | NMM</t>
        </is>
      </c>
    </row>
    <row r="4">
      <c r="A4" s="3" t="inlineStr">
        <is>
          <t>Accounts, Notes, Loans and Financing Receivable [Line Items]</t>
        </is>
      </c>
    </row>
    <row r="5">
      <c r="A5" s="4" t="inlineStr">
        <is>
          <t>Amount of loan</t>
        </is>
      </c>
      <c r="D5" s="9" t="n">
        <v>0.5</v>
      </c>
    </row>
    <row r="6">
      <c r="A6" s="4" t="inlineStr">
        <is>
          <t>Interest rate on loan receivable</t>
        </is>
      </c>
      <c r="D6" s="4" t="inlineStr">
        <is>
          <t>5.00%</t>
        </is>
      </c>
    </row>
    <row r="7">
      <c r="A7" s="4" t="inlineStr">
        <is>
          <t>AHMC | APC</t>
        </is>
      </c>
    </row>
    <row r="8">
      <c r="A8" s="3" t="inlineStr">
        <is>
          <t>Accounts, Notes, Loans and Financing Receivable [Line Items]</t>
        </is>
      </c>
    </row>
    <row r="9">
      <c r="A9" s="4" t="inlineStr">
        <is>
          <t>Note receivable, amount</t>
        </is>
      </c>
      <c r="B9" s="6" t="n">
        <v>4</v>
      </c>
      <c r="C9" s="6" t="n">
        <v>4</v>
      </c>
    </row>
    <row r="10">
      <c r="A10" s="4" t="inlineStr">
        <is>
          <t>Term of receivable</t>
        </is>
      </c>
      <c r="B10" s="4" t="inlineStr">
        <is>
          <t>2 years</t>
        </is>
      </c>
    </row>
    <row r="11">
      <c r="A11" s="4" t="inlineStr">
        <is>
          <t>Note receivable, interest rate</t>
        </is>
      </c>
      <c r="B11" s="4" t="inlineStr">
        <is>
          <t>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1</t>
        </is>
      </c>
      <c r="C1" s="2" t="inlineStr">
        <is>
          <t>Dec. 31, 2020</t>
        </is>
      </c>
    </row>
    <row r="2">
      <c r="A2" s="3" t="inlineStr">
        <is>
          <t>Payables and Accruals [Abstract]</t>
        </is>
      </c>
    </row>
    <row r="3">
      <c r="A3" s="4" t="inlineStr">
        <is>
          <t>Accounts payable</t>
        </is>
      </c>
      <c r="B3" s="6" t="n">
        <v>9535</v>
      </c>
      <c r="C3" s="6" t="n">
        <v>9554</v>
      </c>
    </row>
    <row r="4">
      <c r="A4" s="4" t="inlineStr">
        <is>
          <t>Capitation payable</t>
        </is>
      </c>
      <c r="B4" s="5" t="n">
        <v>2072</v>
      </c>
      <c r="C4" s="5" t="n">
        <v>3541</v>
      </c>
    </row>
    <row r="5">
      <c r="A5" s="4" t="inlineStr">
        <is>
          <t>Subcontractor IPA payable</t>
        </is>
      </c>
      <c r="B5" s="5" t="n">
        <v>2026</v>
      </c>
      <c r="C5" s="5" t="n">
        <v>1662</v>
      </c>
    </row>
    <row r="6">
      <c r="A6" s="4" t="inlineStr">
        <is>
          <t>Professional fees</t>
        </is>
      </c>
      <c r="B6" s="5" t="n">
        <v>1579</v>
      </c>
      <c r="C6" s="5" t="n">
        <v>1378</v>
      </c>
    </row>
    <row r="7">
      <c r="A7" s="4" t="inlineStr">
        <is>
          <t>Due to related parties</t>
        </is>
      </c>
      <c r="B7" s="5" t="n">
        <v>0</v>
      </c>
      <c r="C7" s="5" t="n">
        <v>50</v>
      </c>
    </row>
    <row r="8">
      <c r="A8" s="4" t="inlineStr">
        <is>
          <t>Contract liabilities</t>
        </is>
      </c>
      <c r="B8" s="5" t="n">
        <v>19275</v>
      </c>
      <c r="C8" s="5" t="n">
        <v>12988</v>
      </c>
    </row>
    <row r="9">
      <c r="A9" s="4" t="inlineStr">
        <is>
          <t>Accrued compensation</t>
        </is>
      </c>
      <c r="B9" s="5" t="n">
        <v>5747</v>
      </c>
      <c r="C9" s="5" t="n">
        <v>6970</v>
      </c>
    </row>
    <row r="10">
      <c r="A10" s="4" t="inlineStr">
        <is>
          <t>Total accounts payable and accrued expenses</t>
        </is>
      </c>
      <c r="B10" s="6" t="n">
        <v>40234</v>
      </c>
      <c r="C10" s="6" t="n">
        <v>36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Liabilities - Schedule of Medical Liabilities (Details) - USD ($) $ in Thousands</t>
        </is>
      </c>
      <c r="B1" s="2" t="inlineStr">
        <is>
          <t>3 Months Ended</t>
        </is>
      </c>
    </row>
    <row r="2">
      <c r="B2" s="2" t="inlineStr">
        <is>
          <t>Mar. 31, 2021</t>
        </is>
      </c>
      <c r="C2" s="2" t="inlineStr">
        <is>
          <t>Mar. 31, 2020</t>
        </is>
      </c>
    </row>
    <row r="3">
      <c r="A3" s="3" t="inlineStr">
        <is>
          <t>Medical Liabilities [Roll Forward]</t>
        </is>
      </c>
    </row>
    <row r="4">
      <c r="A4" s="4" t="inlineStr">
        <is>
          <t>Medical liabilities, beginning of period</t>
        </is>
      </c>
      <c r="B4" s="6" t="n">
        <v>50330</v>
      </c>
      <c r="C4" s="6" t="n">
        <v>58725</v>
      </c>
    </row>
    <row r="5">
      <c r="A5" s="3" t="inlineStr">
        <is>
          <t>Components of medical care costs related to claims incurred:</t>
        </is>
      </c>
    </row>
    <row r="6">
      <c r="A6" s="4" t="inlineStr">
        <is>
          <t>Current period</t>
        </is>
      </c>
      <c r="B6" s="5" t="n">
        <v>83329</v>
      </c>
      <c r="C6" s="5" t="n">
        <v>85928</v>
      </c>
    </row>
    <row r="7">
      <c r="A7" s="4" t="inlineStr">
        <is>
          <t>Prior periods</t>
        </is>
      </c>
      <c r="B7" s="5" t="n">
        <v>-2018</v>
      </c>
      <c r="C7" s="5" t="n">
        <v>-602</v>
      </c>
    </row>
    <row r="8">
      <c r="A8" s="4" t="inlineStr">
        <is>
          <t>Total medical care costs</t>
        </is>
      </c>
      <c r="B8" s="5" t="n">
        <v>81311</v>
      </c>
      <c r="C8" s="5" t="n">
        <v>85326</v>
      </c>
    </row>
    <row r="9">
      <c r="A9" s="3" t="inlineStr">
        <is>
          <t>Payments for medical care costs related to claims incurred:</t>
        </is>
      </c>
    </row>
    <row r="10">
      <c r="A10" s="4" t="inlineStr">
        <is>
          <t>Current period</t>
        </is>
      </c>
      <c r="B10" s="5" t="n">
        <v>-41713</v>
      </c>
      <c r="C10" s="5" t="n">
        <v>-37004</v>
      </c>
    </row>
    <row r="11">
      <c r="A11" s="4" t="inlineStr">
        <is>
          <t>Prior periods</t>
        </is>
      </c>
      <c r="B11" s="5" t="n">
        <v>-39344</v>
      </c>
      <c r="C11" s="5" t="n">
        <v>-43247</v>
      </c>
    </row>
    <row r="12">
      <c r="A12" s="4" t="inlineStr">
        <is>
          <t>Total paid</t>
        </is>
      </c>
      <c r="B12" s="5" t="n">
        <v>-81057</v>
      </c>
      <c r="C12" s="5" t="n">
        <v>-80251</v>
      </c>
    </row>
    <row r="13">
      <c r="A13" s="4" t="inlineStr">
        <is>
          <t>Adjustments</t>
        </is>
      </c>
      <c r="B13" s="5" t="n">
        <v>895</v>
      </c>
      <c r="C13" s="5" t="n">
        <v>-102</v>
      </c>
    </row>
    <row r="14">
      <c r="A14" s="4" t="inlineStr">
        <is>
          <t>Medical liabilities, end of period</t>
        </is>
      </c>
      <c r="B14" s="6" t="n">
        <v>51479</v>
      </c>
      <c r="C14" s="6" t="n">
        <v>63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24" customWidth="1" min="6" max="6"/>
    <col width="33" customWidth="1" min="7" max="7"/>
  </cols>
  <sheetData>
    <row r="1">
      <c r="A1" s="1" t="inlineStr">
        <is>
          <t>CONSOLIDATED STATEMENTS OF MEZZANINE AND STOCKHOLDERS' EQUITY (UNAUDITED)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Mezzanine</t>
        </is>
      </c>
    </row>
    <row r="2">
      <c r="A2" s="4" t="inlineStr">
        <is>
          <t>Equity, beginning balance at Dec. 31, 2019</t>
        </is>
      </c>
      <c r="B2" s="6" t="n">
        <v>192335</v>
      </c>
      <c r="C2" s="6" t="n">
        <v>36</v>
      </c>
      <c r="D2" s="6" t="n">
        <v>159608</v>
      </c>
      <c r="E2" s="6" t="n">
        <v>31905</v>
      </c>
      <c r="F2" s="6" t="n">
        <v>786</v>
      </c>
      <c r="G2" s="6" t="n">
        <v>168725</v>
      </c>
    </row>
    <row r="3">
      <c r="A3" s="4" t="inlineStr">
        <is>
          <t>Equity, beginning balance (in shares) at Dec. 31, 2019</t>
        </is>
      </c>
      <c r="C3" s="5" t="n">
        <v>35908057</v>
      </c>
    </row>
    <row r="4">
      <c r="A4" s="4" t="inlineStr">
        <is>
          <t>Net income</t>
        </is>
      </c>
      <c r="B4" s="5" t="n">
        <v>4147</v>
      </c>
      <c r="E4" s="5" t="n">
        <v>4052</v>
      </c>
      <c r="F4" s="5" t="n">
        <v>95</v>
      </c>
      <c r="G4" s="5" t="n">
        <v>-1160</v>
      </c>
    </row>
    <row r="5">
      <c r="A5" s="4" t="inlineStr">
        <is>
          <t>Purchase of noncontrolling interest</t>
        </is>
      </c>
      <c r="B5" s="5" t="n">
        <v>0</v>
      </c>
      <c r="G5" s="5" t="n">
        <v>-126</v>
      </c>
    </row>
    <row r="6">
      <c r="A6" s="4" t="inlineStr">
        <is>
          <t>Purchase of treasury shares (in shares)</t>
        </is>
      </c>
      <c r="C6" s="5" t="n">
        <v>-16897</v>
      </c>
    </row>
    <row r="7">
      <c r="A7" s="4" t="inlineStr">
        <is>
          <t>Purchase of treasury shares</t>
        </is>
      </c>
      <c r="B7" s="5" t="n">
        <v>-301</v>
      </c>
      <c r="D7" s="5" t="n">
        <v>-301</v>
      </c>
    </row>
    <row r="8">
      <c r="A8" s="4" t="inlineStr">
        <is>
          <t>Shares issued for exercise of options and warrants (in shares)</t>
        </is>
      </c>
      <c r="C8" s="5" t="n">
        <v>151601</v>
      </c>
    </row>
    <row r="9">
      <c r="A9" s="4" t="inlineStr">
        <is>
          <t>Shares issued for exercise of options and warrants</t>
        </is>
      </c>
      <c r="B9" s="5" t="n">
        <v>722</v>
      </c>
      <c r="D9" s="5" t="n">
        <v>722</v>
      </c>
    </row>
    <row r="10">
      <c r="A10" s="4" t="inlineStr">
        <is>
          <t>Share-based compensation</t>
        </is>
      </c>
      <c r="B10" s="5" t="n">
        <v>1058</v>
      </c>
      <c r="D10" s="5" t="n">
        <v>1058</v>
      </c>
    </row>
    <row r="11">
      <c r="A11" s="4" t="inlineStr">
        <is>
          <t>Dividends</t>
        </is>
      </c>
      <c r="B11" s="5" t="n">
        <v>0</v>
      </c>
      <c r="G11" s="5" t="n">
        <v>-10000</v>
      </c>
    </row>
    <row r="12">
      <c r="A12" s="4" t="inlineStr">
        <is>
          <t>Equity, ending balance at Mar. 31, 2020</t>
        </is>
      </c>
      <c r="B12" s="5" t="n">
        <v>197961</v>
      </c>
      <c r="C12" s="6" t="n">
        <v>36</v>
      </c>
      <c r="D12" s="5" t="n">
        <v>161087</v>
      </c>
      <c r="E12" s="5" t="n">
        <v>35957</v>
      </c>
      <c r="F12" s="5" t="n">
        <v>881</v>
      </c>
      <c r="G12" s="5" t="n">
        <v>157439</v>
      </c>
    </row>
    <row r="13">
      <c r="A13" s="4" t="inlineStr">
        <is>
          <t>Equity, ending balance (in shares) at Mar. 31, 2020</t>
        </is>
      </c>
      <c r="C13" s="5" t="n">
        <v>36042761</v>
      </c>
    </row>
    <row r="14">
      <c r="A14" s="4" t="inlineStr">
        <is>
          <t>Equity, beginning balance at Dec. 31, 2020</t>
        </is>
      </c>
      <c r="B14" s="5" t="n">
        <v>330911</v>
      </c>
      <c r="C14" s="6" t="n">
        <v>42</v>
      </c>
      <c r="D14" s="5" t="n">
        <v>261011</v>
      </c>
      <c r="E14" s="5" t="n">
        <v>69771</v>
      </c>
      <c r="F14" s="5" t="n">
        <v>87</v>
      </c>
      <c r="G14" s="5" t="n">
        <v>114237</v>
      </c>
    </row>
    <row r="15">
      <c r="A15" s="4" t="inlineStr">
        <is>
          <t>Equity, beginning balance (in shares) at Dec. 31, 2020</t>
        </is>
      </c>
      <c r="C15" s="5" t="n">
        <v>42249137</v>
      </c>
    </row>
    <row r="16">
      <c r="A16" s="4" t="inlineStr">
        <is>
          <t>Net income</t>
        </is>
      </c>
      <c r="B16" s="5" t="n">
        <v>13698</v>
      </c>
      <c r="E16" s="5" t="n">
        <v>13151</v>
      </c>
      <c r="F16" s="5" t="n">
        <v>547</v>
      </c>
      <c r="G16" s="5" t="n">
        <v>760</v>
      </c>
    </row>
    <row r="17">
      <c r="A17" s="4" t="inlineStr">
        <is>
          <t>Purchase of noncontrolling interest</t>
        </is>
      </c>
      <c r="B17" s="5" t="n">
        <v>-75</v>
      </c>
      <c r="F17" s="5" t="n">
        <v>-75</v>
      </c>
      <c r="G17" s="5" t="n">
        <v>-150</v>
      </c>
    </row>
    <row r="18">
      <c r="A18" s="4" t="inlineStr">
        <is>
          <t>Purchase of treasury shares (in shares)</t>
        </is>
      </c>
      <c r="C18" s="5" t="n">
        <v>-34158</v>
      </c>
    </row>
    <row r="19">
      <c r="A19" s="4" t="inlineStr">
        <is>
          <t>Purchase of treasury shares</t>
        </is>
      </c>
      <c r="B19" s="5" t="n">
        <v>-342</v>
      </c>
      <c r="D19" s="5" t="n">
        <v>-342</v>
      </c>
    </row>
    <row r="20">
      <c r="A20" s="4" t="inlineStr">
        <is>
          <t>Cancellation of restricted stock awards (in shares)</t>
        </is>
      </c>
      <c r="C20" s="5" t="n">
        <v>-5281</v>
      </c>
    </row>
    <row r="21">
      <c r="A21" s="4" t="inlineStr">
        <is>
          <t>Cancellation of restricted stock awards</t>
        </is>
      </c>
      <c r="B21" s="5" t="n">
        <v>-144</v>
      </c>
      <c r="D21" s="5" t="n">
        <v>-144</v>
      </c>
    </row>
    <row r="22">
      <c r="A22" s="4" t="inlineStr">
        <is>
          <t>Shares issued for vesting of restricted stock awards (in shares)</t>
        </is>
      </c>
      <c r="C22" s="5" t="n">
        <v>7689</v>
      </c>
    </row>
    <row r="23">
      <c r="A23" s="4" t="inlineStr">
        <is>
          <t>Sales of noncontrolling interest</t>
        </is>
      </c>
      <c r="B23" s="5" t="n">
        <v>37</v>
      </c>
      <c r="F23" s="5" t="n">
        <v>37</v>
      </c>
    </row>
    <row r="24">
      <c r="A24" s="4" t="inlineStr">
        <is>
          <t>Shares issued for exercise of options and warrants (in shares)</t>
        </is>
      </c>
      <c r="C24" s="5" t="n">
        <v>421002</v>
      </c>
    </row>
    <row r="25">
      <c r="A25" s="4" t="inlineStr">
        <is>
          <t>Shares issued for exercise of options and warrants</t>
        </is>
      </c>
      <c r="B25" s="5" t="n">
        <v>4256</v>
      </c>
      <c r="C25" s="6" t="n">
        <v>1</v>
      </c>
      <c r="D25" s="5" t="n">
        <v>4255</v>
      </c>
    </row>
    <row r="26">
      <c r="A26" s="4" t="inlineStr">
        <is>
          <t>Share-based compensation</t>
        </is>
      </c>
      <c r="B26" s="5" t="n">
        <v>1346</v>
      </c>
      <c r="D26" s="5" t="n">
        <v>1346</v>
      </c>
    </row>
    <row r="27">
      <c r="A27" s="4" t="inlineStr">
        <is>
          <t>Equity, ending balance at Mar. 31, 2021</t>
        </is>
      </c>
      <c r="B27" s="6" t="n">
        <v>349687</v>
      </c>
      <c r="C27" s="6" t="n">
        <v>43</v>
      </c>
      <c r="D27" s="6" t="n">
        <v>266126</v>
      </c>
      <c r="E27" s="6" t="n">
        <v>82922</v>
      </c>
      <c r="F27" s="6" t="n">
        <v>596</v>
      </c>
      <c r="G27" s="6" t="n">
        <v>114847</v>
      </c>
    </row>
    <row r="28">
      <c r="A28" s="4" t="inlineStr">
        <is>
          <t>Equity, ending balance (in shares) at Mar. 31, 2021</t>
        </is>
      </c>
      <c r="C28" s="5" t="n">
        <v>42638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 and Lines of Credit - Credit Facility (Details) - USD ($) $ in Thousands</t>
        </is>
      </c>
      <c r="B1" s="2" t="inlineStr">
        <is>
          <t>Mar. 31, 2021</t>
        </is>
      </c>
      <c r="C1" s="2" t="inlineStr">
        <is>
          <t>Dec. 31, 2020</t>
        </is>
      </c>
    </row>
    <row r="2">
      <c r="A2" s="3" t="inlineStr">
        <is>
          <t>Line of Credit Facility [Line Items]</t>
        </is>
      </c>
    </row>
    <row r="3">
      <c r="A3" s="4" t="inlineStr">
        <is>
          <t>Total debt</t>
        </is>
      </c>
      <c r="B3" s="6" t="n">
        <v>243280</v>
      </c>
      <c r="C3" s="6" t="n">
        <v>245705</v>
      </c>
    </row>
    <row r="4">
      <c r="A4" s="4" t="inlineStr">
        <is>
          <t>Less: Current portion of debt</t>
        </is>
      </c>
      <c r="B4" s="5" t="n">
        <v>-12078</v>
      </c>
      <c r="C4" s="5" t="n">
        <v>-10889</v>
      </c>
    </row>
    <row r="5">
      <c r="A5" s="4" t="inlineStr">
        <is>
          <t>Less: Unamortized financing costs</t>
        </is>
      </c>
      <c r="B5" s="5" t="n">
        <v>-4265</v>
      </c>
      <c r="C5" s="5" t="n">
        <v>-4605</v>
      </c>
    </row>
    <row r="6">
      <c r="A6" s="4" t="inlineStr">
        <is>
          <t>Long-term debt</t>
        </is>
      </c>
      <c r="B6" s="5" t="n">
        <v>226937</v>
      </c>
      <c r="C6" s="5" t="n">
        <v>230211</v>
      </c>
    </row>
    <row r="7">
      <c r="A7" s="4" t="inlineStr">
        <is>
          <t>Real Estate Loan</t>
        </is>
      </c>
    </row>
    <row r="8">
      <c r="A8" s="3" t="inlineStr">
        <is>
          <t>Line of Credit Facility [Line Items]</t>
        </is>
      </c>
    </row>
    <row r="9">
      <c r="A9" s="4" t="inlineStr">
        <is>
          <t>Total debt</t>
        </is>
      </c>
      <c r="B9" s="5" t="n">
        <v>7530</v>
      </c>
      <c r="C9" s="5" t="n">
        <v>7580</v>
      </c>
    </row>
    <row r="10">
      <c r="A10" s="4" t="inlineStr">
        <is>
          <t>Term Loan A</t>
        </is>
      </c>
    </row>
    <row r="11">
      <c r="A11" s="3" t="inlineStr">
        <is>
          <t>Line of Credit Facility [Line Items]</t>
        </is>
      </c>
    </row>
    <row r="12">
      <c r="A12" s="4" t="inlineStr">
        <is>
          <t>Total debt</t>
        </is>
      </c>
      <c r="B12" s="5" t="n">
        <v>175750</v>
      </c>
      <c r="C12" s="5" t="n">
        <v>178125</v>
      </c>
    </row>
    <row r="13">
      <c r="A13" s="4" t="inlineStr">
        <is>
          <t>Revolver Loan</t>
        </is>
      </c>
    </row>
    <row r="14">
      <c r="A14" s="3" t="inlineStr">
        <is>
          <t>Line of Credit Facility [Line Items]</t>
        </is>
      </c>
    </row>
    <row r="15">
      <c r="A15" s="4" t="inlineStr">
        <is>
          <t>Total debt</t>
        </is>
      </c>
      <c r="B15" s="6" t="n">
        <v>60000</v>
      </c>
      <c r="C15" s="6" t="n">
        <v>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Facility, Bank Loan and Lines of Credit - Schedule of Maturities (Details) $ in Thousands</t>
        </is>
      </c>
      <c r="B1" s="2" t="inlineStr">
        <is>
          <t>Mar. 31, 2021USD ($)</t>
        </is>
      </c>
    </row>
    <row r="2">
      <c r="A2" s="3" t="inlineStr">
        <is>
          <t>Debt Disclosure [Abstract]</t>
        </is>
      </c>
    </row>
    <row r="3">
      <c r="A3" s="4" t="inlineStr">
        <is>
          <t>2021 (excluding the three months ended March 31, 2021)</t>
        </is>
      </c>
      <c r="B3" s="6" t="n">
        <v>8464</v>
      </c>
    </row>
    <row r="4">
      <c r="A4" s="4" t="inlineStr">
        <is>
          <t>2022</t>
        </is>
      </c>
      <c r="B4" s="5" t="n">
        <v>14459</v>
      </c>
    </row>
    <row r="5">
      <c r="A5" s="4" t="inlineStr">
        <is>
          <t>2023</t>
        </is>
      </c>
      <c r="B5" s="5" t="n">
        <v>15653</v>
      </c>
    </row>
    <row r="6">
      <c r="A6" s="4" t="inlineStr">
        <is>
          <t>2024</t>
        </is>
      </c>
      <c r="B6" s="5" t="n">
        <v>197972</v>
      </c>
    </row>
    <row r="7">
      <c r="A7" s="4" t="inlineStr">
        <is>
          <t>2025 and thereafter</t>
        </is>
      </c>
      <c r="B7" s="5" t="n">
        <v>6732</v>
      </c>
    </row>
    <row r="8">
      <c r="A8" s="4" t="inlineStr">
        <is>
          <t>Total</t>
        </is>
      </c>
      <c r="B8" s="6" t="n">
        <v>243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6" customWidth="1" min="5" max="5"/>
    <col width="21" customWidth="1" min="6" max="6"/>
    <col width="21" customWidth="1" min="7" max="7"/>
    <col width="21" customWidth="1" min="8" max="8"/>
    <col width="21" customWidth="1" min="9" max="9"/>
    <col width="21" customWidth="1" min="10" max="10"/>
  </cols>
  <sheetData>
    <row r="1">
      <c r="A1" s="1" t="inlineStr">
        <is>
          <t>Credit Facility, Bank Loan and Lines of Credit - Additional Information (Details)</t>
        </is>
      </c>
      <c r="B1" s="2" t="inlineStr">
        <is>
          <t>Aug. 05, 2020</t>
        </is>
      </c>
      <c r="C1" s="2" t="inlineStr">
        <is>
          <t>Jul. 03, 2020</t>
        </is>
      </c>
      <c r="D1" s="2" t="inlineStr">
        <is>
          <t>Sep. 30, 2019USD ($)</t>
        </is>
      </c>
      <c r="E1" s="2" t="inlineStr">
        <is>
          <t>Mar. 31, 2021USD ($)financial_ratio</t>
        </is>
      </c>
      <c r="F1" s="2" t="inlineStr">
        <is>
          <t>Mar. 31, 2020USD ($)</t>
        </is>
      </c>
      <c r="G1" s="2" t="inlineStr">
        <is>
          <t>Dec. 31, 2020USD ($)</t>
        </is>
      </c>
      <c r="H1" s="2" t="inlineStr">
        <is>
          <t>Aug. 31, 2020USD ($)</t>
        </is>
      </c>
      <c r="I1" s="2" t="inlineStr">
        <is>
          <t>Jul. 31, 2020USD ($)</t>
        </is>
      </c>
      <c r="J1" s="2" t="inlineStr">
        <is>
          <t>Sep. 10, 2019USD ($)</t>
        </is>
      </c>
    </row>
    <row r="2">
      <c r="A2" s="3" t="inlineStr">
        <is>
          <t>Debt Instrument [Line Items]</t>
        </is>
      </c>
    </row>
    <row r="3">
      <c r="A3" s="4" t="inlineStr">
        <is>
          <t>Amount outstanding</t>
        </is>
      </c>
      <c r="E3" s="6" t="n">
        <v>243280000</v>
      </c>
    </row>
    <row r="4">
      <c r="A4" s="4" t="inlineStr">
        <is>
          <t>Unamortized financing costs</t>
        </is>
      </c>
      <c r="E4" s="5" t="n">
        <v>4265000</v>
      </c>
      <c r="G4" s="6" t="n">
        <v>4605000</v>
      </c>
    </row>
    <row r="5">
      <c r="A5" s="4" t="inlineStr">
        <is>
          <t>Interest expense</t>
        </is>
      </c>
      <c r="E5" s="5" t="n">
        <v>1523000</v>
      </c>
      <c r="F5" s="6" t="n">
        <v>2868000</v>
      </c>
    </row>
    <row r="6">
      <c r="A6" s="4" t="inlineStr">
        <is>
          <t>AP-AMH Medical Corporation | Affiliated Entity</t>
        </is>
      </c>
    </row>
    <row r="7">
      <c r="A7" s="3" t="inlineStr">
        <is>
          <t>Debt Instrument [Line Items]</t>
        </is>
      </c>
    </row>
    <row r="8">
      <c r="A8" s="4" t="inlineStr">
        <is>
          <t>Amount of loan</t>
        </is>
      </c>
      <c r="D8" s="6" t="n">
        <v>545000000</v>
      </c>
    </row>
    <row r="9">
      <c r="A9" s="4" t="inlineStr">
        <is>
          <t>Medical Property Partners LLC</t>
        </is>
      </c>
    </row>
    <row r="10">
      <c r="A10" s="3" t="inlineStr">
        <is>
          <t>Debt Instrument [Line Items]</t>
        </is>
      </c>
    </row>
    <row r="11">
      <c r="A11" s="4" t="inlineStr">
        <is>
          <t>Debt, principal sum</t>
        </is>
      </c>
      <c r="G11" s="5" t="n">
        <v>6400000</v>
      </c>
    </row>
    <row r="12">
      <c r="A12" s="4" t="inlineStr">
        <is>
          <t>Long-term debt</t>
        </is>
      </c>
      <c r="E12" s="5" t="n">
        <v>6200000</v>
      </c>
    </row>
    <row r="13">
      <c r="A13" s="4" t="inlineStr">
        <is>
          <t>Debt instrument, covenant, debt coverage ratio, minimum</t>
        </is>
      </c>
      <c r="C13" s="10" t="n">
        <v>1.25</v>
      </c>
    </row>
    <row r="14">
      <c r="A14" s="4" t="inlineStr">
        <is>
          <t>Medical Property Partners LLC | Prime Rate</t>
        </is>
      </c>
    </row>
    <row r="15">
      <c r="A15" s="3" t="inlineStr">
        <is>
          <t>Debt Instrument [Line Items]</t>
        </is>
      </c>
    </row>
    <row r="16">
      <c r="A16" s="4" t="inlineStr">
        <is>
          <t>Basis spread on variable rate</t>
        </is>
      </c>
      <c r="C16" s="4" t="inlineStr">
        <is>
          <t>(0.50%)</t>
        </is>
      </c>
    </row>
    <row r="17">
      <c r="A17" s="4" t="inlineStr">
        <is>
          <t>AMG Properties LLC</t>
        </is>
      </c>
    </row>
    <row r="18">
      <c r="A18" s="3" t="inlineStr">
        <is>
          <t>Debt Instrument [Line Items]</t>
        </is>
      </c>
    </row>
    <row r="19">
      <c r="A19" s="4" t="inlineStr">
        <is>
          <t>Debt, principal sum</t>
        </is>
      </c>
      <c r="G19" s="5" t="n">
        <v>700000</v>
      </c>
    </row>
    <row r="20">
      <c r="A20" s="4" t="inlineStr">
        <is>
          <t>Long-term debt</t>
        </is>
      </c>
      <c r="E20" s="5" t="n">
        <v>700000</v>
      </c>
    </row>
    <row r="21">
      <c r="A21" s="4" t="inlineStr">
        <is>
          <t>Debt instrument, covenant, debt coverage ratio, minimum</t>
        </is>
      </c>
      <c r="B21" s="10" t="n">
        <v>1.25</v>
      </c>
    </row>
    <row r="22">
      <c r="A22" s="4" t="inlineStr">
        <is>
          <t>AMG Properties LLC | Prime Rate</t>
        </is>
      </c>
    </row>
    <row r="23">
      <c r="A23" s="3" t="inlineStr">
        <is>
          <t>Debt Instrument [Line Items]</t>
        </is>
      </c>
    </row>
    <row r="24">
      <c r="A24" s="4" t="inlineStr">
        <is>
          <t>Basis spread on variable rate</t>
        </is>
      </c>
      <c r="B24" s="4" t="inlineStr">
        <is>
          <t>(0.30%)</t>
        </is>
      </c>
    </row>
    <row r="25">
      <c r="A25" s="4" t="inlineStr">
        <is>
          <t>ZLL Partners LLC</t>
        </is>
      </c>
    </row>
    <row r="26">
      <c r="A26" s="3" t="inlineStr">
        <is>
          <t>Debt Instrument [Line Items]</t>
        </is>
      </c>
    </row>
    <row r="27">
      <c r="A27" s="4" t="inlineStr">
        <is>
          <t>Debt, principal sum</t>
        </is>
      </c>
      <c r="G27" s="6" t="n">
        <v>700000</v>
      </c>
    </row>
    <row r="28">
      <c r="A28" s="4" t="inlineStr">
        <is>
          <t>Long-term debt</t>
        </is>
      </c>
      <c r="E28" s="6" t="n">
        <v>600000</v>
      </c>
    </row>
    <row r="29">
      <c r="A29" s="4" t="inlineStr">
        <is>
          <t>Debt instrument, covenant, debt coverage ratio, minimum</t>
        </is>
      </c>
      <c r="G29" s="10" t="n">
        <v>1.25</v>
      </c>
    </row>
    <row r="30">
      <c r="A30" s="4" t="inlineStr">
        <is>
          <t>ZLL Partners LLC | Prime Rate</t>
        </is>
      </c>
    </row>
    <row r="31">
      <c r="A31" s="3" t="inlineStr">
        <is>
          <t>Debt Instrument [Line Items]</t>
        </is>
      </c>
    </row>
    <row r="32">
      <c r="A32" s="4" t="inlineStr">
        <is>
          <t>Basis spread on variable rate</t>
        </is>
      </c>
      <c r="G32" s="4" t="inlineStr">
        <is>
          <t>(0.50%)</t>
        </is>
      </c>
    </row>
    <row r="33">
      <c r="A33" s="4" t="inlineStr">
        <is>
          <t>APC | AMG Properties LLC</t>
        </is>
      </c>
    </row>
    <row r="34">
      <c r="A34" s="3" t="inlineStr">
        <is>
          <t>Debt Instrument [Line Items]</t>
        </is>
      </c>
    </row>
    <row r="35">
      <c r="A35" s="4" t="inlineStr">
        <is>
          <t>Asset acquisition, percentage of shares acquired</t>
        </is>
      </c>
      <c r="G35" s="4" t="inlineStr">
        <is>
          <t>100.00%</t>
        </is>
      </c>
    </row>
    <row r="36">
      <c r="A36" s="4" t="inlineStr">
        <is>
          <t>APC | Medical Property Partners LLC</t>
        </is>
      </c>
    </row>
    <row r="37">
      <c r="A37" s="3" t="inlineStr">
        <is>
          <t>Debt Instrument [Line Items]</t>
        </is>
      </c>
    </row>
    <row r="38">
      <c r="A38" s="4" t="inlineStr">
        <is>
          <t>Asset acquisition, percentage of shares acquired</t>
        </is>
      </c>
      <c r="G38" s="4" t="inlineStr">
        <is>
          <t>100.00%</t>
        </is>
      </c>
    </row>
    <row r="39">
      <c r="A39" s="4" t="inlineStr">
        <is>
          <t>APC | ZLL Partners LLC</t>
        </is>
      </c>
    </row>
    <row r="40">
      <c r="A40" s="3" t="inlineStr">
        <is>
          <t>Debt Instrument [Line Items]</t>
        </is>
      </c>
    </row>
    <row r="41">
      <c r="A41" s="4" t="inlineStr">
        <is>
          <t>Asset acquisition, percentage of shares acquired</t>
        </is>
      </c>
      <c r="G41" s="4" t="inlineStr">
        <is>
          <t>100.00%</t>
        </is>
      </c>
    </row>
    <row r="42">
      <c r="A42" s="4" t="inlineStr">
        <is>
          <t>Credit Agreement</t>
        </is>
      </c>
    </row>
    <row r="43">
      <c r="A43" s="3" t="inlineStr">
        <is>
          <t>Debt Instrument [Line Items]</t>
        </is>
      </c>
    </row>
    <row r="44">
      <c r="A44" s="4" t="inlineStr">
        <is>
          <t>Number of key financial ratios | financial_ratio</t>
        </is>
      </c>
      <c r="E44" s="5" t="n">
        <v>2</v>
      </c>
    </row>
    <row r="45">
      <c r="A45" s="4" t="inlineStr">
        <is>
          <t>Maximum consolidated leverage ratio (not greater than)</t>
        </is>
      </c>
      <c r="E45" s="11" t="n">
        <v>0.0375</v>
      </c>
    </row>
    <row r="46">
      <c r="A46" s="4" t="inlineStr">
        <is>
          <t>Consolidated leverage ratio, annual decrease</t>
        </is>
      </c>
      <c r="E46" s="11" t="n">
        <v>0.0025</v>
      </c>
    </row>
    <row r="47">
      <c r="A47" s="4" t="inlineStr">
        <is>
          <t>Consolidated leverage ratio minimum</t>
        </is>
      </c>
      <c r="E47" s="11" t="n">
        <v>0.03</v>
      </c>
    </row>
    <row r="48">
      <c r="A48" s="4" t="inlineStr">
        <is>
          <t>Minimum consolidated interest coverage ratio (not less than)</t>
        </is>
      </c>
      <c r="E48" s="11" t="n">
        <v>0.0325</v>
      </c>
    </row>
    <row r="49">
      <c r="A49" s="4" t="inlineStr">
        <is>
          <t>Average effective interest rate</t>
        </is>
      </c>
      <c r="E49" s="4" t="inlineStr">
        <is>
          <t>2.08%</t>
        </is>
      </c>
      <c r="F49" s="4" t="inlineStr">
        <is>
          <t>4.24%</t>
        </is>
      </c>
    </row>
    <row r="50">
      <c r="A50" s="4" t="inlineStr">
        <is>
          <t>Interest expense</t>
        </is>
      </c>
      <c r="E50" s="6" t="n">
        <v>300000</v>
      </c>
      <c r="F50" s="6" t="n">
        <v>300000</v>
      </c>
    </row>
    <row r="51">
      <c r="A51" s="4" t="inlineStr">
        <is>
          <t>Credit Agreement | Minimum</t>
        </is>
      </c>
    </row>
    <row r="52">
      <c r="A52" s="3" t="inlineStr">
        <is>
          <t>Debt Instrument [Line Items]</t>
        </is>
      </c>
    </row>
    <row r="53">
      <c r="A53" s="4" t="inlineStr">
        <is>
          <t>Required annual facility fee</t>
        </is>
      </c>
      <c r="D53" s="4" t="inlineStr">
        <is>
          <t>0.20%</t>
        </is>
      </c>
    </row>
    <row r="54">
      <c r="A54" s="4" t="inlineStr">
        <is>
          <t>Basis spread on variable rate</t>
        </is>
      </c>
      <c r="D54" s="4" t="inlineStr">
        <is>
          <t>1.00%</t>
        </is>
      </c>
    </row>
    <row r="55">
      <c r="A55" s="4" t="inlineStr">
        <is>
          <t>Credit Agreement | Minimum | London Interbank Offered Rate (LIBOR)</t>
        </is>
      </c>
    </row>
    <row r="56">
      <c r="A56" s="3" t="inlineStr">
        <is>
          <t>Debt Instrument [Line Items]</t>
        </is>
      </c>
    </row>
    <row r="57">
      <c r="A57" s="4" t="inlineStr">
        <is>
          <t>Basis spread on variable rate</t>
        </is>
      </c>
      <c r="D57" s="4" t="inlineStr">
        <is>
          <t>2.00%</t>
        </is>
      </c>
    </row>
    <row r="58">
      <c r="A58" s="4" t="inlineStr">
        <is>
          <t>Credit Agreement | Maximum</t>
        </is>
      </c>
    </row>
    <row r="59">
      <c r="A59" s="3" t="inlineStr">
        <is>
          <t>Debt Instrument [Line Items]</t>
        </is>
      </c>
    </row>
    <row r="60">
      <c r="A60" s="4" t="inlineStr">
        <is>
          <t>Required annual facility fee</t>
        </is>
      </c>
      <c r="D60" s="4" t="inlineStr">
        <is>
          <t>0.35%</t>
        </is>
      </c>
    </row>
    <row r="61">
      <c r="A61" s="4" t="inlineStr">
        <is>
          <t>Basis spread on variable rate</t>
        </is>
      </c>
      <c r="D61" s="4" t="inlineStr">
        <is>
          <t>2.00%</t>
        </is>
      </c>
    </row>
    <row r="62">
      <c r="A62" s="4" t="inlineStr">
        <is>
          <t>Credit Agreement | Maximum | London Interbank Offered Rate (LIBOR)</t>
        </is>
      </c>
    </row>
    <row r="63">
      <c r="A63" s="3" t="inlineStr">
        <is>
          <t>Debt Instrument [Line Items]</t>
        </is>
      </c>
    </row>
    <row r="64">
      <c r="A64" s="4" t="inlineStr">
        <is>
          <t>Basis spread on variable rate</t>
        </is>
      </c>
      <c r="D64" s="4" t="inlineStr">
        <is>
          <t>3.00%</t>
        </is>
      </c>
    </row>
    <row r="65">
      <c r="A65" s="4" t="inlineStr">
        <is>
          <t>Credit Agreement | First Eight Fiscal Quarters</t>
        </is>
      </c>
    </row>
    <row r="66">
      <c r="A66" s="3" t="inlineStr">
        <is>
          <t>Debt Instrument [Line Items]</t>
        </is>
      </c>
    </row>
    <row r="67">
      <c r="A67" s="4" t="inlineStr">
        <is>
          <t>Principal payment on credit agreement</t>
        </is>
      </c>
      <c r="D67" s="6" t="n">
        <v>2400000</v>
      </c>
    </row>
    <row r="68">
      <c r="A68" s="4" t="inlineStr">
        <is>
          <t>Credit Agreement | Following Eight Fiscal Quarters Thereafter</t>
        </is>
      </c>
    </row>
    <row r="69">
      <c r="A69" s="3" t="inlineStr">
        <is>
          <t>Debt Instrument [Line Items]</t>
        </is>
      </c>
    </row>
    <row r="70">
      <c r="A70" s="4" t="inlineStr">
        <is>
          <t>Principal payment on credit agreement</t>
        </is>
      </c>
      <c r="D70" s="5" t="n">
        <v>3600000</v>
      </c>
    </row>
    <row r="71">
      <c r="A71" s="4" t="inlineStr">
        <is>
          <t>Credit Agreement | Following Three Fiscal Quarters Thereafter</t>
        </is>
      </c>
    </row>
    <row r="72">
      <c r="A72" s="3" t="inlineStr">
        <is>
          <t>Debt Instrument [Line Items]</t>
        </is>
      </c>
    </row>
    <row r="73">
      <c r="A73" s="4" t="inlineStr">
        <is>
          <t>Principal payment on credit agreement</t>
        </is>
      </c>
      <c r="D73" s="6" t="n">
        <v>4800000</v>
      </c>
    </row>
    <row r="74">
      <c r="A74" s="4" t="inlineStr">
        <is>
          <t>Revolver Loan</t>
        </is>
      </c>
    </row>
    <row r="75">
      <c r="A75" s="3" t="inlineStr">
        <is>
          <t>Debt Instrument [Line Items]</t>
        </is>
      </c>
    </row>
    <row r="76">
      <c r="A76" s="4" t="inlineStr">
        <is>
          <t>Interest rate on loan receivable</t>
        </is>
      </c>
      <c r="E76" s="4" t="inlineStr">
        <is>
          <t>2.19%</t>
        </is>
      </c>
    </row>
    <row r="77">
      <c r="A77" s="4" t="inlineStr">
        <is>
          <t>Revolver Loan | Credit Agreement</t>
        </is>
      </c>
    </row>
    <row r="78">
      <c r="A78" s="3" t="inlineStr">
        <is>
          <t>Debt Instrument [Line Items]</t>
        </is>
      </c>
    </row>
    <row r="79">
      <c r="A79" s="4" t="inlineStr">
        <is>
          <t>Revolving credit facility term</t>
        </is>
      </c>
      <c r="D79" s="4" t="inlineStr">
        <is>
          <t>5 years</t>
        </is>
      </c>
    </row>
    <row r="80">
      <c r="A80" s="4" t="inlineStr">
        <is>
          <t>Amount outstanding</t>
        </is>
      </c>
      <c r="D80" s="6" t="n">
        <v>60000000</v>
      </c>
    </row>
    <row r="81">
      <c r="A81" s="4" t="inlineStr">
        <is>
          <t>Deferred financing costs</t>
        </is>
      </c>
      <c r="D81" s="5" t="n">
        <v>6500000</v>
      </c>
    </row>
    <row r="82">
      <c r="A82" s="4" t="inlineStr">
        <is>
          <t>Revolver Loan | Credit Agreement | Preferred Bank</t>
        </is>
      </c>
    </row>
    <row r="83">
      <c r="A83" s="3" t="inlineStr">
        <is>
          <t>Debt Instrument [Line Items]</t>
        </is>
      </c>
    </row>
    <row r="84">
      <c r="A84" s="4" t="inlineStr">
        <is>
          <t>Amount outstanding</t>
        </is>
      </c>
      <c r="E84" s="6" t="n">
        <v>0</v>
      </c>
    </row>
    <row r="85">
      <c r="A85" s="4" t="inlineStr">
        <is>
          <t>Revolver Loan | Credit Agreement | Line of Credit</t>
        </is>
      </c>
    </row>
    <row r="86">
      <c r="A86" s="3" t="inlineStr">
        <is>
          <t>Debt Instrument [Line Items]</t>
        </is>
      </c>
    </row>
    <row r="87">
      <c r="A87" s="4" t="inlineStr">
        <is>
          <t>Maximum loan availability</t>
        </is>
      </c>
      <c r="D87" s="5" t="n">
        <v>100000000</v>
      </c>
    </row>
    <row r="88">
      <c r="A88" s="4" t="inlineStr">
        <is>
          <t>Line of Credit | APC Business Loan Agreement | APC | Preferred Bank</t>
        </is>
      </c>
    </row>
    <row r="89">
      <c r="A89" s="3" t="inlineStr">
        <is>
          <t>Debt Instrument [Line Items]</t>
        </is>
      </c>
    </row>
    <row r="90">
      <c r="A90" s="4" t="inlineStr">
        <is>
          <t>Maximum loan availability</t>
        </is>
      </c>
      <c r="J90" s="6" t="n">
        <v>4100000</v>
      </c>
    </row>
    <row r="91">
      <c r="A91" s="4" t="inlineStr">
        <is>
          <t>Letter of Credit | Credit Agreement | Preferred Bank</t>
        </is>
      </c>
    </row>
    <row r="92">
      <c r="A92" s="3" t="inlineStr">
        <is>
          <t>Debt Instrument [Line Items]</t>
        </is>
      </c>
    </row>
    <row r="93">
      <c r="A93" s="4" t="inlineStr">
        <is>
          <t>Amount available</t>
        </is>
      </c>
      <c r="E93" s="6" t="n">
        <v>25000000</v>
      </c>
    </row>
    <row r="94">
      <c r="A94" s="4" t="inlineStr">
        <is>
          <t>Letter of Credit | Credit Agreement | Line of Credit</t>
        </is>
      </c>
    </row>
    <row r="95">
      <c r="A95" s="3" t="inlineStr">
        <is>
          <t>Debt Instrument [Line Items]</t>
        </is>
      </c>
    </row>
    <row r="96">
      <c r="A96" s="4" t="inlineStr">
        <is>
          <t>Maximum loan availability</t>
        </is>
      </c>
      <c r="D96" s="5" t="n">
        <v>25000000</v>
      </c>
    </row>
    <row r="97">
      <c r="A97" s="4" t="inlineStr">
        <is>
          <t>Term Loan A</t>
        </is>
      </c>
    </row>
    <row r="98">
      <c r="A98" s="3" t="inlineStr">
        <is>
          <t>Debt Instrument [Line Items]</t>
        </is>
      </c>
    </row>
    <row r="99">
      <c r="A99" s="4" t="inlineStr">
        <is>
          <t>Interest rate on loan receivable</t>
        </is>
      </c>
      <c r="E99" s="4" t="inlineStr">
        <is>
          <t>2.20%</t>
        </is>
      </c>
    </row>
    <row r="100">
      <c r="A100" s="4" t="inlineStr">
        <is>
          <t>Term Loan A | Credit Agreement | Line of Credit</t>
        </is>
      </c>
    </row>
    <row r="101">
      <c r="A101" s="3" t="inlineStr">
        <is>
          <t>Debt Instrument [Line Items]</t>
        </is>
      </c>
    </row>
    <row r="102">
      <c r="A102" s="4" t="inlineStr">
        <is>
          <t>Maximum loan availability</t>
        </is>
      </c>
      <c r="D102" s="6" t="n">
        <v>190000000</v>
      </c>
    </row>
    <row r="103">
      <c r="A103" s="4" t="inlineStr">
        <is>
          <t>Standby Letters of Credit</t>
        </is>
      </c>
    </row>
    <row r="104">
      <c r="A104" s="3" t="inlineStr">
        <is>
          <t>Debt Instrument [Line Items]</t>
        </is>
      </c>
    </row>
    <row r="105">
      <c r="A105" s="4" t="inlineStr">
        <is>
          <t>Amount outstanding</t>
        </is>
      </c>
      <c r="E105" s="6" t="n">
        <v>0</v>
      </c>
    </row>
    <row r="106">
      <c r="A106" s="4" t="inlineStr">
        <is>
          <t>Standby Letters of Credit | APC</t>
        </is>
      </c>
    </row>
    <row r="107">
      <c r="A107" s="3" t="inlineStr">
        <is>
          <t>Debt Instrument [Line Items]</t>
        </is>
      </c>
    </row>
    <row r="108">
      <c r="A108" s="4" t="inlineStr">
        <is>
          <t>Maximum loan availability</t>
        </is>
      </c>
      <c r="E108" s="6" t="n">
        <v>300000</v>
      </c>
    </row>
    <row r="109">
      <c r="A109" s="4" t="inlineStr">
        <is>
          <t>Term of facility</t>
        </is>
      </c>
      <c r="E109" s="4" t="inlineStr">
        <is>
          <t>1 year</t>
        </is>
      </c>
    </row>
    <row r="110">
      <c r="A110" s="4" t="inlineStr">
        <is>
          <t>Standby Letters of Credit | APAACO | Preferred Bank</t>
        </is>
      </c>
    </row>
    <row r="111">
      <c r="A111" s="3" t="inlineStr">
        <is>
          <t>Debt Instrument [Line Items]</t>
        </is>
      </c>
    </row>
    <row r="112">
      <c r="A112" s="4" t="inlineStr">
        <is>
          <t>Maximum loan availability</t>
        </is>
      </c>
      <c r="H112" s="6" t="n">
        <v>14800000</v>
      </c>
      <c r="I112" s="6" t="n">
        <v>14800000</v>
      </c>
    </row>
    <row r="113">
      <c r="A113" s="4" t="inlineStr">
        <is>
          <t>Amount outstanding</t>
        </is>
      </c>
      <c r="E113" s="6" t="n">
        <v>0</v>
      </c>
    </row>
    <row r="114">
      <c r="A114" s="4" t="inlineStr">
        <is>
          <t>Standby Letters of Credit | Alpha Care Medical Group, Inc. | Preferred Bank</t>
        </is>
      </c>
    </row>
    <row r="115">
      <c r="A115" s="3" t="inlineStr">
        <is>
          <t>Debt Instrument [Line Items]</t>
        </is>
      </c>
    </row>
    <row r="116">
      <c r="A116" s="4" t="inlineStr">
        <is>
          <t>Maximum loan availability</t>
        </is>
      </c>
      <c r="E116" s="6" t="n">
        <v>3800000</v>
      </c>
    </row>
    <row r="117">
      <c r="A117" s="4" t="inlineStr">
        <is>
          <t>Term of facility</t>
        </is>
      </c>
      <c r="E117" s="4" t="inlineStr">
        <is>
          <t>1 year</t>
        </is>
      </c>
    </row>
    <row r="118">
      <c r="A118" s="4" t="inlineStr">
        <is>
          <t>Standby Letters of Credit | Credit Agreement | Minimum</t>
        </is>
      </c>
    </row>
    <row r="119">
      <c r="A119" s="3" t="inlineStr">
        <is>
          <t>Debt Instrument [Line Items]</t>
        </is>
      </c>
    </row>
    <row r="120">
      <c r="A120" s="4" t="inlineStr">
        <is>
          <t>Required annual facility fee</t>
        </is>
      </c>
      <c r="E120" s="4" t="inlineStr">
        <is>
          <t>2.00%</t>
        </is>
      </c>
    </row>
    <row r="121">
      <c r="A121" s="4" t="inlineStr">
        <is>
          <t>Standby Letters of Credit | Credit Agreement | Maximum</t>
        </is>
      </c>
    </row>
    <row r="122">
      <c r="A122" s="3" t="inlineStr">
        <is>
          <t>Debt Instrument [Line Items]</t>
        </is>
      </c>
    </row>
    <row r="123">
      <c r="A123" s="4" t="inlineStr">
        <is>
          <t>Required annual facility fee</t>
        </is>
      </c>
      <c r="E123" s="4" t="inlineStr">
        <is>
          <t>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zzanine and Stockholders' Equity - Additional Information (Details) - USD ($) $ in Million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Holdback shares not issued to former shareholders (in shares)</t>
        </is>
      </c>
      <c r="B4" s="5" t="n">
        <v>144466</v>
      </c>
    </row>
    <row r="5">
      <c r="A5" s="4" t="inlineStr">
        <is>
          <t>Treasury shares (in shares)</t>
        </is>
      </c>
      <c r="B5" s="5" t="n">
        <v>12425639</v>
      </c>
      <c r="D5" s="5" t="n">
        <v>12323164</v>
      </c>
    </row>
    <row r="6">
      <c r="A6" s="4" t="inlineStr">
        <is>
          <t>Shares issued for exercise of warrants (in shares)</t>
        </is>
      </c>
      <c r="B6" s="5" t="n">
        <v>34158</v>
      </c>
    </row>
    <row r="7">
      <c r="A7" s="4" t="inlineStr">
        <is>
          <t>APC</t>
        </is>
      </c>
    </row>
    <row r="8">
      <c r="A8" s="3" t="inlineStr">
        <is>
          <t>Class of Stock [Line Items]</t>
        </is>
      </c>
    </row>
    <row r="9">
      <c r="A9" s="4" t="inlineStr">
        <is>
          <t>Treasury shares (in shares)</t>
        </is>
      </c>
      <c r="B9" s="5" t="n">
        <v>12425639</v>
      </c>
      <c r="D9" s="5" t="n">
        <v>12323164</v>
      </c>
    </row>
    <row r="10">
      <c r="A10" s="4" t="inlineStr">
        <is>
          <t>Dividends paid</t>
        </is>
      </c>
      <c r="B10" s="6" t="n">
        <v>0</v>
      </c>
      <c r="C10" s="6" t="n">
        <v>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Additional Information (Details) - USD ($)</t>
        </is>
      </c>
      <c r="B1" s="2" t="inlineStr">
        <is>
          <t>3 Months Ended</t>
        </is>
      </c>
    </row>
    <row r="2">
      <c r="B2" s="2" t="inlineStr">
        <is>
          <t>Mar. 31, 2021</t>
        </is>
      </c>
      <c r="C2" s="2" t="inlineStr">
        <is>
          <t>Aug. 31, 2020</t>
        </is>
      </c>
      <c r="D2" s="2" t="inlineStr">
        <is>
          <t>Jul. 31, 2020</t>
        </is>
      </c>
    </row>
    <row r="3">
      <c r="A3" s="3" t="inlineStr">
        <is>
          <t>Commitments And Contingencies [Line Items]</t>
        </is>
      </c>
    </row>
    <row r="4">
      <c r="A4" s="4" t="inlineStr">
        <is>
          <t>General amount of guarantee (as a percent)</t>
        </is>
      </c>
      <c r="B4" s="4" t="inlineStr">
        <is>
          <t>2.00%</t>
        </is>
      </c>
    </row>
    <row r="5">
      <c r="A5" s="4" t="inlineStr">
        <is>
          <t>Amount outstanding</t>
        </is>
      </c>
      <c r="B5" s="6" t="n">
        <v>243280000</v>
      </c>
    </row>
    <row r="6">
      <c r="A6" s="4" t="inlineStr">
        <is>
          <t>Standby Letters of Credit | APC</t>
        </is>
      </c>
    </row>
    <row r="7">
      <c r="A7" s="3" t="inlineStr">
        <is>
          <t>Commitments And Contingencies [Line Items]</t>
        </is>
      </c>
    </row>
    <row r="8">
      <c r="A8" s="4" t="inlineStr">
        <is>
          <t>Amount outstanding</t>
        </is>
      </c>
      <c r="B8" s="5" t="n">
        <v>300000</v>
      </c>
    </row>
    <row r="9">
      <c r="A9" s="4" t="inlineStr">
        <is>
          <t>Standby Letters of Credit</t>
        </is>
      </c>
    </row>
    <row r="10">
      <c r="A10" s="3" t="inlineStr">
        <is>
          <t>Commitments And Contingencies [Line Items]</t>
        </is>
      </c>
    </row>
    <row r="11">
      <c r="A11" s="4" t="inlineStr">
        <is>
          <t>Amount outstanding</t>
        </is>
      </c>
      <c r="B11" s="5" t="n">
        <v>0</v>
      </c>
    </row>
    <row r="12">
      <c r="A12" s="4" t="inlineStr">
        <is>
          <t>Standby Letters of Credit | APAACO | Preferred Bank</t>
        </is>
      </c>
    </row>
    <row r="13">
      <c r="A13" s="3" t="inlineStr">
        <is>
          <t>Commitments And Contingencies [Line Items]</t>
        </is>
      </c>
    </row>
    <row r="14">
      <c r="A14" s="4" t="inlineStr">
        <is>
          <t>Maximum loan availability</t>
        </is>
      </c>
      <c r="C14" s="6" t="n">
        <v>14800000</v>
      </c>
      <c r="D14" s="6" t="n">
        <v>14800000</v>
      </c>
    </row>
    <row r="15">
      <c r="A15" s="4" t="inlineStr">
        <is>
          <t>Standby Letters of Credit | APC</t>
        </is>
      </c>
    </row>
    <row r="16">
      <c r="A16" s="3" t="inlineStr">
        <is>
          <t>Commitments And Contingencies [Line Items]</t>
        </is>
      </c>
    </row>
    <row r="17">
      <c r="A17" s="4" t="inlineStr">
        <is>
          <t>Maximum loan availability</t>
        </is>
      </c>
      <c r="B17" s="5" t="n">
        <v>300000</v>
      </c>
    </row>
    <row r="18">
      <c r="A18" s="4" t="inlineStr">
        <is>
          <t>Standby Letters of Credit | Alpha Care Medical Group, Inc.</t>
        </is>
      </c>
    </row>
    <row r="19">
      <c r="A19" s="3" t="inlineStr">
        <is>
          <t>Commitments And Contingencies [Line Items]</t>
        </is>
      </c>
    </row>
    <row r="20">
      <c r="A20" s="4" t="inlineStr">
        <is>
          <t>Standby letters of credit assumed</t>
        </is>
      </c>
      <c r="B20" s="5" t="n">
        <v>3800000</v>
      </c>
    </row>
    <row r="21">
      <c r="A21" s="4" t="inlineStr">
        <is>
          <t>Standby Letters of Credit | Alpha Care Medical Group, Inc. | Preferred Bank</t>
        </is>
      </c>
    </row>
    <row r="22">
      <c r="A22" s="3" t="inlineStr">
        <is>
          <t>Commitments And Contingencies [Line Items]</t>
        </is>
      </c>
    </row>
    <row r="23">
      <c r="A23" s="4" t="inlineStr">
        <is>
          <t>Maximum loan availability</t>
        </is>
      </c>
      <c r="B23" s="6" t="n">
        <v>38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Party Transactions - Additional Information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cognized risk pool revenue</t>
        </is>
      </c>
      <c r="B4" s="6" t="n">
        <v>12945000</v>
      </c>
      <c r="C4" s="6" t="n">
        <v>11792000</v>
      </c>
    </row>
    <row r="5">
      <c r="A5" s="4" t="inlineStr">
        <is>
          <t>NMM | Board members</t>
        </is>
      </c>
    </row>
    <row r="6">
      <c r="A6" s="3" t="inlineStr">
        <is>
          <t>Related Party Transaction [Line Items]</t>
        </is>
      </c>
    </row>
    <row r="7">
      <c r="A7" s="4" t="inlineStr">
        <is>
          <t>Consulting services paid</t>
        </is>
      </c>
      <c r="B7" s="5" t="n">
        <v>44300</v>
      </c>
      <c r="C7" s="5" t="n">
        <v>26600</v>
      </c>
    </row>
    <row r="8">
      <c r="A8" s="4" t="inlineStr">
        <is>
          <t>NMM | LMA</t>
        </is>
      </c>
    </row>
    <row r="9">
      <c r="A9" s="3" t="inlineStr">
        <is>
          <t>Related Party Transaction [Line Items]</t>
        </is>
      </c>
    </row>
    <row r="10">
      <c r="A10" s="4" t="inlineStr">
        <is>
          <t>Revenue from related parties</t>
        </is>
      </c>
      <c r="B10" s="5" t="n">
        <v>4500000</v>
      </c>
      <c r="C10" s="5" t="n">
        <v>4200000</v>
      </c>
    </row>
    <row r="11">
      <c r="A11" s="4" t="inlineStr">
        <is>
          <t>APC | PMIOC | Service</t>
        </is>
      </c>
    </row>
    <row r="12">
      <c r="A12" s="3" t="inlineStr">
        <is>
          <t>Related Party Transaction [Line Items]</t>
        </is>
      </c>
    </row>
    <row r="13">
      <c r="A13" s="4" t="inlineStr">
        <is>
          <t>Payments to related parties</t>
        </is>
      </c>
      <c r="B13" s="5" t="n">
        <v>500000</v>
      </c>
      <c r="C13" s="5" t="n">
        <v>600000</v>
      </c>
    </row>
    <row r="14">
      <c r="A14" s="4" t="inlineStr">
        <is>
          <t>APC | DMG | Service</t>
        </is>
      </c>
    </row>
    <row r="15">
      <c r="A15" s="3" t="inlineStr">
        <is>
          <t>Related Party Transaction [Line Items]</t>
        </is>
      </c>
    </row>
    <row r="16">
      <c r="A16" s="4" t="inlineStr">
        <is>
          <t>Payments to related parties</t>
        </is>
      </c>
      <c r="B16" s="5" t="n">
        <v>1600000</v>
      </c>
      <c r="C16" s="5" t="n">
        <v>1800000</v>
      </c>
    </row>
    <row r="17">
      <c r="A17" s="4" t="inlineStr">
        <is>
          <t>APC Shareholders | APC | Service</t>
        </is>
      </c>
    </row>
    <row r="18">
      <c r="A18" s="3" t="inlineStr">
        <is>
          <t>Related Party Transaction [Line Items]</t>
        </is>
      </c>
    </row>
    <row r="19">
      <c r="A19" s="4" t="inlineStr">
        <is>
          <t>Payments to related parties</t>
        </is>
      </c>
      <c r="B19" s="5" t="n">
        <v>7400000</v>
      </c>
      <c r="C19" s="5" t="n">
        <v>7300000</v>
      </c>
    </row>
    <row r="20">
      <c r="A20" s="4" t="inlineStr">
        <is>
          <t>Advance Diagnostic Surgery Center | APC | Service</t>
        </is>
      </c>
    </row>
    <row r="21">
      <c r="A21" s="3" t="inlineStr">
        <is>
          <t>Related Party Transaction [Line Items]</t>
        </is>
      </c>
    </row>
    <row r="22">
      <c r="A22" s="4" t="inlineStr">
        <is>
          <t>Payments to related parties</t>
        </is>
      </c>
      <c r="B22" s="5" t="n">
        <v>21700</v>
      </c>
      <c r="C22" s="5" t="n">
        <v>39800</v>
      </c>
    </row>
    <row r="23">
      <c r="A23" s="4" t="inlineStr">
        <is>
          <t>Fresenius | APC | Service</t>
        </is>
      </c>
    </row>
    <row r="24">
      <c r="A24" s="3" t="inlineStr">
        <is>
          <t>Related Party Transaction [Line Items]</t>
        </is>
      </c>
    </row>
    <row r="25">
      <c r="A25" s="4" t="inlineStr">
        <is>
          <t>Payments to related parties</t>
        </is>
      </c>
      <c r="B25" s="5" t="n">
        <v>33100</v>
      </c>
      <c r="C25" s="5" t="n">
        <v>50900</v>
      </c>
    </row>
    <row r="26">
      <c r="A26" s="4" t="inlineStr">
        <is>
          <t>Fresenius | APA ACO Inc | Service</t>
        </is>
      </c>
    </row>
    <row r="27">
      <c r="A27" s="3" t="inlineStr">
        <is>
          <t>Related Party Transaction [Line Items]</t>
        </is>
      </c>
    </row>
    <row r="28">
      <c r="A28" s="4" t="inlineStr">
        <is>
          <t>Payments to related parties</t>
        </is>
      </c>
      <c r="B28" s="5" t="n">
        <v>200000</v>
      </c>
      <c r="C28" s="5" t="n">
        <v>100000</v>
      </c>
    </row>
    <row r="29">
      <c r="A29" s="4" t="inlineStr">
        <is>
          <t>Fulgent Genetics, Inc. | APC | Service</t>
        </is>
      </c>
    </row>
    <row r="30">
      <c r="A30" s="3" t="inlineStr">
        <is>
          <t>Related Party Transaction [Line Items]</t>
        </is>
      </c>
    </row>
    <row r="31">
      <c r="A31" s="4" t="inlineStr">
        <is>
          <t>Payments to related parties</t>
        </is>
      </c>
      <c r="B31" s="5" t="n">
        <v>20700</v>
      </c>
      <c r="C31" s="5" t="n">
        <v>0</v>
      </c>
    </row>
    <row r="32">
      <c r="A32" s="4" t="inlineStr">
        <is>
          <t>APC Shareholders and Officers | APC</t>
        </is>
      </c>
    </row>
    <row r="33">
      <c r="A33" s="3" t="inlineStr">
        <is>
          <t>Related Party Transaction [Line Items]</t>
        </is>
      </c>
    </row>
    <row r="34">
      <c r="A34" s="4" t="inlineStr">
        <is>
          <t>Payments to related parties</t>
        </is>
      </c>
      <c r="B34" s="5" t="n">
        <v>1700000</v>
      </c>
      <c r="C34" s="5" t="n">
        <v>1700000</v>
      </c>
    </row>
    <row r="35">
      <c r="A35" s="4" t="inlineStr">
        <is>
          <t>Critical Quality Management Corp</t>
        </is>
      </c>
    </row>
    <row r="36">
      <c r="A36" s="3" t="inlineStr">
        <is>
          <t>Related Party Transaction [Line Items]</t>
        </is>
      </c>
    </row>
    <row r="37">
      <c r="A37" s="4" t="inlineStr">
        <is>
          <t>Payments to related parties</t>
        </is>
      </c>
      <c r="B37" s="5" t="n">
        <v>0</v>
      </c>
      <c r="C37" s="5" t="n">
        <v>100000</v>
      </c>
    </row>
    <row r="38">
      <c r="A38" s="4" t="inlineStr">
        <is>
          <t>Numen LLC | SCHC</t>
        </is>
      </c>
    </row>
    <row r="39">
      <c r="A39" s="3" t="inlineStr">
        <is>
          <t>Related Party Transaction [Line Items]</t>
        </is>
      </c>
    </row>
    <row r="40">
      <c r="A40" s="4" t="inlineStr">
        <is>
          <t>Payments to related parties</t>
        </is>
      </c>
      <c r="B40" s="5" t="n">
        <v>100000</v>
      </c>
      <c r="C40" s="5" t="n">
        <v>100000</v>
      </c>
    </row>
    <row r="41">
      <c r="A41" s="4" t="inlineStr">
        <is>
          <t>One MSO, Inc. | APC</t>
        </is>
      </c>
    </row>
    <row r="42">
      <c r="A42" s="3" t="inlineStr">
        <is>
          <t>Related Party Transaction [Line Items]</t>
        </is>
      </c>
    </row>
    <row r="43">
      <c r="A43" s="4" t="inlineStr">
        <is>
          <t>Payments to related parties</t>
        </is>
      </c>
      <c r="B43" s="5" t="n">
        <v>400000</v>
      </c>
      <c r="C43" s="5" t="n">
        <v>400000</v>
      </c>
    </row>
    <row r="44">
      <c r="A44" s="4" t="inlineStr">
        <is>
          <t>AHMC</t>
        </is>
      </c>
    </row>
    <row r="45">
      <c r="A45" s="3" t="inlineStr">
        <is>
          <t>Related Party Transaction [Line Items]</t>
        </is>
      </c>
    </row>
    <row r="46">
      <c r="A46" s="4" t="inlineStr">
        <is>
          <t>Recognized risk pool revenue</t>
        </is>
      </c>
      <c r="B46" s="5" t="n">
        <v>16900000</v>
      </c>
      <c r="C46" s="6" t="n">
        <v>12000000</v>
      </c>
    </row>
    <row r="47">
      <c r="A47" s="4" t="inlineStr">
        <is>
          <t>Amount outstanding under agreement</t>
        </is>
      </c>
      <c r="B47" s="6" t="n">
        <v>62600000</v>
      </c>
      <c r="D47" s="6" t="n">
        <v>45300000</v>
      </c>
    </row>
    <row r="48">
      <c r="A48" s="4" t="inlineStr">
        <is>
          <t>LMA | NMM</t>
        </is>
      </c>
    </row>
    <row r="49">
      <c r="A49" s="3" t="inlineStr">
        <is>
          <t>Related Party Transaction [Line Items]</t>
        </is>
      </c>
    </row>
    <row r="50">
      <c r="A50" s="4" t="inlineStr">
        <is>
          <t>Ownership interest</t>
        </is>
      </c>
      <c r="B50" s="4" t="inlineStr">
        <is>
          <t>46.25%</t>
        </is>
      </c>
      <c r="C50" s="4" t="inlineStr">
        <is>
          <t>46.25%</t>
        </is>
      </c>
    </row>
    <row r="51">
      <c r="A51" s="4" t="inlineStr">
        <is>
          <t>PMIOC | APC Shareholders | APC | Service</t>
        </is>
      </c>
    </row>
    <row r="52">
      <c r="A52" s="3" t="inlineStr">
        <is>
          <t>Related Party Transaction [Line Items]</t>
        </is>
      </c>
    </row>
    <row r="53">
      <c r="A53" s="4" t="inlineStr">
        <is>
          <t>Ownership interest</t>
        </is>
      </c>
      <c r="B53" s="4" t="inlineStr">
        <is>
          <t>40.00%</t>
        </is>
      </c>
      <c r="C53" s="4" t="inlineStr">
        <is>
          <t>40.00%</t>
        </is>
      </c>
    </row>
    <row r="54">
      <c r="A54" s="4" t="inlineStr">
        <is>
          <t>DMG | APC Shareholders | APC | Service</t>
        </is>
      </c>
    </row>
    <row r="55">
      <c r="A55" s="3" t="inlineStr">
        <is>
          <t>Related Party Transaction [Line Items]</t>
        </is>
      </c>
    </row>
    <row r="56">
      <c r="A56" s="4" t="inlineStr">
        <is>
          <t>Ownership interest</t>
        </is>
      </c>
      <c r="B56" s="4" t="inlineStr">
        <is>
          <t>40.00%</t>
        </is>
      </c>
      <c r="C56" s="4" t="inlineStr">
        <is>
          <t>40.00%</t>
        </is>
      </c>
    </row>
    <row r="57">
      <c r="A57" s="4" t="inlineStr">
        <is>
          <t>One MSO, Inc. | APC</t>
        </is>
      </c>
    </row>
    <row r="58">
      <c r="A58" s="3" t="inlineStr">
        <is>
          <t>Related Party Transaction [Line Items]</t>
        </is>
      </c>
    </row>
    <row r="59">
      <c r="A59" s="4" t="inlineStr">
        <is>
          <t>Ownership interest</t>
        </is>
      </c>
      <c r="B59" s="4" t="inlineStr">
        <is>
          <t>50.00%</t>
        </is>
      </c>
      <c r="C59" s="4" t="inlineStr">
        <is>
          <t>5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Fees Incurred and Income Received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ceipts, net</t>
        </is>
      </c>
      <c r="B4" s="6" t="n">
        <v>12945</v>
      </c>
      <c r="C4" s="6" t="n">
        <v>11792</v>
      </c>
    </row>
    <row r="5">
      <c r="A5" s="4" t="inlineStr">
        <is>
          <t>AHMC</t>
        </is>
      </c>
    </row>
    <row r="6">
      <c r="A6" s="3" t="inlineStr">
        <is>
          <t>Related Party Transaction [Line Items]</t>
        </is>
      </c>
    </row>
    <row r="7">
      <c r="A7" s="4" t="inlineStr">
        <is>
          <t>AHMC – Risk pool, capitation, claims payment</t>
        </is>
      </c>
      <c r="B7" s="5" t="n">
        <v>13097</v>
      </c>
      <c r="C7" s="5" t="n">
        <v>11999</v>
      </c>
    </row>
    <row r="8">
      <c r="A8" s="4" t="inlineStr">
        <is>
          <t>Receipts, net</t>
        </is>
      </c>
      <c r="B8" s="5" t="n">
        <v>16900</v>
      </c>
      <c r="C8" s="5" t="n">
        <v>12000</v>
      </c>
    </row>
    <row r="9">
      <c r="A9" s="4" t="inlineStr">
        <is>
          <t>HSMSO</t>
        </is>
      </c>
    </row>
    <row r="10">
      <c r="A10" s="3" t="inlineStr">
        <is>
          <t>Related Party Transaction [Line Items]</t>
        </is>
      </c>
    </row>
    <row r="11">
      <c r="A11" s="4" t="inlineStr">
        <is>
          <t>Management fees</t>
        </is>
      </c>
      <c r="B11" s="5" t="n">
        <v>-77</v>
      </c>
      <c r="C11" s="5" t="n">
        <v>-132</v>
      </c>
    </row>
    <row r="12">
      <c r="A12" s="4" t="inlineStr">
        <is>
          <t>Aurion</t>
        </is>
      </c>
    </row>
    <row r="13">
      <c r="A13" s="3" t="inlineStr">
        <is>
          <t>Related Party Transaction [Line Items]</t>
        </is>
      </c>
    </row>
    <row r="14">
      <c r="A14" s="4" t="inlineStr">
        <is>
          <t>Management fees</t>
        </is>
      </c>
      <c r="B14" s="6" t="n">
        <v>-75</v>
      </c>
      <c r="C14" s="6"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31.90%</t>
        </is>
      </c>
      <c r="C4" s="4" t="inlineStr">
        <is>
          <t>34.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Additional Information (Details) - shares</t>
        </is>
      </c>
      <c r="B1" s="2" t="inlineStr">
        <is>
          <t>3 Months Ended</t>
        </is>
      </c>
      <c r="C1" s="2" t="inlineStr">
        <is>
          <t>12 Months Ended</t>
        </is>
      </c>
    </row>
    <row r="2">
      <c r="B2" s="2" t="inlineStr">
        <is>
          <t>Mar. 31, 2021</t>
        </is>
      </c>
      <c r="C2" s="2" t="inlineStr">
        <is>
          <t>Dec. 31, 2020</t>
        </is>
      </c>
    </row>
    <row r="3">
      <c r="A3" s="4" t="inlineStr">
        <is>
          <t>APC</t>
        </is>
      </c>
    </row>
    <row r="4">
      <c r="A4" s="3" t="inlineStr">
        <is>
          <t>Earnings Per Share [Line Items]</t>
        </is>
      </c>
    </row>
    <row r="5">
      <c r="A5" s="4" t="inlineStr">
        <is>
          <t>Treasury shares not included in the calculation of earnings per share (in shares)</t>
        </is>
      </c>
      <c r="B5" s="5" t="n">
        <v>12425639</v>
      </c>
      <c r="C5" s="5" t="n">
        <v>123231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Share - Earnings Per Share Computations (Details) - $ / shares</t>
        </is>
      </c>
      <c r="B1" s="2" t="inlineStr">
        <is>
          <t>3 Months Ended</t>
        </is>
      </c>
    </row>
    <row r="2">
      <c r="B2" s="2" t="inlineStr">
        <is>
          <t>Mar. 31, 2021</t>
        </is>
      </c>
      <c r="C2" s="2" t="inlineStr">
        <is>
          <t>Mar. 31, 2020</t>
        </is>
      </c>
    </row>
    <row r="3">
      <c r="A3" s="3" t="inlineStr">
        <is>
          <t>Earnings Per Share [Abstract]</t>
        </is>
      </c>
    </row>
    <row r="4">
      <c r="A4" s="4" t="inlineStr">
        <is>
          <t>Earnings per share – basic (in dollars per share)</t>
        </is>
      </c>
      <c r="B4" s="8" t="n">
        <v>0.31</v>
      </c>
      <c r="C4" s="8" t="n">
        <v>0.11</v>
      </c>
    </row>
    <row r="5">
      <c r="A5" s="4" t="inlineStr">
        <is>
          <t>Earnings per share – diluted (in dollars per share)</t>
        </is>
      </c>
      <c r="B5" s="8" t="n">
        <v>0.3</v>
      </c>
      <c r="C5" s="8" t="n">
        <v>0.11</v>
      </c>
    </row>
    <row r="6">
      <c r="A6" s="4" t="inlineStr">
        <is>
          <t>Weighted average shares of common stock outstanding – basic (in shares)</t>
        </is>
      </c>
      <c r="B6" s="5" t="n">
        <v>42336434</v>
      </c>
      <c r="C6" s="5" t="n">
        <v>36010268</v>
      </c>
    </row>
    <row r="7">
      <c r="A7" s="4" t="inlineStr">
        <is>
          <t>Weighted average shares of common stock outstanding – diluted (in shares)</t>
        </is>
      </c>
      <c r="B7" s="5" t="n">
        <v>43566189</v>
      </c>
      <c r="C7" s="5" t="n">
        <v>37439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458</v>
      </c>
      <c r="C4" s="6" t="n">
        <v>2987</v>
      </c>
    </row>
    <row r="5">
      <c r="A5" s="3" t="inlineStr">
        <is>
          <t>Adjustments to reconcile net income to net cash provided by (used in) operating activities:</t>
        </is>
      </c>
    </row>
    <row r="6">
      <c r="A6" s="4" t="inlineStr">
        <is>
          <t>Depreciation and amortization</t>
        </is>
      </c>
      <c r="B6" s="5" t="n">
        <v>4197</v>
      </c>
      <c r="C6" s="5" t="n">
        <v>4702</v>
      </c>
    </row>
    <row r="7">
      <c r="A7" s="4" t="inlineStr">
        <is>
          <t>Amortization of debt issuance costs</t>
        </is>
      </c>
      <c r="B7" s="5" t="n">
        <v>351</v>
      </c>
      <c r="C7" s="5" t="n">
        <v>308</v>
      </c>
    </row>
    <row r="8">
      <c r="A8" s="4" t="inlineStr">
        <is>
          <t>Share-based compensation</t>
        </is>
      </c>
      <c r="B8" s="5" t="n">
        <v>1346</v>
      </c>
      <c r="C8" s="5" t="n">
        <v>1058</v>
      </c>
    </row>
    <row r="9">
      <c r="A9" s="4" t="inlineStr">
        <is>
          <t>Unrealized gain from investment in equity securities</t>
        </is>
      </c>
      <c r="B9" s="5" t="n">
        <v>-9</v>
      </c>
      <c r="C9" s="5" t="n">
        <v>-162</v>
      </c>
    </row>
    <row r="10">
      <c r="A10" s="4" t="inlineStr">
        <is>
          <t>Loss (income) from equity method investments</t>
        </is>
      </c>
      <c r="B10" s="5" t="n">
        <v>677</v>
      </c>
      <c r="C10" s="5" t="n">
        <v>-2054</v>
      </c>
    </row>
    <row r="11">
      <c r="A11" s="4" t="inlineStr">
        <is>
          <t>Deferred tax</t>
        </is>
      </c>
      <c r="B11" s="5" t="n">
        <v>-921</v>
      </c>
      <c r="C11" s="5" t="n">
        <v>-1915</v>
      </c>
    </row>
    <row r="12">
      <c r="A12" s="3" t="inlineStr">
        <is>
          <t>Changes in operating assets and liabilities, net of business combinations:</t>
        </is>
      </c>
    </row>
    <row r="13">
      <c r="A13" s="4" t="inlineStr">
        <is>
          <t>Receivables, net</t>
        </is>
      </c>
      <c r="B13" s="5" t="n">
        <v>-9390</v>
      </c>
      <c r="C13" s="5" t="n">
        <v>-7043</v>
      </c>
    </row>
    <row r="14">
      <c r="A14" s="4" t="inlineStr">
        <is>
          <t>Receivables, net – related parties</t>
        </is>
      </c>
      <c r="B14" s="5" t="n">
        <v>-17612</v>
      </c>
      <c r="C14" s="5" t="n">
        <v>-2774</v>
      </c>
    </row>
    <row r="15">
      <c r="A15" s="4" t="inlineStr">
        <is>
          <t>Other receivables</t>
        </is>
      </c>
      <c r="B15" s="5" t="n">
        <v>-223</v>
      </c>
      <c r="C15" s="5" t="n">
        <v>521</v>
      </c>
    </row>
    <row r="16">
      <c r="A16" s="4" t="inlineStr">
        <is>
          <t>Prepaid expenses and other current assets</t>
        </is>
      </c>
      <c r="B16" s="5" t="n">
        <v>7165</v>
      </c>
      <c r="C16" s="5" t="n">
        <v>-1495</v>
      </c>
    </row>
    <row r="17">
      <c r="A17" s="4" t="inlineStr">
        <is>
          <t>Right-of-use assets</t>
        </is>
      </c>
      <c r="B17" s="5" t="n">
        <v>836</v>
      </c>
      <c r="C17" s="5" t="n">
        <v>794</v>
      </c>
    </row>
    <row r="18">
      <c r="A18" s="4" t="inlineStr">
        <is>
          <t>Other assets</t>
        </is>
      </c>
      <c r="B18" s="5" t="n">
        <v>-192</v>
      </c>
      <c r="C18" s="5" t="n">
        <v>-4801</v>
      </c>
    </row>
    <row r="19">
      <c r="A19" s="4" t="inlineStr">
        <is>
          <t>Accounts payable and accrued expenses</t>
        </is>
      </c>
      <c r="B19" s="5" t="n">
        <v>3915</v>
      </c>
      <c r="C19" s="5" t="n">
        <v>-7173</v>
      </c>
    </row>
    <row r="20">
      <c r="A20" s="4" t="inlineStr">
        <is>
          <t>Fiduciary accounts payable</t>
        </is>
      </c>
      <c r="B20" s="5" t="n">
        <v>-2771</v>
      </c>
      <c r="C20" s="5" t="n">
        <v>-318</v>
      </c>
    </row>
    <row r="21">
      <c r="A21" s="4" t="inlineStr">
        <is>
          <t>Medical liabilities</t>
        </is>
      </c>
      <c r="B21" s="5" t="n">
        <v>1149</v>
      </c>
      <c r="C21" s="5" t="n">
        <v>4973</v>
      </c>
    </row>
    <row r="22">
      <c r="A22" s="4" t="inlineStr">
        <is>
          <t>Income taxes payable</t>
        </is>
      </c>
      <c r="B22" s="5" t="n">
        <v>7835</v>
      </c>
      <c r="C22" s="5" t="n">
        <v>3505</v>
      </c>
    </row>
    <row r="23">
      <c r="A23" s="4" t="inlineStr">
        <is>
          <t>Operating lease liabilities</t>
        </is>
      </c>
      <c r="B23" s="5" t="n">
        <v>-859</v>
      </c>
      <c r="C23" s="5" t="n">
        <v>-406</v>
      </c>
    </row>
    <row r="24">
      <c r="A24" s="4" t="inlineStr">
        <is>
          <t>Net cash provided by (used in) operating activities</t>
        </is>
      </c>
      <c r="B24" s="5" t="n">
        <v>9952</v>
      </c>
      <c r="C24" s="5" t="n">
        <v>-9293</v>
      </c>
    </row>
    <row r="25">
      <c r="A25" s="3" t="inlineStr">
        <is>
          <t>Cash flows from investing activities</t>
        </is>
      </c>
    </row>
    <row r="26">
      <c r="A26" s="4" t="inlineStr">
        <is>
          <t>Proceeds from repayment of loans receivable – related parties</t>
        </is>
      </c>
      <c r="B26" s="5" t="n">
        <v>16</v>
      </c>
      <c r="C26" s="5" t="n">
        <v>0</v>
      </c>
    </row>
    <row r="27">
      <c r="A27" s="4" t="inlineStr">
        <is>
          <t>Proceeds from sale of marketable securities</t>
        </is>
      </c>
      <c r="B27" s="5" t="n">
        <v>1106</v>
      </c>
      <c r="C27" s="5" t="n">
        <v>0</v>
      </c>
    </row>
    <row r="28">
      <c r="A28" s="4" t="inlineStr">
        <is>
          <t>Purchases of marketable securities</t>
        </is>
      </c>
      <c r="B28" s="5" t="n">
        <v>-332</v>
      </c>
      <c r="C28" s="5" t="n">
        <v>-374</v>
      </c>
    </row>
    <row r="29">
      <c r="A29" s="4" t="inlineStr">
        <is>
          <t>Purchase of investment – equity method</t>
        </is>
      </c>
      <c r="B29" s="5" t="n">
        <v>0</v>
      </c>
      <c r="C29" s="5" t="n">
        <v>-300</v>
      </c>
    </row>
    <row r="30">
      <c r="A30" s="4" t="inlineStr">
        <is>
          <t>Purchases of property and equipment</t>
        </is>
      </c>
      <c r="B30" s="5" t="n">
        <v>-98</v>
      </c>
      <c r="C30" s="5" t="n">
        <v>-269</v>
      </c>
    </row>
    <row r="31">
      <c r="A31" s="4" t="inlineStr">
        <is>
          <t>Net cash provided by (used in) investing activities</t>
        </is>
      </c>
      <c r="B31" s="5" t="n">
        <v>692</v>
      </c>
      <c r="C31" s="5" t="n">
        <v>-943</v>
      </c>
    </row>
    <row r="32">
      <c r="A32" s="3" t="inlineStr">
        <is>
          <t>Cash flows from financing activities</t>
        </is>
      </c>
    </row>
    <row r="33">
      <c r="A33" s="4" t="inlineStr">
        <is>
          <t>Dividends paid</t>
        </is>
      </c>
      <c r="B33" s="5" t="n">
        <v>-4</v>
      </c>
      <c r="C33" s="5" t="n">
        <v>-9934</v>
      </c>
    </row>
    <row r="34">
      <c r="A34" s="4" t="inlineStr">
        <is>
          <t>Repayment of term loan</t>
        </is>
      </c>
      <c r="B34" s="5" t="n">
        <v>-2434</v>
      </c>
      <c r="C34" s="5" t="n">
        <v>-2375</v>
      </c>
    </row>
    <row r="35">
      <c r="A35" s="4" t="inlineStr">
        <is>
          <t>Payment of finance lease obligations</t>
        </is>
      </c>
      <c r="B35" s="5" t="n">
        <v>-27</v>
      </c>
      <c r="C35" s="5" t="n">
        <v>-26</v>
      </c>
    </row>
    <row r="36">
      <c r="A36" s="4" t="inlineStr">
        <is>
          <t>Proceeds from the exercise of stock options and warrants</t>
        </is>
      </c>
      <c r="B36" s="5" t="n">
        <v>4256</v>
      </c>
      <c r="C36" s="5" t="n">
        <v>700</v>
      </c>
    </row>
    <row r="37">
      <c r="A37" s="4" t="inlineStr">
        <is>
          <t>Repurchase of shares</t>
        </is>
      </c>
      <c r="B37" s="5" t="n">
        <v>-342</v>
      </c>
      <c r="C37" s="5" t="n">
        <v>-426</v>
      </c>
    </row>
    <row r="38">
      <c r="A38" s="4" t="inlineStr">
        <is>
          <t>Purchase of noncontrolling interest</t>
        </is>
      </c>
      <c r="B38" s="5" t="n">
        <v>-225</v>
      </c>
      <c r="C38" s="5" t="n">
        <v>0</v>
      </c>
    </row>
    <row r="39">
      <c r="A39" s="4" t="inlineStr">
        <is>
          <t>Proceeds from sale of noncontrolling interest</t>
        </is>
      </c>
      <c r="B39" s="5" t="n">
        <v>38</v>
      </c>
      <c r="C39" s="5" t="n">
        <v>0</v>
      </c>
    </row>
    <row r="40">
      <c r="A40" s="4" t="inlineStr">
        <is>
          <t>Net cash provided by (used in) financing activities</t>
        </is>
      </c>
      <c r="B40" s="5" t="n">
        <v>1262</v>
      </c>
      <c r="C40" s="5" t="n">
        <v>-12061</v>
      </c>
    </row>
    <row r="41">
      <c r="A41" s="4" t="inlineStr">
        <is>
          <t>Net increase (decrease) in cash, cash equivalents, and restricted cash</t>
        </is>
      </c>
      <c r="B41" s="5" t="n">
        <v>11906</v>
      </c>
      <c r="C41" s="5" t="n">
        <v>-22297</v>
      </c>
    </row>
    <row r="42">
      <c r="A42" s="4" t="inlineStr">
        <is>
          <t>Cash, cash equivalents, and restricted cash, beginning of period</t>
        </is>
      </c>
      <c r="B42" s="5" t="n">
        <v>193970</v>
      </c>
      <c r="C42" s="5" t="n">
        <v>104010</v>
      </c>
    </row>
    <row r="43">
      <c r="A43" s="4" t="inlineStr">
        <is>
          <t>Cash, cash equivalents, and restricted cash, end of period</t>
        </is>
      </c>
      <c r="B43" s="5" t="n">
        <v>205876</v>
      </c>
      <c r="C43" s="5" t="n">
        <v>81713</v>
      </c>
    </row>
    <row r="44">
      <c r="A44" s="3" t="inlineStr">
        <is>
          <t>Supplementary disclosures of cash flow information:</t>
        </is>
      </c>
    </row>
    <row r="45">
      <c r="A45" s="4" t="inlineStr">
        <is>
          <t>Cash paid for income taxes</t>
        </is>
      </c>
      <c r="B45" s="5" t="n">
        <v>40</v>
      </c>
      <c r="C45" s="5" t="n">
        <v>0</v>
      </c>
    </row>
    <row r="46">
      <c r="A46" s="4" t="inlineStr">
        <is>
          <t>Cash paid for interest</t>
        </is>
      </c>
      <c r="B46" s="5" t="n">
        <v>1277</v>
      </c>
      <c r="C46" s="5" t="n">
        <v>2619</v>
      </c>
    </row>
    <row r="47">
      <c r="A47" s="3" t="inlineStr">
        <is>
          <t>Supplemental disclosures of non-cash investing and financing activities</t>
        </is>
      </c>
    </row>
    <row r="48">
      <c r="A48" s="4" t="inlineStr">
        <is>
          <t>Cancellation of restricted stock awards</t>
        </is>
      </c>
      <c r="B48" s="5" t="n">
        <v>144</v>
      </c>
      <c r="C48" s="5" t="n">
        <v>0</v>
      </c>
    </row>
    <row r="49">
      <c r="A49" s="3" t="inlineStr">
        <is>
          <t>Reconciliation of cash, cash equivalents, and restricted cash</t>
        </is>
      </c>
    </row>
    <row r="50">
      <c r="A50" s="4" t="inlineStr">
        <is>
          <t>Cash, cash equivalents, restricted cash total</t>
        </is>
      </c>
      <c r="B50" s="6" t="n">
        <v>205876</v>
      </c>
      <c r="C50" s="6" t="n">
        <v>817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Included in Diluted Earnings Per Share Computations (Details) - shares</t>
        </is>
      </c>
      <c r="B1" s="2" t="inlineStr">
        <is>
          <t>3 Months Ended</t>
        </is>
      </c>
    </row>
    <row r="2">
      <c r="B2" s="2" t="inlineStr">
        <is>
          <t>Mar. 31, 2021</t>
        </is>
      </c>
      <c r="C2" s="2" t="inlineStr">
        <is>
          <t>Mar. 31, 2020</t>
        </is>
      </c>
    </row>
    <row r="3">
      <c r="A3" s="3" t="inlineStr">
        <is>
          <t>Earnings Per Share [Line Items]</t>
        </is>
      </c>
    </row>
    <row r="4">
      <c r="A4" s="4" t="inlineStr">
        <is>
          <t>Weighted average shares of common stock outstanding – basic (in shares)</t>
        </is>
      </c>
      <c r="B4" s="5" t="n">
        <v>42336434</v>
      </c>
      <c r="C4" s="5" t="n">
        <v>36010268</v>
      </c>
    </row>
    <row r="5">
      <c r="A5" s="4" t="inlineStr">
        <is>
          <t>Weighted average shares of common stock outstanding – diluted (in shares)</t>
        </is>
      </c>
      <c r="B5" s="5" t="n">
        <v>43566189</v>
      </c>
      <c r="C5" s="5" t="n">
        <v>37439099</v>
      </c>
    </row>
    <row r="6">
      <c r="A6" s="4" t="inlineStr">
        <is>
          <t>Stock options</t>
        </is>
      </c>
    </row>
    <row r="7">
      <c r="A7" s="3" t="inlineStr">
        <is>
          <t>Earnings Per Share [Line Items]</t>
        </is>
      </c>
    </row>
    <row r="8">
      <c r="A8" s="4" t="inlineStr">
        <is>
          <t>Adjustments to weighted average shares of common stock (in shares)</t>
        </is>
      </c>
      <c r="B8" s="5" t="n">
        <v>318749</v>
      </c>
      <c r="C8" s="5" t="n">
        <v>185830</v>
      </c>
    </row>
    <row r="9">
      <c r="A9" s="4" t="inlineStr">
        <is>
          <t>Restricted stock awards</t>
        </is>
      </c>
    </row>
    <row r="10">
      <c r="A10" s="3" t="inlineStr">
        <is>
          <t>Earnings Per Share [Line Items]</t>
        </is>
      </c>
    </row>
    <row r="11">
      <c r="A11" s="4" t="inlineStr">
        <is>
          <t>Adjustments to weighted average shares of common stock (in shares)</t>
        </is>
      </c>
      <c r="B11" s="5" t="n">
        <v>99219</v>
      </c>
      <c r="C11" s="5" t="n">
        <v>35556</v>
      </c>
    </row>
    <row r="12">
      <c r="A12" s="4" t="inlineStr">
        <is>
          <t>Warrants</t>
        </is>
      </c>
    </row>
    <row r="13">
      <c r="A13" s="3" t="inlineStr">
        <is>
          <t>Earnings Per Share [Line Items]</t>
        </is>
      </c>
    </row>
    <row r="14">
      <c r="A14" s="4" t="inlineStr">
        <is>
          <t>Adjustments to weighted average shares of common stock (in shares)</t>
        </is>
      </c>
      <c r="B14" s="5" t="n">
        <v>811787</v>
      </c>
      <c r="C14" s="5" t="n">
        <v>12074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Variable Interest Entities (VIEs) (Details) - USD ($) $ in Thousands</t>
        </is>
      </c>
      <c r="C1" s="2" t="inlineStr">
        <is>
          <t>Mar. 31, 2021</t>
        </is>
      </c>
      <c r="D1" s="2" t="inlineStr">
        <is>
          <t>Dec. 31, 2020</t>
        </is>
      </c>
      <c r="E1" s="2" t="inlineStr">
        <is>
          <t>Mar. 31, 2020</t>
        </is>
      </c>
      <c r="F1" s="2" t="inlineStr">
        <is>
          <t>Dec. 31, 2019</t>
        </is>
      </c>
    </row>
    <row r="2">
      <c r="A2" s="3" t="inlineStr">
        <is>
          <t>Current assets</t>
        </is>
      </c>
    </row>
    <row r="3">
      <c r="A3" s="4" t="inlineStr">
        <is>
          <t>Cash and cash equivalents</t>
        </is>
      </c>
      <c r="C3" s="6" t="n">
        <v>205876</v>
      </c>
      <c r="D3" s="6" t="n">
        <v>193470</v>
      </c>
      <c r="E3" s="6" t="n">
        <v>80892</v>
      </c>
      <c r="F3" s="6" t="n">
        <v>103189</v>
      </c>
    </row>
    <row r="4">
      <c r="A4" s="4" t="inlineStr">
        <is>
          <t>Investment in marketable securities</t>
        </is>
      </c>
      <c r="C4" s="5" t="n">
        <v>66931</v>
      </c>
      <c r="D4" s="5" t="n">
        <v>67695</v>
      </c>
    </row>
    <row r="5">
      <c r="A5" s="4" t="inlineStr">
        <is>
          <t>Receivables, net</t>
        </is>
      </c>
      <c r="C5" s="5" t="n">
        <v>16448</v>
      </c>
      <c r="D5" s="5" t="n">
        <v>7058</v>
      </c>
    </row>
    <row r="6">
      <c r="A6" s="4" t="inlineStr">
        <is>
          <t>Receivables, net – related party</t>
        </is>
      </c>
      <c r="C6" s="5" t="n">
        <v>66872</v>
      </c>
      <c r="D6" s="5" t="n">
        <v>49260</v>
      </c>
    </row>
    <row r="7">
      <c r="A7" s="4" t="inlineStr">
        <is>
          <t>Other receivables</t>
        </is>
      </c>
      <c r="C7" s="5" t="n">
        <v>4518</v>
      </c>
      <c r="D7" s="5" t="n">
        <v>4297</v>
      </c>
    </row>
    <row r="8">
      <c r="A8" s="4" t="inlineStr">
        <is>
          <t>Prepaid expenses and other current assets</t>
        </is>
      </c>
      <c r="C8" s="5" t="n">
        <v>9630</v>
      </c>
      <c r="D8" s="5" t="n">
        <v>16797</v>
      </c>
    </row>
    <row r="9">
      <c r="A9" s="4" t="inlineStr">
        <is>
          <t>Total current assets</t>
        </is>
      </c>
      <c r="C9" s="5" t="n">
        <v>370275</v>
      </c>
      <c r="D9" s="5" t="n">
        <v>338577</v>
      </c>
    </row>
    <row r="10">
      <c r="A10" s="3" t="inlineStr">
        <is>
          <t>Noncurrent assets</t>
        </is>
      </c>
    </row>
    <row r="11">
      <c r="A11" s="4" t="inlineStr">
        <is>
          <t>Intangible assets, net</t>
        </is>
      </c>
      <c r="C11" s="5" t="n">
        <v>83199</v>
      </c>
      <c r="D11" s="5" t="n">
        <v>86985</v>
      </c>
    </row>
    <row r="12">
      <c r="A12" s="4" t="inlineStr">
        <is>
          <t>Goodwill</t>
        </is>
      </c>
      <c r="C12" s="5" t="n">
        <v>239053</v>
      </c>
      <c r="D12" s="5" t="n">
        <v>239053</v>
      </c>
    </row>
    <row r="13">
      <c r="A13" s="4" t="inlineStr">
        <is>
          <t>Loans receivable – related parties</t>
        </is>
      </c>
      <c r="C13" s="5" t="n">
        <v>4129</v>
      </c>
      <c r="D13" s="5" t="n">
        <v>4145</v>
      </c>
    </row>
    <row r="14">
      <c r="A14" s="4" t="inlineStr">
        <is>
          <t>Investments in other entities – equity method</t>
        </is>
      </c>
      <c r="C14" s="5" t="n">
        <v>42615</v>
      </c>
      <c r="D14" s="5" t="n">
        <v>43292</v>
      </c>
    </row>
    <row r="15">
      <c r="A15" s="4" t="inlineStr">
        <is>
          <t>Restricted cash – long term</t>
        </is>
      </c>
      <c r="C15" s="5" t="n">
        <v>0</v>
      </c>
      <c r="D15" s="5" t="n">
        <v>500</v>
      </c>
    </row>
    <row r="16">
      <c r="A16" s="4" t="inlineStr">
        <is>
          <t>Operating lease right-of-use assets</t>
        </is>
      </c>
      <c r="C16" s="5" t="n">
        <v>17738</v>
      </c>
      <c r="D16" s="5" t="n">
        <v>18574</v>
      </c>
    </row>
    <row r="17">
      <c r="A17" s="4" t="inlineStr">
        <is>
          <t>Other assets</t>
        </is>
      </c>
      <c r="C17" s="5" t="n">
        <v>19107</v>
      </c>
      <c r="D17" s="5" t="n">
        <v>18915</v>
      </c>
    </row>
    <row r="18">
      <c r="A18" s="4" t="inlineStr">
        <is>
          <t>Total noncurrent assets</t>
        </is>
      </c>
      <c r="C18" s="5" t="n">
        <v>473005</v>
      </c>
      <c r="D18" s="5" t="n">
        <v>478909</v>
      </c>
    </row>
    <row r="19">
      <c r="A19" s="4" t="inlineStr">
        <is>
          <t>Total assets</t>
        </is>
      </c>
      <c r="B19" s="4" t="inlineStr">
        <is>
          <t>[1]</t>
        </is>
      </c>
      <c r="C19" s="5" t="n">
        <v>843280</v>
      </c>
      <c r="D19" s="5" t="n">
        <v>817486</v>
      </c>
    </row>
    <row r="20">
      <c r="A20" s="3" t="inlineStr">
        <is>
          <t>Current liabilities</t>
        </is>
      </c>
    </row>
    <row r="21">
      <c r="A21" s="4" t="inlineStr">
        <is>
          <t>Accounts payable and accrued expenses</t>
        </is>
      </c>
      <c r="C21" s="5" t="n">
        <v>40234</v>
      </c>
      <c r="D21" s="5" t="n">
        <v>36143</v>
      </c>
    </row>
    <row r="22">
      <c r="A22" s="4" t="inlineStr">
        <is>
          <t>Fiduciary accounts payable</t>
        </is>
      </c>
      <c r="C22" s="5" t="n">
        <v>6871</v>
      </c>
      <c r="D22" s="5" t="n">
        <v>9642</v>
      </c>
    </row>
    <row r="23">
      <c r="A23" s="4" t="inlineStr">
        <is>
          <t>Medical liabilities</t>
        </is>
      </c>
      <c r="C23" s="5" t="n">
        <v>51479</v>
      </c>
      <c r="D23" s="5" t="n">
        <v>50330</v>
      </c>
      <c r="E23" s="6" t="n">
        <v>63698</v>
      </c>
      <c r="F23" s="6" t="n">
        <v>58725</v>
      </c>
    </row>
    <row r="24">
      <c r="A24" s="4" t="inlineStr">
        <is>
          <t>Dividends payable</t>
        </is>
      </c>
      <c r="C24" s="5" t="n">
        <v>481</v>
      </c>
      <c r="D24" s="5" t="n">
        <v>485</v>
      </c>
    </row>
    <row r="25">
      <c r="A25" s="4" t="inlineStr">
        <is>
          <t>Current portion of long-term debt</t>
        </is>
      </c>
      <c r="C25" s="5" t="n">
        <v>12078</v>
      </c>
      <c r="D25" s="5" t="n">
        <v>10889</v>
      </c>
    </row>
    <row r="26">
      <c r="A26" s="4" t="inlineStr">
        <is>
          <t>Finance lease liabilities</t>
        </is>
      </c>
      <c r="C26" s="5" t="n">
        <v>109</v>
      </c>
      <c r="D26" s="5" t="n">
        <v>102</v>
      </c>
    </row>
    <row r="27">
      <c r="A27" s="4" t="inlineStr">
        <is>
          <t>Operating lease liabilities</t>
        </is>
      </c>
      <c r="C27" s="5" t="n">
        <v>3036</v>
      </c>
      <c r="D27" s="5" t="n">
        <v>3177</v>
      </c>
    </row>
    <row r="28">
      <c r="A28" s="4" t="inlineStr">
        <is>
          <t>Total current liabilities</t>
        </is>
      </c>
      <c r="C28" s="5" t="n">
        <v>126347</v>
      </c>
      <c r="D28" s="5" t="n">
        <v>114992</v>
      </c>
    </row>
    <row r="29">
      <c r="A29" s="3" t="inlineStr">
        <is>
          <t>Noncurrent liabilities</t>
        </is>
      </c>
    </row>
    <row r="30">
      <c r="A30" s="4" t="inlineStr">
        <is>
          <t>Long-term debt</t>
        </is>
      </c>
      <c r="C30" s="5" t="n">
        <v>226937</v>
      </c>
      <c r="D30" s="5" t="n">
        <v>230211</v>
      </c>
    </row>
    <row r="31">
      <c r="A31" s="4" t="inlineStr">
        <is>
          <t>Deferred tax liability</t>
        </is>
      </c>
      <c r="C31" s="5" t="n">
        <v>10038</v>
      </c>
      <c r="D31" s="5" t="n">
        <v>10959</v>
      </c>
    </row>
    <row r="32">
      <c r="A32" s="4" t="inlineStr">
        <is>
          <t>Finance lease liabilities, net of current portion</t>
        </is>
      </c>
      <c r="C32" s="5" t="n">
        <v>277</v>
      </c>
      <c r="D32" s="5" t="n">
        <v>311</v>
      </c>
    </row>
    <row r="33">
      <c r="A33" s="4" t="inlineStr">
        <is>
          <t>Operating lease liabilities, net of current portion</t>
        </is>
      </c>
      <c r="C33" s="5" t="n">
        <v>15147</v>
      </c>
      <c r="D33" s="5" t="n">
        <v>15865</v>
      </c>
    </row>
    <row r="34">
      <c r="A34" s="4" t="inlineStr">
        <is>
          <t>Total noncurrent liabilities</t>
        </is>
      </c>
      <c r="C34" s="5" t="n">
        <v>252399</v>
      </c>
      <c r="D34" s="5" t="n">
        <v>257346</v>
      </c>
    </row>
    <row r="35">
      <c r="A35" s="4" t="inlineStr">
        <is>
          <t>Total liabilities</t>
        </is>
      </c>
      <c r="B35" s="4" t="inlineStr">
        <is>
          <t>[1]</t>
        </is>
      </c>
      <c r="C35" s="5" t="n">
        <v>378746</v>
      </c>
      <c r="D35" s="5" t="n">
        <v>372338</v>
      </c>
    </row>
    <row r="36">
      <c r="A36" s="4" t="inlineStr">
        <is>
          <t>Variable Interest Entity, Primary Beneficiary</t>
        </is>
      </c>
    </row>
    <row r="37">
      <c r="A37" s="3" t="inlineStr">
        <is>
          <t>Current assets</t>
        </is>
      </c>
    </row>
    <row r="38">
      <c r="A38" s="4" t="inlineStr">
        <is>
          <t>Cash and cash equivalents</t>
        </is>
      </c>
      <c r="C38" s="5" t="n">
        <v>128341</v>
      </c>
      <c r="D38" s="5" t="n">
        <v>126158</v>
      </c>
    </row>
    <row r="39">
      <c r="A39" s="4" t="inlineStr">
        <is>
          <t>Investment in marketable securities</t>
        </is>
      </c>
      <c r="C39" s="5" t="n">
        <v>66862</v>
      </c>
      <c r="D39" s="5" t="n">
        <v>67637</v>
      </c>
    </row>
    <row r="40">
      <c r="A40" s="4" t="inlineStr">
        <is>
          <t>Receivables, net</t>
        </is>
      </c>
      <c r="C40" s="5" t="n">
        <v>14911</v>
      </c>
      <c r="D40" s="5" t="n">
        <v>5155</v>
      </c>
    </row>
    <row r="41">
      <c r="A41" s="4" t="inlineStr">
        <is>
          <t>Receivables, net – related party</t>
        </is>
      </c>
      <c r="C41" s="5" t="n">
        <v>64699</v>
      </c>
      <c r="D41" s="5" t="n">
        <v>46718</v>
      </c>
    </row>
    <row r="42">
      <c r="A42" s="4" t="inlineStr">
        <is>
          <t>Other receivables</t>
        </is>
      </c>
      <c r="C42" s="5" t="n">
        <v>734</v>
      </c>
      <c r="D42" s="5" t="n">
        <v>1084</v>
      </c>
    </row>
    <row r="43">
      <c r="A43" s="4" t="inlineStr">
        <is>
          <t>Prepaid expenses and other current assets</t>
        </is>
      </c>
      <c r="C43" s="5" t="n">
        <v>7711</v>
      </c>
      <c r="D43" s="5" t="n">
        <v>14863</v>
      </c>
    </row>
    <row r="44">
      <c r="A44" s="4" t="inlineStr">
        <is>
          <t>Total current assets</t>
        </is>
      </c>
      <c r="C44" s="5" t="n">
        <v>283258</v>
      </c>
      <c r="D44" s="5" t="n">
        <v>261615</v>
      </c>
    </row>
    <row r="45">
      <c r="A45" s="3" t="inlineStr">
        <is>
          <t>Noncurrent assets</t>
        </is>
      </c>
    </row>
    <row r="46">
      <c r="A46" s="4" t="inlineStr">
        <is>
          <t>Land, property and equipment, net</t>
        </is>
      </c>
      <c r="C46" s="5" t="n">
        <v>27439</v>
      </c>
      <c r="D46" s="5" t="n">
        <v>27599</v>
      </c>
    </row>
    <row r="47">
      <c r="A47" s="4" t="inlineStr">
        <is>
          <t>Intangible assets, net</t>
        </is>
      </c>
      <c r="C47" s="5" t="n">
        <v>66342</v>
      </c>
      <c r="D47" s="5" t="n">
        <v>69250</v>
      </c>
    </row>
    <row r="48">
      <c r="A48" s="4" t="inlineStr">
        <is>
          <t>Goodwill</t>
        </is>
      </c>
      <c r="C48" s="5" t="n">
        <v>109460</v>
      </c>
      <c r="D48" s="5" t="n">
        <v>109460</v>
      </c>
    </row>
    <row r="49">
      <c r="A49" s="4" t="inlineStr">
        <is>
          <t>Loans receivable – related parties</t>
        </is>
      </c>
      <c r="C49" s="5" t="n">
        <v>4129</v>
      </c>
      <c r="D49" s="5" t="n">
        <v>4145</v>
      </c>
    </row>
    <row r="50">
      <c r="A50" s="4" t="inlineStr">
        <is>
          <t>Investment in affiliates</t>
        </is>
      </c>
      <c r="C50" s="5" t="n">
        <v>336611</v>
      </c>
      <c r="D50" s="5" t="n">
        <v>225144</v>
      </c>
    </row>
    <row r="51">
      <c r="A51" s="4" t="inlineStr">
        <is>
          <t>Investments in other entities – equity method</t>
        </is>
      </c>
      <c r="C51" s="5" t="n">
        <v>42838</v>
      </c>
      <c r="D51" s="5" t="n">
        <v>43516</v>
      </c>
    </row>
    <row r="52">
      <c r="A52" s="4" t="inlineStr">
        <is>
          <t>Investment in privately held entities</t>
        </is>
      </c>
      <c r="C52" s="5" t="n">
        <v>36584</v>
      </c>
      <c r="D52" s="5" t="n">
        <v>36584</v>
      </c>
    </row>
    <row r="53">
      <c r="A53" s="4" t="inlineStr">
        <is>
          <t>Restricted cash – long term</t>
        </is>
      </c>
      <c r="C53" s="5" t="n">
        <v>0</v>
      </c>
      <c r="D53" s="5" t="n">
        <v>500</v>
      </c>
    </row>
    <row r="54">
      <c r="A54" s="4" t="inlineStr">
        <is>
          <t>Operating lease right-of-use assets</t>
        </is>
      </c>
      <c r="C54" s="5" t="n">
        <v>5950</v>
      </c>
      <c r="D54" s="5" t="n">
        <v>6298</v>
      </c>
    </row>
    <row r="55">
      <c r="A55" s="4" t="inlineStr">
        <is>
          <t>Other assets</t>
        </is>
      </c>
      <c r="C55" s="5" t="n">
        <v>17335</v>
      </c>
      <c r="D55" s="5" t="n">
        <v>17177</v>
      </c>
    </row>
    <row r="56">
      <c r="A56" s="4" t="inlineStr">
        <is>
          <t>Total noncurrent assets</t>
        </is>
      </c>
      <c r="C56" s="5" t="n">
        <v>646688</v>
      </c>
      <c r="D56" s="5" t="n">
        <v>539673</v>
      </c>
    </row>
    <row r="57">
      <c r="A57" s="4" t="inlineStr">
        <is>
          <t>Total assets</t>
        </is>
      </c>
      <c r="C57" s="5" t="n">
        <v>929946</v>
      </c>
      <c r="D57" s="5" t="n">
        <v>801288</v>
      </c>
    </row>
    <row r="58">
      <c r="A58" s="3" t="inlineStr">
        <is>
          <t>Current liabilities</t>
        </is>
      </c>
    </row>
    <row r="59">
      <c r="A59" s="4" t="inlineStr">
        <is>
          <t>Accounts payable and accrued expenses</t>
        </is>
      </c>
      <c r="C59" s="5" t="n">
        <v>11260</v>
      </c>
      <c r="D59" s="5" t="n">
        <v>12963</v>
      </c>
    </row>
    <row r="60">
      <c r="A60" s="4" t="inlineStr">
        <is>
          <t>Fiduciary accounts payable</t>
        </is>
      </c>
      <c r="C60" s="5" t="n">
        <v>6871</v>
      </c>
      <c r="D60" s="5" t="n">
        <v>9642</v>
      </c>
    </row>
    <row r="61">
      <c r="A61" s="4" t="inlineStr">
        <is>
          <t>Medical liabilities</t>
        </is>
      </c>
      <c r="C61" s="5" t="n">
        <v>38134</v>
      </c>
      <c r="D61" s="5" t="n">
        <v>37684</v>
      </c>
    </row>
    <row r="62">
      <c r="A62" s="4" t="inlineStr">
        <is>
          <t>Income taxes payable</t>
        </is>
      </c>
      <c r="C62" s="5" t="n">
        <v>7581</v>
      </c>
      <c r="D62" s="5" t="n">
        <v>4225</v>
      </c>
    </row>
    <row r="63">
      <c r="A63" s="4" t="inlineStr">
        <is>
          <t>Dividends payable</t>
        </is>
      </c>
      <c r="C63" s="5" t="n">
        <v>481</v>
      </c>
      <c r="D63" s="5" t="n">
        <v>485</v>
      </c>
    </row>
    <row r="64">
      <c r="A64" s="4" t="inlineStr">
        <is>
          <t>Amount due to affiliate</t>
        </is>
      </c>
      <c r="C64" s="5" t="n">
        <v>27742</v>
      </c>
      <c r="D64" s="5" t="n">
        <v>22698</v>
      </c>
    </row>
    <row r="65">
      <c r="A65" s="4" t="inlineStr">
        <is>
          <t>Current portion of long-term debt</t>
        </is>
      </c>
      <c r="C65" s="5" t="n">
        <v>203</v>
      </c>
      <c r="D65" s="5" t="n">
        <v>201</v>
      </c>
    </row>
    <row r="66">
      <c r="A66" s="4" t="inlineStr">
        <is>
          <t>Finance lease liabilities</t>
        </is>
      </c>
      <c r="C66" s="5" t="n">
        <v>109</v>
      </c>
      <c r="D66" s="5" t="n">
        <v>102</v>
      </c>
    </row>
    <row r="67">
      <c r="A67" s="4" t="inlineStr">
        <is>
          <t>Operating lease liabilities</t>
        </is>
      </c>
      <c r="C67" s="5" t="n">
        <v>1287</v>
      </c>
      <c r="D67" s="5" t="n">
        <v>1242</v>
      </c>
    </row>
    <row r="68">
      <c r="A68" s="4" t="inlineStr">
        <is>
          <t>Total current liabilities</t>
        </is>
      </c>
      <c r="C68" s="5" t="n">
        <v>93668</v>
      </c>
      <c r="D68" s="5" t="n">
        <v>89242</v>
      </c>
    </row>
    <row r="69">
      <c r="A69" s="3" t="inlineStr">
        <is>
          <t>Noncurrent liabilities</t>
        </is>
      </c>
    </row>
    <row r="70">
      <c r="A70" s="4" t="inlineStr">
        <is>
          <t>Long-term debt</t>
        </is>
      </c>
      <c r="C70" s="5" t="n">
        <v>7328</v>
      </c>
      <c r="D70" s="5" t="n">
        <v>7379</v>
      </c>
    </row>
    <row r="71">
      <c r="A71" s="4" t="inlineStr">
        <is>
          <t>Deferred tax liability</t>
        </is>
      </c>
      <c r="C71" s="5" t="n">
        <v>9128</v>
      </c>
      <c r="D71" s="5" t="n">
        <v>9144</v>
      </c>
    </row>
    <row r="72">
      <c r="A72" s="4" t="inlineStr">
        <is>
          <t>Finance lease liabilities, net of current portion</t>
        </is>
      </c>
      <c r="C72" s="5" t="n">
        <v>277</v>
      </c>
      <c r="D72" s="5" t="n">
        <v>311</v>
      </c>
    </row>
    <row r="73">
      <c r="A73" s="4" t="inlineStr">
        <is>
          <t>Operating lease liabilities, net of current portion</t>
        </is>
      </c>
      <c r="C73" s="5" t="n">
        <v>4870</v>
      </c>
      <c r="D73" s="5" t="n">
        <v>5242</v>
      </c>
    </row>
    <row r="74">
      <c r="A74" s="4" t="inlineStr">
        <is>
          <t>Total noncurrent liabilities</t>
        </is>
      </c>
      <c r="C74" s="5" t="n">
        <v>21603</v>
      </c>
      <c r="D74" s="5" t="n">
        <v>22076</v>
      </c>
    </row>
    <row r="75">
      <c r="A75" s="4" t="inlineStr">
        <is>
          <t>Total liabilities</t>
        </is>
      </c>
      <c r="C75" s="6" t="n">
        <v>115271</v>
      </c>
      <c r="D75" s="6" t="n">
        <v>111318</v>
      </c>
    </row>
    <row r="76"/>
    <row r="77">
      <c r="A77" s="4" t="inlineStr">
        <is>
          <t>[1]</t>
        </is>
      </c>
      <c r="B77" s="4" t="inlineStr">
        <is>
          <t>The Company’s consolidated balance sheets include the assets and liabilities of its consolidated VIEs. The consolidated balance sheets include total assets that can be used only to settle obligations of the Company’s consolidated VIEs totaling $929.9 million and $801.3 million as of March 31, 2021 and December 31, 2020, respectively, and total liabilities of the Company’s consolidated VIEs for which creditors do not have recourse to the general credit of the primary beneficiary of $115.3 million and $111.3 million as of March 31, 2021 and December 31, 2020, respectively. See Note 14 – Variable Interest Entities (VIEs) for further detail.</t>
        </is>
      </c>
    </row>
  </sheetData>
  <mergeCells count="3">
    <mergeCell ref="A1:B1"/>
    <mergeCell ref="A76:E76"/>
    <mergeCell ref="B77:E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Additional information (Details) - USD ($) $ in Thousands</t>
        </is>
      </c>
      <c r="B1" s="2" t="inlineStr">
        <is>
          <t>Mar. 31, 2021</t>
        </is>
      </c>
      <c r="C1" s="2" t="inlineStr">
        <is>
          <t>Dec. 31, 2020</t>
        </is>
      </c>
      <c r="D1" s="2" t="inlineStr">
        <is>
          <t>Mar. 31, 2021</t>
        </is>
      </c>
      <c r="E1" s="2" t="inlineStr">
        <is>
          <t>Mar. 31, 2020</t>
        </is>
      </c>
    </row>
    <row r="2">
      <c r="A2" s="3" t="inlineStr">
        <is>
          <t>Lessee, Lease, Description [Line Items]</t>
        </is>
      </c>
    </row>
    <row r="3">
      <c r="A3" s="4" t="inlineStr">
        <is>
          <t>Operating lease option to extend (up to)</t>
        </is>
      </c>
      <c r="B3" s="4" t="inlineStr">
        <is>
          <t>10 years</t>
        </is>
      </c>
      <c r="D3" s="4" t="inlineStr">
        <is>
          <t>10 years</t>
        </is>
      </c>
    </row>
    <row r="4">
      <c r="A4" s="4" t="inlineStr">
        <is>
          <t>Finance lease option to extend (up to)</t>
        </is>
      </c>
      <c r="B4" s="4" t="inlineStr">
        <is>
          <t>10 years</t>
        </is>
      </c>
      <c r="D4" s="4" t="inlineStr">
        <is>
          <t>10 years</t>
        </is>
      </c>
    </row>
    <row r="5">
      <c r="A5" s="4" t="inlineStr">
        <is>
          <t>Operating lease, termination period, if applicable</t>
        </is>
      </c>
      <c r="D5" s="4" t="inlineStr">
        <is>
          <t>1 year</t>
        </is>
      </c>
    </row>
    <row r="6">
      <c r="A6" s="4" t="inlineStr">
        <is>
          <t>Finance lease, termination period, if applicable</t>
        </is>
      </c>
      <c r="D6" s="4" t="inlineStr">
        <is>
          <t>1 year</t>
        </is>
      </c>
    </row>
    <row r="7">
      <c r="A7" s="4" t="inlineStr">
        <is>
          <t>Assets recorded under finance leases</t>
        </is>
      </c>
      <c r="B7" s="6" t="n">
        <v>400</v>
      </c>
      <c r="C7" s="6" t="n">
        <v>400</v>
      </c>
      <c r="D7" s="6" t="n">
        <v>400</v>
      </c>
    </row>
    <row r="8">
      <c r="A8" s="4" t="inlineStr">
        <is>
          <t>Accumulated depreciation associated with finance leases</t>
        </is>
      </c>
      <c r="B8" s="6" t="n">
        <v>400</v>
      </c>
      <c r="C8" s="6" t="n">
        <v>400</v>
      </c>
      <c r="D8" s="6" t="n">
        <v>27</v>
      </c>
      <c r="E8" s="6" t="n">
        <v>26</v>
      </c>
    </row>
    <row r="9">
      <c r="A9" s="4" t="inlineStr">
        <is>
          <t>Minimum</t>
        </is>
      </c>
    </row>
    <row r="10">
      <c r="A10" s="3" t="inlineStr">
        <is>
          <t>Lessee, Lease, Description [Line Items]</t>
        </is>
      </c>
    </row>
    <row r="11">
      <c r="A11" s="4" t="inlineStr">
        <is>
          <t>Remaining lease term, operating</t>
        </is>
      </c>
      <c r="B11" s="4" t="inlineStr">
        <is>
          <t>1 month</t>
        </is>
      </c>
      <c r="D11" s="4" t="inlineStr">
        <is>
          <t>1 month</t>
        </is>
      </c>
    </row>
    <row r="12">
      <c r="A12" s="4" t="inlineStr">
        <is>
          <t>Remaining lease term, finance</t>
        </is>
      </c>
      <c r="B12" s="4" t="inlineStr">
        <is>
          <t>1 month</t>
        </is>
      </c>
      <c r="D12" s="4" t="inlineStr">
        <is>
          <t>1 month</t>
        </is>
      </c>
    </row>
    <row r="13">
      <c r="A13" s="4" t="inlineStr">
        <is>
          <t>Maximum</t>
        </is>
      </c>
    </row>
    <row r="14">
      <c r="A14" s="3" t="inlineStr">
        <is>
          <t>Lessee, Lease, Description [Line Items]</t>
        </is>
      </c>
    </row>
    <row r="15">
      <c r="A15" s="4" t="inlineStr">
        <is>
          <t>Remaining lease term, operating</t>
        </is>
      </c>
      <c r="B15" s="4" t="inlineStr">
        <is>
          <t>5 years</t>
        </is>
      </c>
      <c r="D15" s="4" t="inlineStr">
        <is>
          <t>5 years</t>
        </is>
      </c>
    </row>
    <row r="16">
      <c r="A16" s="4" t="inlineStr">
        <is>
          <t>Remaining lease term, finance</t>
        </is>
      </c>
      <c r="B16" s="4" t="inlineStr">
        <is>
          <t>5 years</t>
        </is>
      </c>
      <c r="D16"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eases - Components of Lease Expense (Details) - USD ($) $ in Thousands</t>
        </is>
      </c>
      <c r="B1" s="2" t="inlineStr">
        <is>
          <t>Mar. 31, 2021</t>
        </is>
      </c>
      <c r="C1" s="2" t="inlineStr">
        <is>
          <t>Dec. 31, 2020</t>
        </is>
      </c>
      <c r="D1" s="2" t="inlineStr">
        <is>
          <t>Mar. 31, 2021</t>
        </is>
      </c>
      <c r="E1" s="2" t="inlineStr">
        <is>
          <t>Mar. 31, 2020</t>
        </is>
      </c>
    </row>
    <row r="2">
      <c r="A2" s="3" t="inlineStr">
        <is>
          <t>Leases [Abstract]</t>
        </is>
      </c>
    </row>
    <row r="3">
      <c r="A3" s="4" t="inlineStr">
        <is>
          <t>Operating lease cost</t>
        </is>
      </c>
      <c r="D3" s="6" t="n">
        <v>1252</v>
      </c>
      <c r="E3" s="6" t="n">
        <v>1942</v>
      </c>
    </row>
    <row r="4">
      <c r="A4" s="4" t="inlineStr">
        <is>
          <t>Amortization of lease expense</t>
        </is>
      </c>
      <c r="B4" s="6" t="n">
        <v>400</v>
      </c>
      <c r="C4" s="6" t="n">
        <v>400</v>
      </c>
      <c r="D4" s="5" t="n">
        <v>27</v>
      </c>
      <c r="E4" s="5" t="n">
        <v>26</v>
      </c>
    </row>
    <row r="5">
      <c r="A5" s="4" t="inlineStr">
        <is>
          <t>Interest on lease liabilities</t>
        </is>
      </c>
      <c r="D5" s="5" t="n">
        <v>3</v>
      </c>
      <c r="E5" s="5" t="n">
        <v>4</v>
      </c>
    </row>
    <row r="6">
      <c r="A6" s="4" t="inlineStr">
        <is>
          <t>Sublease income</t>
        </is>
      </c>
      <c r="D6" s="5" t="n">
        <v>-36</v>
      </c>
      <c r="E6" s="5" t="n">
        <v>-134</v>
      </c>
    </row>
    <row r="7">
      <c r="A7" s="4" t="inlineStr">
        <is>
          <t>Total lease cost, net</t>
        </is>
      </c>
      <c r="D7" s="6" t="n">
        <v>1246</v>
      </c>
      <c r="E7" s="6" t="n">
        <v>1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ther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196</v>
      </c>
      <c r="C4" s="6" t="n">
        <v>1547</v>
      </c>
    </row>
    <row r="5">
      <c r="A5" s="4" t="inlineStr">
        <is>
          <t>Operating cash flows from finance leases</t>
        </is>
      </c>
      <c r="B5" s="5" t="n">
        <v>3</v>
      </c>
      <c r="C5" s="5" t="n">
        <v>4</v>
      </c>
    </row>
    <row r="6">
      <c r="A6" s="4" t="inlineStr">
        <is>
          <t>Financing cash flows from finance leases</t>
        </is>
      </c>
      <c r="B6" s="5" t="n">
        <v>27</v>
      </c>
      <c r="C6" s="5" t="n">
        <v>26</v>
      </c>
    </row>
    <row r="7">
      <c r="A7" s="3" t="inlineStr">
        <is>
          <t>Right-of-use assets obtained in exchange for lease liabilities:</t>
        </is>
      </c>
    </row>
    <row r="8">
      <c r="A8" s="4" t="inlineStr">
        <is>
          <t>Operating leases</t>
        </is>
      </c>
      <c r="B8" s="6" t="n">
        <v>0</v>
      </c>
      <c r="C8" s="6" t="n">
        <v>4745</v>
      </c>
    </row>
    <row r="9">
      <c r="A9" s="3" t="inlineStr">
        <is>
          <t>Weighted Average Remaining Lease Term</t>
        </is>
      </c>
    </row>
    <row r="10">
      <c r="A10" s="4" t="inlineStr">
        <is>
          <t>Operating leases</t>
        </is>
      </c>
      <c r="B10" s="4" t="inlineStr">
        <is>
          <t>6 years 8 months 4 days</t>
        </is>
      </c>
      <c r="C10" s="4" t="inlineStr">
        <is>
          <t>7 years 3 months 29 days</t>
        </is>
      </c>
    </row>
    <row r="11">
      <c r="A11" s="4" t="inlineStr">
        <is>
          <t>Finance leases</t>
        </is>
      </c>
      <c r="B11" s="4" t="inlineStr">
        <is>
          <t>3 years 5 months 1 day</t>
        </is>
      </c>
      <c r="C11" s="4" t="inlineStr">
        <is>
          <t>4 years 5 months 1 day</t>
        </is>
      </c>
    </row>
    <row r="12">
      <c r="A12" s="3" t="inlineStr">
        <is>
          <t>Weighted Average Discount Rate</t>
        </is>
      </c>
    </row>
    <row r="13">
      <c r="A13" s="4" t="inlineStr">
        <is>
          <t>Operating leases</t>
        </is>
      </c>
      <c r="B13" s="4" t="inlineStr">
        <is>
          <t>6.10%</t>
        </is>
      </c>
      <c r="C13" s="4" t="inlineStr">
        <is>
          <t>6.10%</t>
        </is>
      </c>
    </row>
    <row r="14">
      <c r="A14" s="4" t="inlineStr">
        <is>
          <t>Finance leases</t>
        </is>
      </c>
      <c r="B14" s="4" t="inlineStr">
        <is>
          <t>3.00%</t>
        </is>
      </c>
      <c r="C14" s="4" t="inlineStr">
        <is>
          <t>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Details) - USD ($) $ in Thousands</t>
        </is>
      </c>
      <c r="B1" s="2" t="inlineStr">
        <is>
          <t>Mar. 31, 2021</t>
        </is>
      </c>
      <c r="C1" s="2" t="inlineStr">
        <is>
          <t>Dec. 31, 2020</t>
        </is>
      </c>
    </row>
    <row r="2">
      <c r="A2" s="3" t="inlineStr">
        <is>
          <t>Operating Leases</t>
        </is>
      </c>
    </row>
    <row r="3">
      <c r="A3" s="4" t="inlineStr">
        <is>
          <t>2021 (excluding the three months ended March 31, 2021)</t>
        </is>
      </c>
      <c r="B3" s="6" t="n">
        <v>3157</v>
      </c>
    </row>
    <row r="4">
      <c r="A4" s="4" t="inlineStr">
        <is>
          <t>2022</t>
        </is>
      </c>
      <c r="B4" s="5" t="n">
        <v>3529</v>
      </c>
    </row>
    <row r="5">
      <c r="A5" s="4" t="inlineStr">
        <is>
          <t>2023</t>
        </is>
      </c>
      <c r="B5" s="5" t="n">
        <v>3303</v>
      </c>
    </row>
    <row r="6">
      <c r="A6" s="4" t="inlineStr">
        <is>
          <t>2024</t>
        </is>
      </c>
      <c r="B6" s="5" t="n">
        <v>2940</v>
      </c>
    </row>
    <row r="7">
      <c r="A7" s="4" t="inlineStr">
        <is>
          <t>2025</t>
        </is>
      </c>
      <c r="B7" s="5" t="n">
        <v>2648</v>
      </c>
    </row>
    <row r="8">
      <c r="A8" s="4" t="inlineStr">
        <is>
          <t>Thereafter</t>
        </is>
      </c>
      <c r="B8" s="5" t="n">
        <v>6811</v>
      </c>
    </row>
    <row r="9">
      <c r="A9" s="4" t="inlineStr">
        <is>
          <t>Total future minimum lease payments</t>
        </is>
      </c>
      <c r="B9" s="5" t="n">
        <v>22388</v>
      </c>
    </row>
    <row r="10">
      <c r="A10" s="4" t="inlineStr">
        <is>
          <t>Less: imputed interest</t>
        </is>
      </c>
      <c r="B10" s="5" t="n">
        <v>4205</v>
      </c>
    </row>
    <row r="11">
      <c r="A11" s="4" t="inlineStr">
        <is>
          <t>Total lease liabilities</t>
        </is>
      </c>
      <c r="B11" s="5" t="n">
        <v>18183</v>
      </c>
    </row>
    <row r="12">
      <c r="A12" s="4" t="inlineStr">
        <is>
          <t>Less: current portion</t>
        </is>
      </c>
      <c r="B12" s="5" t="n">
        <v>3036</v>
      </c>
      <c r="C12" s="6" t="n">
        <v>3177</v>
      </c>
    </row>
    <row r="13">
      <c r="A13" s="4" t="inlineStr">
        <is>
          <t>Long-term lease liabilities</t>
        </is>
      </c>
      <c r="B13" s="5" t="n">
        <v>15147</v>
      </c>
      <c r="C13" s="5" t="n">
        <v>15865</v>
      </c>
    </row>
    <row r="14">
      <c r="A14" s="3" t="inlineStr">
        <is>
          <t>Finance Leases</t>
        </is>
      </c>
    </row>
    <row r="15">
      <c r="A15" s="4" t="inlineStr">
        <is>
          <t>2021 (excluding the three months ended March 31, 2021)</t>
        </is>
      </c>
      <c r="B15" s="5" t="n">
        <v>90</v>
      </c>
    </row>
    <row r="16">
      <c r="A16" s="4" t="inlineStr">
        <is>
          <t>2022</t>
        </is>
      </c>
      <c r="B16" s="5" t="n">
        <v>119</v>
      </c>
    </row>
    <row r="17">
      <c r="A17" s="4" t="inlineStr">
        <is>
          <t>2023</t>
        </is>
      </c>
      <c r="B17" s="5" t="n">
        <v>119</v>
      </c>
    </row>
    <row r="18">
      <c r="A18" s="4" t="inlineStr">
        <is>
          <t>2024</t>
        </is>
      </c>
      <c r="B18" s="5" t="n">
        <v>79</v>
      </c>
    </row>
    <row r="19">
      <c r="A19" s="4" t="inlineStr">
        <is>
          <t>2025</t>
        </is>
      </c>
      <c r="B19" s="5" t="n">
        <v>0</v>
      </c>
    </row>
    <row r="20">
      <c r="A20" s="4" t="inlineStr">
        <is>
          <t>Thereafter</t>
        </is>
      </c>
      <c r="B20" s="5" t="n">
        <v>0</v>
      </c>
    </row>
    <row r="21">
      <c r="A21" s="4" t="inlineStr">
        <is>
          <t>Total future minimum lease payments</t>
        </is>
      </c>
      <c r="B21" s="5" t="n">
        <v>407</v>
      </c>
    </row>
    <row r="22">
      <c r="A22" s="4" t="inlineStr">
        <is>
          <t>Less: imputed interest</t>
        </is>
      </c>
      <c r="B22" s="5" t="n">
        <v>21</v>
      </c>
    </row>
    <row r="23">
      <c r="A23" s="4" t="inlineStr">
        <is>
          <t>Total lease liabilities</t>
        </is>
      </c>
      <c r="B23" s="5" t="n">
        <v>386</v>
      </c>
    </row>
    <row r="24">
      <c r="A24" s="4" t="inlineStr">
        <is>
          <t>Less: current portion</t>
        </is>
      </c>
      <c r="B24" s="5" t="n">
        <v>109</v>
      </c>
      <c r="C24" s="5" t="n">
        <v>102</v>
      </c>
    </row>
    <row r="25">
      <c r="A25" s="4" t="inlineStr">
        <is>
          <t>Long-term lease liabilities</t>
        </is>
      </c>
      <c r="B25" s="6" t="n">
        <v>277</v>
      </c>
      <c r="C25" s="6" t="n">
        <v>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 shares in Units,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s issued for exercise of options and warrants (in shares)</t>
        </is>
      </c>
      <c r="B4" s="5" t="n">
        <v>0</v>
      </c>
      <c r="C4" s="5" t="n">
        <v>100000</v>
      </c>
    </row>
    <row r="5">
      <c r="A5" s="4" t="inlineStr">
        <is>
          <t>Weighted average exercise price (in dollars per share)</t>
        </is>
      </c>
      <c r="B5" s="8" t="n">
        <v>13.7</v>
      </c>
      <c r="D5" s="8" t="n">
        <v>13.25</v>
      </c>
    </row>
    <row r="6">
      <c r="A6" s="4" t="inlineStr">
        <is>
          <t>Warrants exercised (in shares)</t>
        </is>
      </c>
      <c r="B6" s="5" t="n">
        <v>421002</v>
      </c>
      <c r="C6" s="5" t="n">
        <v>51601</v>
      </c>
    </row>
    <row r="7">
      <c r="A7" s="4" t="inlineStr">
        <is>
          <t>Proceeds from warrants exercised</t>
        </is>
      </c>
      <c r="B7" s="9" t="n">
        <v>4.3</v>
      </c>
      <c r="C7" s="9" t="n">
        <v>0.5</v>
      </c>
    </row>
    <row r="8">
      <c r="A8" s="4" t="inlineStr">
        <is>
          <t>Minimum</t>
        </is>
      </c>
    </row>
    <row r="9">
      <c r="A9" s="3" t="inlineStr">
        <is>
          <t>Share-based Compensation Arrangement by Share-based Payment Award [Line Items]</t>
        </is>
      </c>
    </row>
    <row r="10">
      <c r="A10" s="4" t="inlineStr">
        <is>
          <t>Exercise price of warrants exercised (in dollars per share)</t>
        </is>
      </c>
      <c r="B10" s="6" t="n">
        <v>9</v>
      </c>
      <c r="C10" s="6" t="n">
        <v>9</v>
      </c>
    </row>
    <row r="11">
      <c r="A11" s="4" t="inlineStr">
        <is>
          <t>Maximum</t>
        </is>
      </c>
    </row>
    <row r="12">
      <c r="A12" s="3" t="inlineStr">
        <is>
          <t>Share-based Compensation Arrangement by Share-based Payment Award [Line Items]</t>
        </is>
      </c>
    </row>
    <row r="13">
      <c r="A13" s="4" t="inlineStr">
        <is>
          <t>Exercise price of warrants exercised (in dollars per share)</t>
        </is>
      </c>
      <c r="B13" s="6" t="n">
        <v>11</v>
      </c>
      <c r="C13" s="6" t="n">
        <v>11</v>
      </c>
    </row>
    <row r="14">
      <c r="A14" s="4" t="inlineStr">
        <is>
          <t>APC Stock Option</t>
        </is>
      </c>
    </row>
    <row r="15">
      <c r="A15" s="3" t="inlineStr">
        <is>
          <t>Share-based Compensation Arrangement by Share-based Payment Award [Line Items]</t>
        </is>
      </c>
    </row>
    <row r="16">
      <c r="A16" s="4" t="inlineStr">
        <is>
          <t>Purchase price adjustment from Merger</t>
        </is>
      </c>
      <c r="C16" s="9" t="n">
        <v>0.2</v>
      </c>
    </row>
    <row r="17">
      <c r="A17" s="4" t="inlineStr">
        <is>
          <t>Board members</t>
        </is>
      </c>
    </row>
    <row r="18">
      <c r="A18" s="3" t="inlineStr">
        <is>
          <t>Share-based Compensation Arrangement by Share-based Payment Award [Line Items]</t>
        </is>
      </c>
    </row>
    <row r="19">
      <c r="A19" s="4" t="inlineStr">
        <is>
          <t>Options, grants in period (in shares)</t>
        </is>
      </c>
      <c r="B19" s="5" t="n">
        <v>24437</v>
      </c>
    </row>
    <row r="20">
      <c r="A20" s="4" t="inlineStr">
        <is>
          <t>Stock options | Board members</t>
        </is>
      </c>
    </row>
    <row r="21">
      <c r="A21" s="3" t="inlineStr">
        <is>
          <t>Share-based Compensation Arrangement by Share-based Payment Award [Line Items]</t>
        </is>
      </c>
    </row>
    <row r="22">
      <c r="A22" s="4" t="inlineStr">
        <is>
          <t>Vesting period</t>
        </is>
      </c>
      <c r="B22" s="4" t="inlineStr">
        <is>
          <t>2 years</t>
        </is>
      </c>
    </row>
    <row r="23">
      <c r="A23" s="4" t="inlineStr">
        <is>
          <t>Weighted average exercise price (in dollars per share)</t>
        </is>
      </c>
      <c r="B23" s="8" t="n">
        <v>23.24</v>
      </c>
    </row>
    <row r="24">
      <c r="A24" s="4" t="inlineStr">
        <is>
          <t>Restricted stock awards</t>
        </is>
      </c>
    </row>
    <row r="25">
      <c r="A25" s="3" t="inlineStr">
        <is>
          <t>Share-based Compensation Arrangement by Share-based Payment Award [Line Items]</t>
        </is>
      </c>
    </row>
    <row r="26">
      <c r="A26" s="4" t="inlineStr">
        <is>
          <t>Unrecognized compensation expense</t>
        </is>
      </c>
      <c r="B26" s="9" t="n">
        <v>9.699999999999999</v>
      </c>
    </row>
    <row r="27">
      <c r="A27" s="4" t="inlineStr">
        <is>
          <t>Vesting period</t>
        </is>
      </c>
      <c r="B27" s="4" t="inlineStr">
        <is>
          <t>3 years</t>
        </is>
      </c>
    </row>
    <row r="28">
      <c r="A28" s="4" t="inlineStr">
        <is>
          <t>Restricted stock awards granted (in shares)</t>
        </is>
      </c>
      <c r="B28" s="5" t="n">
        <v>150130</v>
      </c>
    </row>
    <row r="29">
      <c r="A29" s="4" t="inlineStr">
        <is>
          <t>Weighted average grant date fair value (in dollars per share)</t>
        </is>
      </c>
      <c r="B29" s="8" t="n">
        <v>24.16</v>
      </c>
    </row>
    <row r="30">
      <c r="A30" s="4" t="inlineStr">
        <is>
          <t>Grant date fair value of restricted stock to be recognized straight-line</t>
        </is>
      </c>
      <c r="B30" s="9" t="n">
        <v>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1346</v>
      </c>
      <c r="C4" s="6" t="n">
        <v>1058</v>
      </c>
    </row>
    <row r="5">
      <c r="A5" s="4" t="inlineStr">
        <is>
          <t>Stock options</t>
        </is>
      </c>
    </row>
    <row r="6">
      <c r="A6" s="3" t="inlineStr">
        <is>
          <t>Share-based Compensation Arrangement by Share-based Payment Award [Line Items]</t>
        </is>
      </c>
    </row>
    <row r="7">
      <c r="A7" s="4" t="inlineStr">
        <is>
          <t>Share-based compensation expense</t>
        </is>
      </c>
      <c r="B7" s="5" t="n">
        <v>589</v>
      </c>
      <c r="C7" s="5" t="n">
        <v>674</v>
      </c>
    </row>
    <row r="8">
      <c r="A8" s="4" t="inlineStr">
        <is>
          <t>Restricted stock awards</t>
        </is>
      </c>
    </row>
    <row r="9">
      <c r="A9" s="3" t="inlineStr">
        <is>
          <t>Share-based Compensation Arrangement by Share-based Payment Award [Line Items]</t>
        </is>
      </c>
    </row>
    <row r="10">
      <c r="A10" s="4" t="inlineStr">
        <is>
          <t>Share-based compensation expense</t>
        </is>
      </c>
      <c r="B10" s="6" t="n">
        <v>757</v>
      </c>
      <c r="C10" s="6" t="n">
        <v>3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 width="14" customWidth="1" min="5" max="5"/>
    <col width="14" customWidth="1" min="6" max="6"/>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row>
    <row r="3">
      <c r="A3" s="3" t="inlineStr">
        <is>
          <t>Shares</t>
        </is>
      </c>
    </row>
    <row r="4">
      <c r="A4" s="4" t="inlineStr">
        <is>
          <t>Beginning balance (in shares)</t>
        </is>
      </c>
      <c r="B4" s="5" t="n">
        <v>740475</v>
      </c>
      <c r="D4" s="5" t="n">
        <v>725864</v>
      </c>
      <c r="E4" s="5" t="n">
        <v>740475</v>
      </c>
      <c r="F4" s="5" t="n">
        <v>725864</v>
      </c>
    </row>
    <row r="5">
      <c r="A5" s="4" t="inlineStr">
        <is>
          <t>Options granted (in shares)</t>
        </is>
      </c>
      <c r="B5" s="5" t="n">
        <v>24437</v>
      </c>
    </row>
    <row r="6">
      <c r="A6" s="4" t="inlineStr">
        <is>
          <t>Options exercised (in shares)</t>
        </is>
      </c>
      <c r="B6" s="5" t="n">
        <v>0</v>
      </c>
      <c r="C6" s="5" t="n">
        <v>-100000</v>
      </c>
    </row>
    <row r="7">
      <c r="A7" s="4" t="inlineStr">
        <is>
          <t>Options forfeited (in shares)</t>
        </is>
      </c>
      <c r="B7" s="5" t="n">
        <v>-9826</v>
      </c>
    </row>
    <row r="8">
      <c r="A8" s="4" t="inlineStr">
        <is>
          <t>Options outstanding, ending balance (in shares)</t>
        </is>
      </c>
      <c r="B8" s="5" t="n">
        <v>740475</v>
      </c>
      <c r="D8" s="5" t="n">
        <v>725864</v>
      </c>
    </row>
    <row r="9">
      <c r="A9" s="4" t="inlineStr">
        <is>
          <t>Options exercisable (in shares)</t>
        </is>
      </c>
      <c r="E9" s="5" t="n">
        <v>484638</v>
      </c>
    </row>
    <row r="10">
      <c r="A10" s="3" t="inlineStr">
        <is>
          <t>Weighted Average Exercise Price</t>
        </is>
      </c>
    </row>
    <row r="11">
      <c r="A11" s="4" t="inlineStr">
        <is>
          <t>Options outstanding, beginning balance (in dollars per share)</t>
        </is>
      </c>
      <c r="B11" s="8" t="n">
        <v>13.25</v>
      </c>
    </row>
    <row r="12">
      <c r="A12" s="4" t="inlineStr">
        <is>
          <t>Options granted (in dollars per share)</t>
        </is>
      </c>
      <c r="B12" s="10" t="n">
        <v>23.24</v>
      </c>
    </row>
    <row r="13">
      <c r="A13" s="4" t="inlineStr">
        <is>
          <t>Options exercised (in dollars per share)</t>
        </is>
      </c>
      <c r="B13" s="5" t="n">
        <v>0</v>
      </c>
    </row>
    <row r="14">
      <c r="A14" s="4" t="inlineStr">
        <is>
          <t>Options forfeited (in dollars per share)</t>
        </is>
      </c>
      <c r="B14" s="10" t="n">
        <v>3.89</v>
      </c>
    </row>
    <row r="15">
      <c r="A15" s="4" t="inlineStr">
        <is>
          <t>Options outstanding, ending balance (in dollars per share)</t>
        </is>
      </c>
      <c r="B15" s="8" t="n">
        <v>13.7</v>
      </c>
      <c r="D15" s="8" t="n">
        <v>13.25</v>
      </c>
    </row>
    <row r="16">
      <c r="A16" s="4" t="inlineStr">
        <is>
          <t>Options exercisable (in dollars per share)</t>
        </is>
      </c>
      <c r="E16" s="8" t="n">
        <v>7.26</v>
      </c>
    </row>
    <row r="17">
      <c r="A17" s="3" t="inlineStr">
        <is>
          <t>Share Based Compensation Arrangement By Share Based Payment Award Options Weighted Average Remaining Contractual Term [Abstract]</t>
        </is>
      </c>
    </row>
    <row r="18">
      <c r="A18" s="4" t="inlineStr">
        <is>
          <t>Options outstanding</t>
        </is>
      </c>
      <c r="B18" s="4" t="inlineStr">
        <is>
          <t>3 years 7 months 6 days</t>
        </is>
      </c>
      <c r="D18" s="4" t="inlineStr">
        <is>
          <t>3 years 9 months</t>
        </is>
      </c>
    </row>
    <row r="19">
      <c r="A19" s="4" t="inlineStr">
        <is>
          <t>Options exercisable</t>
        </is>
      </c>
      <c r="B19" s="4" t="inlineStr">
        <is>
          <t>2 years 14 days</t>
        </is>
      </c>
    </row>
    <row r="20">
      <c r="A20" s="3" t="inlineStr">
        <is>
          <t>Share Based Compensation Arrangement By Share Based Payment Award Options Aggregate Intrinsic Value [Abstract]</t>
        </is>
      </c>
    </row>
    <row r="21">
      <c r="A21" s="4" t="inlineStr">
        <is>
          <t>Options outstanding</t>
        </is>
      </c>
      <c r="E21" s="6" t="n">
        <v>9900</v>
      </c>
      <c r="F21" s="6" t="n">
        <v>3400</v>
      </c>
    </row>
    <row r="22">
      <c r="A22" s="4" t="inlineStr">
        <is>
          <t>Options exercisable</t>
        </is>
      </c>
      <c r="E22" s="6" t="n">
        <v>7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Options, Assumptions Under Black-Scholes (Details) - Board members</t>
        </is>
      </c>
      <c r="B1" s="2" t="inlineStr">
        <is>
          <t>3 Months Ended</t>
        </is>
      </c>
    </row>
    <row r="2">
      <c r="B2" s="2" t="inlineStr">
        <is>
          <t>Mar. 31, 2021$ / shares</t>
        </is>
      </c>
    </row>
    <row r="3">
      <c r="A3" s="3" t="inlineStr">
        <is>
          <t>Share-based Compensation Arrangement by Share-based Payment Award [Line Items]</t>
        </is>
      </c>
    </row>
    <row r="4">
      <c r="A4" s="4" t="inlineStr">
        <is>
          <t>Expected term</t>
        </is>
      </c>
      <c r="B4" s="4" t="inlineStr">
        <is>
          <t>3 years 6 months</t>
        </is>
      </c>
    </row>
    <row r="5">
      <c r="A5" s="4" t="inlineStr">
        <is>
          <t>Expected volatility</t>
        </is>
      </c>
      <c r="B5" s="4" t="inlineStr">
        <is>
          <t>81.10%</t>
        </is>
      </c>
    </row>
    <row r="6">
      <c r="A6" s="4" t="inlineStr">
        <is>
          <t>Risk-free interest rate</t>
        </is>
      </c>
      <c r="B6" s="4" t="inlineStr">
        <is>
          <t>0.19%</t>
        </is>
      </c>
    </row>
    <row r="7">
      <c r="A7" s="4" t="inlineStr">
        <is>
          <t>Market value of common stock (in dollars per share)</t>
        </is>
      </c>
      <c r="B7" s="8" t="n">
        <v>12.86</v>
      </c>
    </row>
    <row r="8">
      <c r="A8" s="4" t="inlineStr">
        <is>
          <t>Annual dividend yield</t>
        </is>
      </c>
      <c r="B8" s="4" t="inlineStr">
        <is>
          <t>0.00%</t>
        </is>
      </c>
    </row>
    <row r="9">
      <c r="A9" s="4" t="inlineStr">
        <is>
          <t>Forfeiture rate</t>
        </is>
      </c>
      <c r="B9"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Description of Business Overview Apollo Medical Holdings, Inc. (“ApolloMed”) is a leading physician-centric, technology-powered, risk-bearing healthcare management company. Leveraging its proprietary population health management and healthcare delivery platform, ApolloMed operates an integrated, value-based healthcare model, which aims to empower the providers in its network to deliver the highest quality of care to its patients in a cost-effective manner. ApolloMed was merged with Network Medical Management (“NMM”) on December 8, 2017 (“2017 Merger”). As a result of the 2017 Merger, NMM became a wholly-owned subsidiary of ApolloMed, and the former NMM shareholders own a majority of the issued and outstanding common stock of ApolloMed and maintain control of the board of directors of ApolloMed. Unless the context dictates otherwise, references in these notes to the financial statements, the “Company,” “we,” “us,” “our,” and similar words are references to ApolloMed and its consolidated subsidiaries and affiliated entities, as appropriate, including its consolidated variable interest entities (“VIEs”). Headquartered in Alhambra, California, ApolloMed’s subsidiaries include management services organizations (“MSOs”), affiliated independent practice associations (“IPAs”), and a Next Generation Accountable Care Organization (“NGACO”). NMM and Apollo Medical Management, Inc. (“AMM”) are the administrative and managerial services companies for the affiliated physician-owned professional corporations that contract with independent physicians to deliver medical services in-office and virtually under the following brands: (i) Allied Physicians of California, a Professional Medical Corporation d.b.a. Allied Pacific of California IPA (“APC”), (ii) Alpha Care Medical Group, Inc., and (iii) Accountable Health Care IPA. These affiliates are supported by ApolloMed Hospitalists, a Medical Corporation (“AMH”) and Southern California Heart Centers, a Medical Corporation (“SCHC”). The Company’s NGACO operates under the APA ACO, Inc. (“APAACO”) brand and participates in the Centers for Medicare &amp; Medicaid Services (“CMS”) program that allows provider groups to assume higher levels of financial risk and potentially achieve a higher reward from participation in the program’s attribution-based risk-sharing model.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NMM was formed in 1994 as an MSO for the purposes of providing management services to medical companies and IPAs. The management services primarily include billing, collection, accounting, administration, quality assurance, marketing, compliance, and education. Following the 2017 Merger, NMM became a wholly-owned subsidiary of ApolloMed. APC was incorporated in 1992 for the purpose of arranging healthcare services as an IPA. APC has contracts with various health maintenance organizations (“HMOs”) and other licensed healthcare service plans as defined in the California Knox-Keene Health Care Service Plan Act of 1975. Each HMO negotiates a fixed amount per member per month (“PMPM”) that is to be paid to APC.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Some of the risk is transferred to the contracted physicians or professional corporations. The risk is subject to stop-loss provisions in contracts with HMOs. In July 1999, APC entered into an amended and restated management and administrative services agreement with NMM (the initial management services agreement was entered into in 1997) for an initial fixed term of 30 years. In accordance with relevant accounting guidance, APC is determined to be a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P-AMH Medical Corporation (“AP-AMH”) was formed in May 2019, as a designated shareholder professional corporation. Dr. Thomas Lam, a shareholder and the Chief Executive Officer and Chief Financial Officer of APC and Co-Chief Executive Officer of ApolloMed, is the sole shareholder of AP-AMH. Through its contractual arrangements with AP-AMH and its sole shareholder, ApolloMed has the ability to direct the activities (excluding clinical decisions) that most significantly affect AP-AMH’s economic performance, and has the right to receive benefits from the operations of AP-AMH and has the option, but not the obligation, to cover losses. Therefore, AP-AMH is determined to be a VIE of ApolloMed and is consolidated by ApolloMed as the primary beneficiary of this VIE. In September 2019, ApolloMed completed the following series of transactions with its affiliates, AP-AMH and APC: 1. ApolloMed loaned AP-AMH $545.0 million pursuant to a 10-year secured loan agreement (the “AP-AMH Loan”). The loan bears interest at a rate of 10% per annum simple interest, is not prepayable (except in certain limited circumstances), requires quarterly payments of interest only in arrears, and is secured by a first priority security interest in all of AP-AMH ’ s assets, including the shares of APC Series A Preferred Stock purchased by AP-AMH, as described below.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P-AMH purchased 1,000,000 shares of APC Series A Preferred Stock for aggregate consideration of $545.0 million in a private placement. Under the terms of the APC Certificate of Determination of Preferences of Series A Preferred Stock (the “Certificate of Determination”), AP-AMH is entitled to receive preferential, cumulative dividends (“Series A Dividends”) that accrue on a daily basis and that are equal to the sum of (i) APC’s net income from healthcare services (as defined in the Certificate of Determination), plus (ii) any dividends received by APC from certain of APC’s affiliated entities, less (iii) any Retained Amounts (as defined in the Certificate of Determination). 3. APC purchased 15,015,015 shares of ApolloMed’s common stock for total consideration of $300.0 million in private placement. In connection therewith, ApolloMed granted APC certain registration rights with respect to ApolloMed’s common stock that APC purchased, and APC agreed that APC votes in excess of 9.99% of ApolloMed’s then outstanding shares will be voted by proxy given to ApolloMed’s management, and that those proxy holders will cast the excess votes in the same proportion as all other votes cast on any specific proposal coming before ApolloMed’s stockholders. 4. ApolloMed licensed to AP-AMH the right to use certain trade names for certain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also is payable out of any APC Series A Preferred Stock dividends received by AP-AMH from APC. As part of the series of transactions described above, APC and AP-AMH entered into a Second Amendment to Series A Preferred Stock Purchase Agreement clarifying the term “Excluded Assets.” Excluded Assets means (i) assets received from the sale of shares of the Series A Preferred equal to the Series A Purchase Price, (ii) the assets of the Company that are not Healthcare Services Assets, including the Company’s equity interests in Universal Care, Inc., Apollo Medical Holdings,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PC’s ownership in ApolloMed was 22.59% at March 31, 2021 and 22.58% at December 31, 2020. Concourse Diagnostic Surgery Center, LLC (“CDSC”) was formed in March 2010 in the state of California. CDSC is an ambulatory surgery center in City of Industry, California organized by a group of highly qualified physicians, which utilizes some of the most advanced equipment in the eastern part of Los Angeles County and the San Gabriel Valley. The facility is Medicare certified and accredited by the Accreditation Association for Ambulatory Healthcare. As of March 31, 2021, APC owned 45.01% of CDSC ’ s capital stock. CDSC is determined to be a VIE and APC is determined to be the primary beneficiary. APC has the ability to direct the activities that most significantly affect CDSC’s economic performance and receives the most economic benefits; therefore CDSC is consolidated by APC. APC-LSMA Designated Shareholder Medical Corporation (“APC-LSMA”) was formed in October 2012 as a designated shareholder professional corporation. Dr. Thomas Lam, a stockholder and the Chief Executive Officer and Chief Financial Officer of APC and Co-Chief Executive Officer of ApolloMed, is a nominee shareholder of APC-LSMA. APC makes all investment decisions on behalf of APC-LSMA, funds all investments and receives all distributions from the investments. APC has the obligation to absorb losses and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DMG”) and AHMC International Cancer Center, a Medical Corporation (“ICC”). APC-LSMA also holds a 100% ownership interest in Maverick Medical Group, Inc. (“MMG”), Alpha Care Medical Group, Inc. (“Alpha Care”), Accountable Health Care IPA, a Professional Medical Corporation (“Accountable Health Care”), and AMG, a Professional Medical Corporation (“AMG”). Alpha Care, an IPA acquired by the Company in May 2019, has been operating in California since 1993 as a risk-bearing organization engaged in providing professional services under capitation arrangements with its contracted health plans through a provider network consisting of primary care and specialty care physicians. Alpha Care specializes in delivering high-quality healthcare to its enrollees and focuses on Medi-Cal/Medicaid, Commercial, and Medicare and Dual Eligible members in the Riverside and San Bernardino counties of Southern California. Accountable Health Care is a California-based IPA that has served the local community in the greater Los Angeles County area through a network of physicians and healthcare providers for more than 20 years. As of March 31, 2021, Accountable Health Care has a network of over 334 primary care physicians and 576 specialty care physicians and is affiliated with a community hospital medical center, that provides quality healthcare services to its members through three federally qualified health plans and multiple product lines, including Medi-Cal, Commercial, and Medicare. In August 2019, APC and APC-LSMA acquired the remaining outstanding shares of Accountable Health Care’s capital stock that they did not already own (comprising 75%) for $7.3 million in cash. AMG is a network of family practice clinics operating out of three main locations in Southern California. AMG provides professional and post-acute care services to Medicare, Medi-Cal/Medicaid, and Commercial patients through its network of doctors and nurse practitioners. In September 2019, APC-LSMA purchased 100% of the shares of capital stock of AMG for $1.2 million in cash and $0.4 million of APC common stock. In December 2020, using cash comprised solely of Excluded Assets, APC paid $12.2 million for a 100% interest in three limited liability companies that own office buildings leased to tenants. As a result, Medical Property Partners, LLC (“MPP”), AMG Properties, LLC (“AMG Properties”), and ZLL Partners, LLC (“ZLL”) are 100% owned subsidiaries of APC and are included in the consolidated financial statements, but are deemed Excluded Assets that are solely for the benefit of APC and its shareholders. As such, any income pertaining to APC’s interests in these properties has no impact on the Series A Dividend payable by APC to AP-AMH Medical Corporation as described in the definitive proxy statement that ApolloMed filed with the Securities and Exchange Commission (the “SEC”) on July 31, 2019 (the “2019 Proxy Statement”) and consequently will not affect net income attributable to ApolloMed. APAACO, jointly owned by NMM and AMM, began participating in the NGACO Model of CMS in January 2017. The NGACO Model is a CMS program that allows provider groups to assume higher levels of financial risk and potentially achieve a higher reward from participating in this new attribution-based risk-sharing mod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Warrant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 Warrants [Roll Forward]</t>
        </is>
      </c>
    </row>
    <row r="4">
      <c r="A4" s="4" t="inlineStr">
        <is>
          <t>Warrants outstanding, beginning balance (in shares)</t>
        </is>
      </c>
      <c r="B4" s="5" t="n">
        <v>1878126</v>
      </c>
    </row>
    <row r="5">
      <c r="A5" s="4" t="inlineStr">
        <is>
          <t>Warrants granted (in shares)</t>
        </is>
      </c>
      <c r="B5" s="5" t="n">
        <v>0</v>
      </c>
    </row>
    <row r="6">
      <c r="A6" s="4" t="inlineStr">
        <is>
          <t>Warrants exercised (in shares)</t>
        </is>
      </c>
      <c r="B6" s="5" t="n">
        <v>-421002</v>
      </c>
    </row>
    <row r="7">
      <c r="A7" s="4" t="inlineStr">
        <is>
          <t>Warrants expired/forfeited (in shares)</t>
        </is>
      </c>
      <c r="B7" s="5" t="n">
        <v>-17803</v>
      </c>
    </row>
    <row r="8">
      <c r="A8" s="4" t="inlineStr">
        <is>
          <t>Warrants outstanding, ending balance (in shares)</t>
        </is>
      </c>
      <c r="B8" s="5" t="n">
        <v>1439321</v>
      </c>
      <c r="C8" s="5" t="n">
        <v>1878126</v>
      </c>
    </row>
    <row r="9">
      <c r="A9" s="3" t="inlineStr">
        <is>
          <t>Weighted Average Exercise Price, Warrants [Roll Forward]</t>
        </is>
      </c>
    </row>
    <row r="10">
      <c r="A10" s="4" t="inlineStr">
        <is>
          <t>Warrants outstanding, beginning balance (in dollars per share)</t>
        </is>
      </c>
      <c r="B10" s="8" t="n">
        <v>10.39</v>
      </c>
    </row>
    <row r="11">
      <c r="A11" s="4" t="inlineStr">
        <is>
          <t>Warrants granted (in dollars per share)</t>
        </is>
      </c>
      <c r="B11" s="5" t="n">
        <v>0</v>
      </c>
    </row>
    <row r="12">
      <c r="A12" s="4" t="inlineStr">
        <is>
          <t>Warrants exercised (in dollars per share)</t>
        </is>
      </c>
      <c r="B12" s="10" t="n">
        <v>10.11</v>
      </c>
    </row>
    <row r="13">
      <c r="A13" s="4" t="inlineStr">
        <is>
          <t>Warrants expired/forfeited (in dollars per share)</t>
        </is>
      </c>
      <c r="B13" s="10" t="n">
        <v>9.720000000000001</v>
      </c>
    </row>
    <row r="14">
      <c r="A14" s="4" t="inlineStr">
        <is>
          <t>Warrants outstanding, ending balance (in dollars per share)</t>
        </is>
      </c>
      <c r="B14" s="8" t="n">
        <v>10.49</v>
      </c>
      <c r="C14" s="8" t="n">
        <v>10.39</v>
      </c>
    </row>
    <row r="15">
      <c r="A15" s="3" t="inlineStr">
        <is>
          <t>Weighted Average Remaining Contractual Term Years [Abstract]</t>
        </is>
      </c>
    </row>
    <row r="16">
      <c r="A16" s="4" t="inlineStr">
        <is>
          <t>Warrants outstanding</t>
        </is>
      </c>
      <c r="B16" s="4" t="inlineStr">
        <is>
          <t>1 year 8 months 8 days</t>
        </is>
      </c>
      <c r="C16" s="4" t="inlineStr">
        <is>
          <t>1 year 7 months 17 days</t>
        </is>
      </c>
    </row>
    <row r="17">
      <c r="A17" s="3" t="inlineStr">
        <is>
          <t>Aggregate Intrinsic Value [Abstract]</t>
        </is>
      </c>
    </row>
    <row r="18">
      <c r="A18" s="4" t="inlineStr">
        <is>
          <t>Warrants outstanding, beginning balance</t>
        </is>
      </c>
      <c r="B18" s="6" t="n">
        <v>14800</v>
      </c>
    </row>
    <row r="19">
      <c r="A19" s="4" t="inlineStr">
        <is>
          <t>Warrants granted</t>
        </is>
      </c>
      <c r="B19" s="5" t="n">
        <v>0</v>
      </c>
    </row>
    <row r="20">
      <c r="A20" s="4" t="inlineStr">
        <is>
          <t>Warrants exercised</t>
        </is>
      </c>
      <c r="B20" s="5" t="n">
        <v>6200</v>
      </c>
    </row>
    <row r="21">
      <c r="A21" s="4" t="inlineStr">
        <is>
          <t>Warrants expired/forfeited</t>
        </is>
      </c>
      <c r="B21" s="5" t="n">
        <v>0</v>
      </c>
    </row>
    <row r="22">
      <c r="A22" s="4" t="inlineStr">
        <is>
          <t>Warrants outstanding, ending balance</t>
        </is>
      </c>
      <c r="B22" s="6" t="n">
        <v>23900</v>
      </c>
      <c r="C22" s="6" t="n">
        <v>148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23" customWidth="1" min="2" max="2"/>
    <col width="14" customWidth="1" min="3" max="3"/>
  </cols>
  <sheetData>
    <row r="1">
      <c r="A1" s="1" t="inlineStr">
        <is>
          <t>Stock-Based Compensation - Warrants (Details) - $ / shares</t>
        </is>
      </c>
      <c r="B1" s="2" t="inlineStr">
        <is>
          <t>3 Months Ended</t>
        </is>
      </c>
    </row>
    <row r="2">
      <c r="B2" s="2" t="inlineStr">
        <is>
          <t>Mar. 31, 2021</t>
        </is>
      </c>
      <c r="C2" s="2" t="inlineStr">
        <is>
          <t>Dec. 31, 2020</t>
        </is>
      </c>
    </row>
    <row r="3">
      <c r="A3" s="3" t="inlineStr">
        <is>
          <t>Class of Warrant or Right [Line Items]</t>
        </is>
      </c>
    </row>
    <row r="4">
      <c r="A4" s="4" t="inlineStr">
        <is>
          <t>Weighted Average Exercise Price Per Share (in dollars per share)</t>
        </is>
      </c>
      <c r="B4" s="8" t="n">
        <v>10.49</v>
      </c>
      <c r="C4" s="8" t="n">
        <v>10.39</v>
      </c>
    </row>
    <row r="5">
      <c r="A5" s="4" t="inlineStr">
        <is>
          <t>Warrant Exercise Price Range One</t>
        </is>
      </c>
    </row>
    <row r="6">
      <c r="A6" s="3" t="inlineStr">
        <is>
          <t>Class of Warrant or Right [Line Items]</t>
        </is>
      </c>
    </row>
    <row r="7">
      <c r="A7" s="4" t="inlineStr">
        <is>
          <t>Exercise Price Per Share (in dollars per share)</t>
        </is>
      </c>
      <c r="B7" s="6" t="n">
        <v>10</v>
      </c>
    </row>
    <row r="8">
      <c r="A8" s="4" t="inlineStr">
        <is>
          <t>Warrants Outstanding (in shares)</t>
        </is>
      </c>
      <c r="B8" s="5" t="n">
        <v>738273</v>
      </c>
    </row>
    <row r="9">
      <c r="A9" s="4" t="inlineStr">
        <is>
          <t>Weighted Average Remaining Contractual Term</t>
        </is>
      </c>
      <c r="B9" s="4" t="inlineStr">
        <is>
          <t>1 year 8 months 8 days</t>
        </is>
      </c>
    </row>
    <row r="10">
      <c r="A10" s="4" t="inlineStr">
        <is>
          <t>Warrants Exercisable (in shares)</t>
        </is>
      </c>
      <c r="B10" s="5" t="n">
        <v>738273</v>
      </c>
    </row>
    <row r="11">
      <c r="A11" s="4" t="inlineStr">
        <is>
          <t>Weighted Average Exercise Price Per Share (in dollars per share)</t>
        </is>
      </c>
      <c r="B11" s="6" t="n">
        <v>10</v>
      </c>
    </row>
    <row r="12">
      <c r="A12" s="4" t="inlineStr">
        <is>
          <t>Warrant Exercise Price Range Two</t>
        </is>
      </c>
    </row>
    <row r="13">
      <c r="A13" s="3" t="inlineStr">
        <is>
          <t>Class of Warrant or Right [Line Items]</t>
        </is>
      </c>
    </row>
    <row r="14">
      <c r="A14" s="4" t="inlineStr">
        <is>
          <t>Exercise Price Per Share (in dollars per share)</t>
        </is>
      </c>
      <c r="B14" s="6" t="n">
        <v>11</v>
      </c>
    </row>
    <row r="15">
      <c r="A15" s="4" t="inlineStr">
        <is>
          <t>Warrants Outstanding (in shares)</t>
        </is>
      </c>
      <c r="B15" s="5" t="n">
        <v>701048</v>
      </c>
    </row>
    <row r="16">
      <c r="A16" s="4" t="inlineStr">
        <is>
          <t>Weighted Average Remaining Contractual Term</t>
        </is>
      </c>
      <c r="B16" s="4" t="inlineStr">
        <is>
          <t>1 year 8 months 8 days</t>
        </is>
      </c>
    </row>
    <row r="17">
      <c r="A17" s="4" t="inlineStr">
        <is>
          <t>Warrants Exercisable (in shares)</t>
        </is>
      </c>
      <c r="B17" s="5" t="n">
        <v>701048</v>
      </c>
    </row>
    <row r="18">
      <c r="A18" s="4" t="inlineStr">
        <is>
          <t>Weighted Average Exercise Price Per Share (in dollars per share)</t>
        </is>
      </c>
      <c r="B18" s="6" t="n">
        <v>11</v>
      </c>
    </row>
    <row r="19">
      <c r="A19" s="4" t="inlineStr">
        <is>
          <t>Warrant Exercise Price Range Three</t>
        </is>
      </c>
    </row>
    <row r="20">
      <c r="A20" s="3" t="inlineStr">
        <is>
          <t>Class of Warrant or Right [Line Items]</t>
        </is>
      </c>
    </row>
    <row r="21">
      <c r="A21" s="4" t="inlineStr">
        <is>
          <t>Warrants Outstanding (in shares)</t>
        </is>
      </c>
      <c r="B21" s="5" t="n">
        <v>1439321</v>
      </c>
    </row>
    <row r="22">
      <c r="A22" s="4" t="inlineStr">
        <is>
          <t>Weighted Average Remaining Contractual Term</t>
        </is>
      </c>
      <c r="B22" s="4" t="inlineStr">
        <is>
          <t>1 year 8 months 8 days</t>
        </is>
      </c>
    </row>
    <row r="23">
      <c r="A23" s="4" t="inlineStr">
        <is>
          <t>Warrants Exercisable (in shares)</t>
        </is>
      </c>
      <c r="B23" s="5" t="n">
        <v>1439321</v>
      </c>
    </row>
    <row r="24">
      <c r="A24" s="4" t="inlineStr">
        <is>
          <t>Weighted Average Exercise Price Per Share (in dollars per share)</t>
        </is>
      </c>
      <c r="B24" s="8" t="n">
        <v>10.49</v>
      </c>
    </row>
    <row r="25">
      <c r="A25" s="4" t="inlineStr">
        <is>
          <t>Warrant Exercise Price Range Three | Minimum</t>
        </is>
      </c>
    </row>
    <row r="26">
      <c r="A26" s="3" t="inlineStr">
        <is>
          <t>Class of Warrant or Right [Line Items]</t>
        </is>
      </c>
    </row>
    <row r="27">
      <c r="A27" s="4" t="inlineStr">
        <is>
          <t>Exercise Price Per Share (in dollars per share)</t>
        </is>
      </c>
      <c r="B27" s="5" t="n">
        <v>10</v>
      </c>
    </row>
    <row r="28">
      <c r="A28" s="4" t="inlineStr">
        <is>
          <t>Warrant Exercise Price Range Three | Maximum</t>
        </is>
      </c>
    </row>
    <row r="29">
      <c r="A29" s="3" t="inlineStr">
        <is>
          <t>Class of Warrant or Right [Line Items]</t>
        </is>
      </c>
    </row>
    <row r="30">
      <c r="A30" s="4" t="inlineStr">
        <is>
          <t>Exercise Price Per Share (in dollars per share)</t>
        </is>
      </c>
      <c r="B30" s="6" t="n">
        <v>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APC - USD ($) shares in Millions, $ in Millions</t>
        </is>
      </c>
      <c r="B1" s="2" t="inlineStr">
        <is>
          <t>1 Months Ended</t>
        </is>
      </c>
    </row>
    <row r="2">
      <c r="B2" s="2" t="inlineStr">
        <is>
          <t>Apr. 30, 2021</t>
        </is>
      </c>
      <c r="C2" s="2" t="inlineStr">
        <is>
          <t>Jun. 30, 2021</t>
        </is>
      </c>
    </row>
    <row r="3">
      <c r="A3" s="4" t="inlineStr">
        <is>
          <t>CAIPA MSO | Forecast</t>
        </is>
      </c>
    </row>
    <row r="4">
      <c r="A4" s="3" t="inlineStr">
        <is>
          <t>Subsequent Event [Line Items]</t>
        </is>
      </c>
    </row>
    <row r="5">
      <c r="A5" s="4" t="inlineStr">
        <is>
          <t>Ownership interest</t>
        </is>
      </c>
      <c r="C5" s="4" t="inlineStr">
        <is>
          <t>30.00%</t>
        </is>
      </c>
    </row>
    <row r="6">
      <c r="A6" s="4" t="inlineStr">
        <is>
          <t>Subsequent Event</t>
        </is>
      </c>
    </row>
    <row r="7">
      <c r="A7" s="3" t="inlineStr">
        <is>
          <t>Subsequent Event [Line Items]</t>
        </is>
      </c>
    </row>
    <row r="8">
      <c r="A8" s="4" t="inlineStr">
        <is>
          <t>Sale of stock, number of shares issued in transaction</t>
        </is>
      </c>
      <c r="B8" s="12" t="n">
        <v>1.6</v>
      </c>
    </row>
    <row r="9">
      <c r="A9" s="4" t="inlineStr">
        <is>
          <t>Sale of stock, consideration received on transaction</t>
        </is>
      </c>
      <c r="B9" s="9" t="n">
        <v>40.1</v>
      </c>
    </row>
    <row r="10">
      <c r="A10" s="4" t="inlineStr">
        <is>
          <t>Dividends, cash</t>
        </is>
      </c>
      <c r="B10" s="6" t="n">
        <v>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45" customWidth="1" min="2" max="2"/>
    <col width="13" customWidth="1" min="3" max="3"/>
  </cols>
  <sheetData>
    <row r="1">
      <c r="A1" s="1" t="inlineStr">
        <is>
          <t>Label</t>
        </is>
      </c>
      <c r="B1" s="1" t="inlineStr">
        <is>
          <t>Element</t>
        </is>
      </c>
      <c r="C1" s="2" t="inlineStr">
        <is>
          <t>Value</t>
        </is>
      </c>
    </row>
    <row r="2">
      <c r="A2" s="4" t="inlineStr">
        <is>
          <t>Restricted Cash Equivalents, Noncurrent</t>
        </is>
      </c>
      <c r="B2" s="4" t="inlineStr">
        <is>
          <t>us-gaap_RestrictedCashEquivalentsNoncurrent</t>
        </is>
      </c>
      <c r="C2" s="6" t="n">
        <v>0</v>
      </c>
    </row>
    <row r="3">
      <c r="A3" s="4" t="inlineStr">
        <is>
          <t>Restricted Cash Equivalents, Noncurrent</t>
        </is>
      </c>
      <c r="B3" s="4" t="inlineStr">
        <is>
          <t>us-gaap_RestrictedCashEquivalentsNoncurrent</t>
        </is>
      </c>
      <c r="C3" s="5" t="n">
        <v>746000</v>
      </c>
    </row>
    <row r="4">
      <c r="A4" s="4" t="inlineStr">
        <is>
          <t>Restricted Cash Equivalents, Noncurrent</t>
        </is>
      </c>
      <c r="B4" s="4" t="inlineStr">
        <is>
          <t>us-gaap_RestrictedCashEquivalentsNoncurrent</t>
        </is>
      </c>
      <c r="C4" s="5" t="n">
        <v>0</v>
      </c>
    </row>
    <row r="5">
      <c r="A5" s="4" t="inlineStr">
        <is>
          <t>Restricted Cash Equivalents, Noncurrent</t>
        </is>
      </c>
      <c r="B5" s="4" t="inlineStr">
        <is>
          <t>us-gaap_RestrictedCashEquivalentsNoncurrent</t>
        </is>
      </c>
      <c r="C5" s="5" t="n">
        <v>75000</v>
      </c>
    </row>
    <row r="6">
      <c r="A6" s="4" t="inlineStr">
        <is>
          <t>Restricted Cash Equivalents, Current</t>
        </is>
      </c>
      <c r="B6" s="4" t="inlineStr">
        <is>
          <t>us-gaap_RestrictedCashEquivalentsCurrent</t>
        </is>
      </c>
      <c r="C6" s="5" t="n">
        <v>500000</v>
      </c>
    </row>
    <row r="7">
      <c r="A7" s="4" t="inlineStr">
        <is>
          <t>Restricted Cash Equivalents, Current</t>
        </is>
      </c>
      <c r="B7" s="4" t="inlineStr">
        <is>
          <t>us-gaap_RestrictedCashEquivalentsCurrent</t>
        </is>
      </c>
      <c r="C7" s="5" t="n">
        <v>746000</v>
      </c>
    </row>
    <row r="8">
      <c r="A8" s="4" t="inlineStr">
        <is>
          <t>Restricted Cash Equivalents, Current</t>
        </is>
      </c>
      <c r="B8" s="4" t="inlineStr">
        <is>
          <t>us-gaap_RestrictedCashEquivalentsCurrent</t>
        </is>
      </c>
      <c r="C8" s="5" t="n">
        <v>0</v>
      </c>
    </row>
    <row r="9">
      <c r="A9" s="4" t="inlineStr">
        <is>
          <t>Restricted Cash Equivalents, Current</t>
        </is>
      </c>
      <c r="B9" s="4" t="inlineStr">
        <is>
          <t>us-gaap_RestrictedCashEquivalentsCurrent</t>
        </is>
      </c>
      <c r="C9" s="5" t="n">
        <v>75000</v>
      </c>
    </row>
    <row r="10">
      <c r="A10" s="4" t="inlineStr">
        <is>
          <t>Dividends Payable</t>
        </is>
      </c>
      <c r="B10" s="4" t="inlineStr">
        <is>
          <t>us-gaap_DividendsPayableCurrentAndNoncurrent</t>
        </is>
      </c>
      <c r="C10" s="5" t="n">
        <v>66000</v>
      </c>
    </row>
    <row r="11">
      <c r="A11" s="4" t="inlineStr">
        <is>
          <t>Dividends Payable</t>
        </is>
      </c>
      <c r="B11" s="4" t="inlineStr">
        <is>
          <t>us-gaap_DividendsPayableCurrentAndNoncurrent</t>
        </is>
      </c>
      <c r="C1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balance sheet at December 31, 2020, has been derived from the Company’s audited consolidated financial statements, but do not include all disclosures required by generally accepted accounting principles in the United States of America (“U.S. GAAP”). The accompanying unaudited consolidated financial statements as of March 31, 2021, and for the three months ended March 31, 2021 and 2020, have been prepared in accordance with U.S. GAAP for interim financial statements and with the instructions to Form 10-Q and Article 8 of Regulation S-X. Accordingly, these unaudited consolidated financial statements should be read in conjunction with the audited consolidated financial statements and related notes to the financial statements included in the Company’s Annual Report on Form 10-K for the year ended December 31, 2020, as filed with the SEC on March 15, 2021. In the opinion of management, all material adjustments (consisting of normal recurring adjustments) considered necessary for a fair presentation have been made to make the consolidated financial statements not misleading as required by Regulation S-X, Rule 10-01. Operating results for the three months ended March 31, 2021, are not necessarily indicative of the results that may be expected for the year ending December 31, 2021, or any future periods. Principles of Consolidation The consolidated balance sheets as of March 31, 2021 and December 31, 2020, and the consolidated statements of income for the three months ended March 31, 2021 and 2020, include the accounts of ApolloMed; its consolidated subsidiaries, NMM, AMM, and APAACO; its consolidated VIE, AP-AMH; AMM’s consolidated VIE, SCHC; NMM’s consolidated subsidiaries, APCN-ACO and AP-ACO; NMM’s consolidated VIE, APC; APC’s consolidated subsidiaries, UCAP, MPP, AMG Properties and ZLL, APC’s consolidated VIEs, CDSC, APC-LSMA and ICC; and APC-LSMA’s consolidated subsidiaries, Alpha Care, Accountable Health Care, and AMG.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4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March 31, 2021 and December 31, 2020, the Company’s deposit accounts with banks exceeded the FDIC’s insured limit by approximately $295.7 million and $294.9 million, respectively. The Company has not experienced any losses to date and performs ongoing evaluations of these financial institutions to limit the Company’s concentration of risk exposure. Restricted Cash Restricted cash consists of cash held as collateral to secure standby letters of credits as required by certain contracts. Investments in Marketable Securities The appropriate classification of investments is determined at the time of purchase and such designation is reevaluated at each balance sheet date. As of March 31, 2021 and December 31, 2020, investments in marketable securities amounted to approximately $66.9 million and $67.7 million, respectively, and consisted of equity securities and certificates of deposit with various financial institutions, reported at par value, plus accrued interest, with maturity dates from four months to 24 months (see fair value measurements of financial instruments below). Investments in certificates of deposits are classified as Level 1 investments in the fair value hierarchy. Receivables, Receivables – Related Parties, and Loan Receivables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The Company's loan receivables and loan receivables – related parties consist of promissory notes from payees that are expected to be collected between two to four years and accrue interest per annum. Capitation and claims receivable relate to each health plan’s capitation and is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20 APAACO performance year to be administered following instructions from CMS,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s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Concentrations of Credit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payor type for the three months ended March 31, 2021 and 2020 (in thousands): Three Months Ended 2021 2020 Commercial $ 32,266 $ 24,710 Medicare 64,677 68,641 Medicaid 69,664 62,690 Other third parties 9,451 9,064 Revenue $ 176,058 $ 165,105 The Company had major payors that contributed the following percentages of net revenue: Three Months Ended 2021 2020 Payor A 12.8 % 12.1 % Payor B 10.5 % 10.3 % Payor C 16.9 % 17.6 % Payor D * 13.3 % * Less than 10% of total net revenues The Company had major payors that contributed to the following percentages of receivables and receivables – related parties: As of March 31, As of December 31, Payor C 11.9 % * Payor E 42.8 % 43.9 % Payor F 32.3 % 36.5 % * Less than 10% of total receivables and receivables — related parties, net Fair Value Measurements of Financial Instruments The Company’s financial instruments consist of cash and cash equivalents, fiduciary cash,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March 31, 2021, are presented below (in thousands): Fair Value Measurements Level 1 Level 2 Level 3 Total Assets Money market funds* $ 126,985 $ — $ — $ 126,985 Marketable securities – certificates of deposit 66,862 — — 66,862 Marketable securities – equity securities 69 — — 69 Total $ 193,916 $ — $ — $ 193,916 The carrying amounts and fair values of the Company’s financial instruments as of December 31, 2020, are presented below (in thousands): Fair Value Measurements Level 1 Level 2 Level 3 Total Assets Money market funds* $ 115,769 $ — $ — $ 115,769 Marketable securities – certificates of deposit 67,637 — — 67,637 Marketable securities – equity securities 58 — — 58 Total $ 183,464 $ — $ — $ 183,464 * Included in cash and cash equivalents There have been no changes in Level 1, Level 2, or Level 3 classification and no changes in valuation techniques for these assets for the three months ended March 31, 2021.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three months ended March 31, 2021 and 2020. Goodwill and Indefinite-Lived Intangible Assets Under ASC 350, Intangibles – Goodwill and Other ,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1) management services, (2) IPAs, and (3) accountable care organization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had no impairment of its goodwill or indefinite-lived intangible assets during the three months ended March 31, 2021 and 2020. Goodwill as of March 31, 2021 and December 31, 2020 was $239.1 million.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Investments in Other Entities — Cost Method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NAV”) are subject to qualitative assessment for indicators of impairments. Medical Liabilities APC, Alpha Care, Accountable Health Care, and APAACO are responsible for integrated care that the associated physicians and contracted hospitals provide to their enrollees. APC, Alpha Care, Accountable Health Care,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Fiduciary Cash and Payable APC, Alpha Care, and Accountable Health Care collect cash from health plans on behalf of their sub-IPAs and providers and pass the money through to them. The fiduciary cash balance of $6.9 million and $9.6 million as of March 31, 2021 and December 31, 2020, respectively, is presented within prepaid expenses and other current assets and the related payable is presented as fiduciary payable in the accompanying consolidated balance sheets. 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argin, IBNR completion factors and constraint percentages were used by management in applying the most likely amount methodology. Under capitated arrangements with certain HMOs, APC participates in one or more shared risk arrangements relating to the provision of institutional services to enrollees and thus can earn additional revenue or incur losses based upon the enrollee utilization of institutional services. Shared risk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Final settlement of risk pools for prior contract years generally occur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For each performance year, the Company must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At March 31, 2021, the Company’s intangible assets, net, consisted of the following (in thousands): Useful Life (Years) Gross March 31, Accumulated Net March 31, Amortized intangible assets: Network relationships 11-15 $ 143,930 $ (76,171) $ 67,759 Management contracts 15 22,832 (12,202) 10,630 Member relationships 12 6,696 (3,415) 3,281 Patient management platform 5 2,060 (1,373) 687 Trade names/trademarks 20 1,011 (169) 842 $ 176,529 $ (93,330) $ 83,199 At December 31, 2020, the Company’s intangible assets, net, consisted of the following (in thousands): Useful Life (Years) Gross December 31, Accumulated Net December 31, 2020 Amortized intangible assets: Network relationships 11-15 $ 143,930 $ (73,169) $ 70,761 Management contracts 15 22,832 (11,715) 11,117 Member relationships 12 6,696 (3,234) 3,462 Patient management platform 5 2,060 (1,270) 790 Trade names/trademarks 20 1,011 (156) 855 $ 176,529 $ (89,544) $ 86,985 Included in depreciation and amortization on the accompanying consolidated statements of income is amortization expense of $3.8 million and $4.2 million for the three months ended March 31, 2021 and 2020. Future amortization expense is estimated to be as follows for the following years ending December 31 (in thousands): Amount 2021 (excluding the three months ended March 31, 2021) $ 10,738 2022 12,673 2023 10,842 2024 9,830 2025 8,758 Thereafter 30,358 Total $ 83,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3:05Z</dcterms:created>
  <dcterms:modified xmlns:dcterms="http://purl.org/dc/terms/" xmlns:xsi="http://www.w3.org/2001/XMLSchema-instance" xsi:type="dcterms:W3CDTF">2021-05-07T16:13:05Z</dcterms:modified>
</cp:coreProperties>
</file>